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Segment Information" sheetId="10" state="visible" r:id="rId10"/>
    <sheet xmlns:r="http://schemas.openxmlformats.org/officeDocument/2006/relationships" name="Investments" sheetId="11" state="visible" r:id="rId11"/>
    <sheet xmlns:r="http://schemas.openxmlformats.org/officeDocument/2006/relationships" name="Fair Value of Financial Instrum" sheetId="12" state="visible" r:id="rId12"/>
    <sheet xmlns:r="http://schemas.openxmlformats.org/officeDocument/2006/relationships" name="Long-Term Debt" sheetId="13" state="visible" r:id="rId13"/>
    <sheet xmlns:r="http://schemas.openxmlformats.org/officeDocument/2006/relationships" name="Reserve for Loss and Loss Adju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Earnings per Common Share" sheetId="17" state="visible" r:id="rId17"/>
    <sheet xmlns:r="http://schemas.openxmlformats.org/officeDocument/2006/relationships" name="Shareholders' Equity" sheetId="18" state="visible" r:id="rId18"/>
    <sheet xmlns:r="http://schemas.openxmlformats.org/officeDocument/2006/relationships" name="Subsequent Events" sheetId="19" state="visible" r:id="rId19"/>
    <sheet xmlns:r="http://schemas.openxmlformats.org/officeDocument/2006/relationships" name="Significant Accounting Polici20" sheetId="20" state="visible" r:id="rId20"/>
    <sheet xmlns:r="http://schemas.openxmlformats.org/officeDocument/2006/relationships" name="Segment Information (Tables)" sheetId="21" state="visible" r:id="rId21"/>
    <sheet xmlns:r="http://schemas.openxmlformats.org/officeDocument/2006/relationships" name="Investments (Tables)" sheetId="22" state="visible" r:id="rId22"/>
    <sheet xmlns:r="http://schemas.openxmlformats.org/officeDocument/2006/relationships" name="Fair Value of Financial Instr23" sheetId="23" state="visible" r:id="rId23"/>
    <sheet xmlns:r="http://schemas.openxmlformats.org/officeDocument/2006/relationships" name="Long-Term Debt (Tables)" sheetId="24" state="visible" r:id="rId24"/>
    <sheet xmlns:r="http://schemas.openxmlformats.org/officeDocument/2006/relationships" name="Reserve for Loss and Loss Adj25" sheetId="25" state="visible" r:id="rId25"/>
    <sheet xmlns:r="http://schemas.openxmlformats.org/officeDocument/2006/relationships" name="Commitments and Contingencies  " sheetId="26" state="visible" r:id="rId26"/>
    <sheet xmlns:r="http://schemas.openxmlformats.org/officeDocument/2006/relationships" name="Earnings per Common Share (Tabl" sheetId="27" state="visible" r:id="rId27"/>
    <sheet xmlns:r="http://schemas.openxmlformats.org/officeDocument/2006/relationships" name="Shareholders' Equity (Tables)" sheetId="28" state="visible" r:id="rId28"/>
    <sheet xmlns:r="http://schemas.openxmlformats.org/officeDocument/2006/relationships" name="Subsequent Events (Tables)" sheetId="29" state="visible" r:id="rId29"/>
    <sheet xmlns:r="http://schemas.openxmlformats.org/officeDocument/2006/relationships" name="Significant Accounting Polici30" sheetId="30" state="visible" r:id="rId30"/>
    <sheet xmlns:r="http://schemas.openxmlformats.org/officeDocument/2006/relationships" name="Segment Information - Net Incom" sheetId="31" state="visible" r:id="rId31"/>
    <sheet xmlns:r="http://schemas.openxmlformats.org/officeDocument/2006/relationships" name="Segment Information - Net Premi" sheetId="32" state="visible" r:id="rId32"/>
    <sheet xmlns:r="http://schemas.openxmlformats.org/officeDocument/2006/relationships" name="Investments - Schedule of Inves" sheetId="33" state="visible" r:id="rId33"/>
    <sheet xmlns:r="http://schemas.openxmlformats.org/officeDocument/2006/relationships" name="Investments - Contractual Matur" sheetId="34" state="visible" r:id="rId34"/>
    <sheet xmlns:r="http://schemas.openxmlformats.org/officeDocument/2006/relationships" name="Investments - Fair Value and Un" sheetId="35" state="visible" r:id="rId35"/>
    <sheet xmlns:r="http://schemas.openxmlformats.org/officeDocument/2006/relationships" name="Investments - Credit Ratings (D" sheetId="36" state="visible" r:id="rId36"/>
    <sheet xmlns:r="http://schemas.openxmlformats.org/officeDocument/2006/relationships" name="Investments - Other Investments" sheetId="37" state="visible" r:id="rId37"/>
    <sheet xmlns:r="http://schemas.openxmlformats.org/officeDocument/2006/relationships" name="Investments - Net Investment In" sheetId="38" state="visible" r:id="rId38"/>
    <sheet xmlns:r="http://schemas.openxmlformats.org/officeDocument/2006/relationships" name="Investments - Net Realized and " sheetId="39" state="visible" r:id="rId39"/>
    <sheet xmlns:r="http://schemas.openxmlformats.org/officeDocument/2006/relationships" name="Investments - Restricted Cash a" sheetId="40" state="visible" r:id="rId40"/>
    <sheet xmlns:r="http://schemas.openxmlformats.org/officeDocument/2006/relationships" name="Fair Value of Financial Instr41" sheetId="41" state="visible" r:id="rId41"/>
    <sheet xmlns:r="http://schemas.openxmlformats.org/officeDocument/2006/relationships" name="Fair Value of Financial Instr42" sheetId="42" state="visible" r:id="rId42"/>
    <sheet xmlns:r="http://schemas.openxmlformats.org/officeDocument/2006/relationships" name="Fair Value of Financial Instr43" sheetId="43" state="visible" r:id="rId43"/>
    <sheet xmlns:r="http://schemas.openxmlformats.org/officeDocument/2006/relationships" name="Long-Term Debt - Narrative (Det" sheetId="44" state="visible" r:id="rId44"/>
    <sheet xmlns:r="http://schemas.openxmlformats.org/officeDocument/2006/relationships" name="Long-Term Debt - Schedule of Ou" sheetId="45" state="visible" r:id="rId45"/>
    <sheet xmlns:r="http://schemas.openxmlformats.org/officeDocument/2006/relationships" name="Reserve for Loss and Loss Adj46" sheetId="46" state="visible" r:id="rId46"/>
    <sheet xmlns:r="http://schemas.openxmlformats.org/officeDocument/2006/relationships" name="Related Party Transactions - Am" sheetId="47" state="visible" r:id="rId47"/>
    <sheet xmlns:r="http://schemas.openxmlformats.org/officeDocument/2006/relationships" name="Related Party Transactions - NG" sheetId="48" state="visible" r:id="rId48"/>
    <sheet xmlns:r="http://schemas.openxmlformats.org/officeDocument/2006/relationships" name="Commitments and Contingencies (" sheetId="49" state="visible" r:id="rId49"/>
    <sheet xmlns:r="http://schemas.openxmlformats.org/officeDocument/2006/relationships" name="Earnings per Common Share (Deta" sheetId="50" state="visible" r:id="rId50"/>
    <sheet xmlns:r="http://schemas.openxmlformats.org/officeDocument/2006/relationships" name="Shareholders' Equity - Narrativ" sheetId="51" state="visible" r:id="rId51"/>
    <sheet xmlns:r="http://schemas.openxmlformats.org/officeDocument/2006/relationships" name="Shareholders' Equity - AOCI Com" sheetId="52" state="visible" r:id="rId52"/>
    <sheet xmlns:r="http://schemas.openxmlformats.org/officeDocument/2006/relationships" name="Subsequent Events (Details)" sheetId="53" state="visible" r:id="rId53"/>
  </sheets>
  <definedNames/>
  <calcPr calcId="124519" fullCalcOnLoad="1"/>
</workbook>
</file>

<file path=xl/sharedStrings.xml><?xml version="1.0" encoding="utf-8"?>
<sst xmlns="http://schemas.openxmlformats.org/spreadsheetml/2006/main" uniqueCount="846">
  <si>
    <t>Document and Entity Information - shares</t>
  </si>
  <si>
    <t>6 Months Ended</t>
  </si>
  <si>
    <t>Jun. 30, 2017</t>
  </si>
  <si>
    <t>Aug. 02,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MHLD</t>
  </si>
  <si>
    <t>Entity Registrant Name</t>
  </si>
  <si>
    <t>Maiden Holdings, Ltd.</t>
  </si>
  <si>
    <t>Entity Central Index Key</t>
  </si>
  <si>
    <t>Current Fiscal Year End Data</t>
  </si>
  <si>
    <t>--12-31</t>
  </si>
  <si>
    <t>Entity Filer Category</t>
  </si>
  <si>
    <t>Large Accelerated Filer</t>
  </si>
  <si>
    <t>Entity Common Stock, Shares Outstanding</t>
  </si>
  <si>
    <t>CONDENSED CONSOLIDATED BALANCE SHEETS - USD ($) $ in Thousands</t>
  </si>
  <si>
    <t>Dec. 31, 2016</t>
  </si>
  <si>
    <t>ASSETS</t>
  </si>
  <si>
    <t>Fixed maturities, available-for-sale, at fair value (amortized cost 2017: $3,692,950; 2016: $4,005,642)</t>
  </si>
  <si>
    <t>Fixed maturities, held to maturity, at amortized cost (fair value 2017: $1,160,694; 2016: $766,135)</t>
  </si>
  <si>
    <t>Other investments, at fair value (cost 2017: $10,041; 2016: $10,057)</t>
  </si>
  <si>
    <t>Total investments</t>
  </si>
  <si>
    <t>Cash and cash equivalents</t>
  </si>
  <si>
    <t>Restricted cash and cash equivalents</t>
  </si>
  <si>
    <t>Accrued investment income</t>
  </si>
  <si>
    <t>Reinsurance balances receivable, net (includes $193,664 and $132,056 from related parties in 2017 and 2016, respectively)</t>
  </si>
  <si>
    <t>Reinsurance recoverable on unpaid losses (includes $2,377 and $5,085 from related parties in 2017 and 2016, respectively)</t>
  </si>
  <si>
    <t>Loan to related party</t>
  </si>
  <si>
    <t>Deferred commission and other acquisition expenses (includes $408,052 and $339,172 from related parties in 2017 and 2016, respectively)</t>
  </si>
  <si>
    <t>Goodwill and intangible assets, net</t>
  </si>
  <si>
    <t>Other assets</t>
  </si>
  <si>
    <t>Total assets</t>
  </si>
  <si>
    <t>LIABILITIES</t>
  </si>
  <si>
    <t>Reserve for loss and loss adjustment expenses (includes $1,968,754 and $1,776,784 from related parties in 2017 and 2016, respectively)</t>
  </si>
  <si>
    <t>Unearned premiums (includes $1,269,372 and $1,152,484 from related parties in 2017 and 2016, respectively)</t>
  </si>
  <si>
    <t>Accrued expenses and other liabilities</t>
  </si>
  <si>
    <t>Liability for investments purchased</t>
  </si>
  <si>
    <t>Senior notes - principal amount</t>
  </si>
  <si>
    <t>Less unamortized issuance costs</t>
  </si>
  <si>
    <t>Senior notes, net</t>
  </si>
  <si>
    <t>Total liabilities</t>
  </si>
  <si>
    <t>Commitments and Contingencies</t>
  </si>
  <si>
    <t xml:space="preserve"> </t>
  </si>
  <si>
    <t>EQUITY</t>
  </si>
  <si>
    <t>Preference shares</t>
  </si>
  <si>
    <t>Common shares ($0.01 par value; 87,708,549 and 87,321,012 shares issued in 2017 and 2016, respectively; 86,620,524 and 86,271,109 shares outstanding in 2017 and 2016, respectively)</t>
  </si>
  <si>
    <t>Additional paid-in capital</t>
  </si>
  <si>
    <t>Accumulated other comprehensive income</t>
  </si>
  <si>
    <t>Retained earnings</t>
  </si>
  <si>
    <t>Treasury shares, at cost (1,088,025 and 1,049,903 shares in 2017 and 2016, respectively)</t>
  </si>
  <si>
    <t>Total Maiden shareholders’ equity</t>
  </si>
  <si>
    <t>Noncontrolling interests in subsidiaries</t>
  </si>
  <si>
    <t>Total equity</t>
  </si>
  <si>
    <t>Total liabilities and equity</t>
  </si>
  <si>
    <t>CONDENSED CONSOLIDATED BALANCE SHEETS (Parenthetical) - USD ($) $ in Thousands</t>
  </si>
  <si>
    <t>Fixed maturities, available-for-sale, amortized cost</t>
  </si>
  <si>
    <t>Fixed Maturities, held-to-maturity, fair value</t>
  </si>
  <si>
    <t>Other investments, costs</t>
  </si>
  <si>
    <t>Reinsurance balances receivable, net</t>
  </si>
  <si>
    <t>Reinsurance recoverable on unpaid losses</t>
  </si>
  <si>
    <t>Deferred commission and other acquisition expenses</t>
  </si>
  <si>
    <t>Reserve for loss and loss adjustment expenses</t>
  </si>
  <si>
    <t>Unearned premiums</t>
  </si>
  <si>
    <t>Common shares, par value (in dollars per share)</t>
  </si>
  <si>
    <t>Common shares, shares issued (in shares)</t>
  </si>
  <si>
    <t>Common shares, shares outstanding (in shares)</t>
  </si>
  <si>
    <t>Treasury shares (in shares)</t>
  </si>
  <si>
    <t>Related party transactions</t>
  </si>
  <si>
    <t>CONDENSED CONSOLIDATED STATEMENTS OF INCOME (Unaudited) - USD ($) $ in Thousands</t>
  </si>
  <si>
    <t>3 Months Ended</t>
  </si>
  <si>
    <t>Jun. 30, 2016</t>
  </si>
  <si>
    <t>Revenues</t>
  </si>
  <si>
    <t>Gross premiums written</t>
  </si>
  <si>
    <t>Net premiums written</t>
  </si>
  <si>
    <t>Change in unearned premiums</t>
  </si>
  <si>
    <t>Net premiums earned</t>
  </si>
  <si>
    <t>Other insurance revenue</t>
  </si>
  <si>
    <t>Net investment income</t>
  </si>
  <si>
    <t>Net realized gains on investment</t>
  </si>
  <si>
    <t>Total revenues</t>
  </si>
  <si>
    <t>Expenses</t>
  </si>
  <si>
    <t>Net loss and loss adjustment expenses</t>
  </si>
  <si>
    <t>Commission and other acquisition expenses</t>
  </si>
  <si>
    <t>General and administrative expenses</t>
  </si>
  <si>
    <t>Interest and amortization expenses</t>
  </si>
  <si>
    <t>Accelerated amortization of senior note issuance cost</t>
  </si>
  <si>
    <t>Amortization of intangible assets</t>
  </si>
  <si>
    <t>Foreign exchange losses (gains)</t>
  </si>
  <si>
    <t>Total expenses</t>
  </si>
  <si>
    <t>(Loss) income before income taxes</t>
  </si>
  <si>
    <t>Less: income tax expense</t>
  </si>
  <si>
    <t>Net (loss) income</t>
  </si>
  <si>
    <t>Add: net loss attributable to noncontrolling interests</t>
  </si>
  <si>
    <t>Net (loss) income attributable to Maiden</t>
  </si>
  <si>
    <t>Dividends on preference shares</t>
  </si>
  <si>
    <t>Net (loss) income attributable to Maiden common shareholders</t>
  </si>
  <si>
    <t>Basic (loss) earnings per share attributable to Maiden common shareholders (in dollars per share)</t>
  </si>
  <si>
    <t>Diluted (loss) earnings per share attributable to Maiden common shareholders (in dollars per share)</t>
  </si>
  <si>
    <t>Dividends declared per common share (in dollars per share)</t>
  </si>
  <si>
    <t>Weighted average number of common shares - basic (in shares)</t>
  </si>
  <si>
    <t>Adjusted weighted average number of common shares and assumed conversions - diluted (in shares)</t>
  </si>
  <si>
    <t>CONDENSED CONSOLIDATED STATEMENTS OF COMPREHENSIVE INCOME (Unaudited) - USD ($) $ in Thousands</t>
  </si>
  <si>
    <t>Comprehensive income:</t>
  </si>
  <si>
    <t>Other comprehensive income</t>
  </si>
  <si>
    <t>Net unrealized holdings gains on available-for-sale fixed maturities arising during the period</t>
  </si>
  <si>
    <t>Adjustment for reclassification of net realized (gains) losses recognized in net income</t>
  </si>
  <si>
    <t>Foreign currency translation adjustment</t>
  </si>
  <si>
    <t>Other comprehensive income, before tax</t>
  </si>
  <si>
    <t>Income tax (expense) benefit related to components of other comprehensive income</t>
  </si>
  <si>
    <t>Other comprehensive income, after tax</t>
  </si>
  <si>
    <t>Comprehensive income</t>
  </si>
  <si>
    <t>Net loss attributable to noncontrolling interests</t>
  </si>
  <si>
    <t>Other comprehensive (income) loss attributable to noncontrolling interests</t>
  </si>
  <si>
    <t>Comprehensive (income) loss attributable to noncontrolling interests</t>
  </si>
  <si>
    <t>Comprehensive income attributable to Maiden</t>
  </si>
  <si>
    <t>CONDENSED CONSOLIDATED STATEMENTS OF CHANGES IN SHAREHOLDERS' EQUITY (Unaudited) - USD ($) $ in Thousands</t>
  </si>
  <si>
    <t>Total</t>
  </si>
  <si>
    <t>Preference shares [Member]</t>
  </si>
  <si>
    <t>Common shares [Member]</t>
  </si>
  <si>
    <t>Additional paid-in capital [Member]</t>
  </si>
  <si>
    <t>Accumulated other comprehensive income [Member]</t>
  </si>
  <si>
    <t>Retained earnings [Member]</t>
  </si>
  <si>
    <t>Treasury shares [Member]</t>
  </si>
  <si>
    <t>Noncontrolling interest in subsidiaries [Member]</t>
  </si>
  <si>
    <t>Preference shares - Series D [Member]Preference shares [Member]</t>
  </si>
  <si>
    <t>Preference shares - Series D [Member]Additional paid-in capital [Member]</t>
  </si>
  <si>
    <t>Beginning balance at Dec. 31, 2015</t>
  </si>
  <si>
    <t>Increase (Decrease) in Stockholders' Equity [Roll Forward]</t>
  </si>
  <si>
    <t>Issuance of preference shares – Series D</t>
  </si>
  <si>
    <t>Exercise of options and issuance of shares</t>
  </si>
  <si>
    <t>Share-based compensation expense</t>
  </si>
  <si>
    <t>Issuance costs of preference shares - Series D</t>
  </si>
  <si>
    <t>Change in net unrealized gains on investment</t>
  </si>
  <si>
    <t>Net income attributable to Maiden</t>
  </si>
  <si>
    <t>Dividends on common shares</t>
  </si>
  <si>
    <t>Shares repurchased</t>
  </si>
  <si>
    <t>Acquisition of subsidiary</t>
  </si>
  <si>
    <t>Dividend paid to noncontrolling interest</t>
  </si>
  <si>
    <t>Ending balance at Jun. 30, 2016</t>
  </si>
  <si>
    <t>Beginning balance at Dec. 31, 2016</t>
  </si>
  <si>
    <t>Ending balance at Jun. 30, 2017</t>
  </si>
  <si>
    <t>CONDENSED CONSOLIDATED STATEMENTS OF CASH FLOWS (Unaudited) - USD ($) $ in Thousands</t>
  </si>
  <si>
    <t>Cash flows from operating activities</t>
  </si>
  <si>
    <t>Net income</t>
  </si>
  <si>
    <t>Adjustments to reconcile net income to net cash provided by operating activities:</t>
  </si>
  <si>
    <t>Depreciation, amortization and share-based compensation</t>
  </si>
  <si>
    <t>Changes in assets – (increase) decrease:</t>
  </si>
  <si>
    <t>Changes in liabilities – increase (decrease):</t>
  </si>
  <si>
    <t>Net cash provided by operating activities</t>
  </si>
  <si>
    <t>Cash flows from investing activities:</t>
  </si>
  <si>
    <t>Purchases of fixed-maturities – available-for-sale</t>
  </si>
  <si>
    <t>Purchases of other investments</t>
  </si>
  <si>
    <t>Proceeds from sales of fixed-maturities – available-for-sale</t>
  </si>
  <si>
    <t>Proceeds from maturities and calls of fixed maturities – available-for-sale</t>
  </si>
  <si>
    <t>Proceeds from maturities and calls of fixed maturities – held to maturity</t>
  </si>
  <si>
    <t>Proceeds from sale and redemption of other investments</t>
  </si>
  <si>
    <t>Increase in restricted cash and cash equivalents</t>
  </si>
  <si>
    <t>Other, net</t>
  </si>
  <si>
    <t>Net cash used in investing activities</t>
  </si>
  <si>
    <t>Cash flows from financing activities:</t>
  </si>
  <si>
    <t>Senior notes, net of issuance costs</t>
  </si>
  <si>
    <t>Preference shares, net of issuance costs</t>
  </si>
  <si>
    <t>Issuance of common shares</t>
  </si>
  <si>
    <t>Repurchase of common shares</t>
  </si>
  <si>
    <t>Dividends paid – Maiden common shareholders</t>
  </si>
  <si>
    <t>Dividends paid – preference shares</t>
  </si>
  <si>
    <t>Net cash provided by (used in) financing activities</t>
  </si>
  <si>
    <t>Effect of exchange rate changes on foreign currency cash</t>
  </si>
  <si>
    <t>Net increase in cash and cash equivalents</t>
  </si>
  <si>
    <t>Cash and cash equivalents, beginning of period</t>
  </si>
  <si>
    <t>Cash and cash equivalents, end of period</t>
  </si>
  <si>
    <t>2012 Senior Notes [Member]</t>
  </si>
  <si>
    <t>Redemption of senior notes</t>
  </si>
  <si>
    <t>2011 Senior Notes [Member]</t>
  </si>
  <si>
    <t>Basis of Presentation</t>
  </si>
  <si>
    <t>Organization, Consolidation and Presentation of Financial Statements [Abstract]</t>
  </si>
  <si>
    <t>Basis of Presentation The accompanying unaudited Condensed Consolidated Financial Statements include the accounts of Maiden Holdings, Ltd. ("Maiden Holdings") and its subsidiaries (the "Company" or "Maiden"). They have been prepared in accordance with accounting principles generally accepted in the United States ("GAAP" or "U.S. GAAP") for interim financial information and with the instructions to Form 10-Q and Article 10 of Regulation S-X as promulgated by the U.S. Securities and Exchange Commission ("SEC"). Accordingly, they do not include all of the information and footnotes required by GAAP for complete financial statements. All significant inter-company transactions and accounts have been eliminated. These interim unaudited Condensed Consolidated Financial Statements reflect all adjustments that are, in the opinion of management, necessary for a fair presentation of the results for the interim period and all such adjustments are of a normal recurring nature. The results of operations for the interim period are not necessarily indicative, if annualized, of those to be expected for the full year. The preparation of financial statements in conformity with GAAP requires management to make estimates and assumptions that affect the amounts reported in the financial statements and accompanying notes. Actual results could differ from those estimates. These unaudited Condensed Consolidated Financial Statements, including these notes, should be read in conjunction with the Company's audited Consolidated Financial Statements, and related notes thereto, included in the Company's Annual Report on Form 10-K for the year ended December 31, 2016 . Certain reclassifications have been made for 2016 to conform to the 2017 presentation and have no impact on consolidated net income and total equity previously reported.</t>
  </si>
  <si>
    <t>Significant Accounting Policies</t>
  </si>
  <si>
    <t>Accounting Policies [Abstract]</t>
  </si>
  <si>
    <t>Significant Accounting Policies There have been no material changes to our significant accounting policies as described in our Annual Report on Form 10-K for the year ended December 31, 2016 except for the following: Recently Adopted Accounting Standards Updates Improvements to Employee Share-Based Payment Accounting In March 2016, the Financial Accounting Standards Board ("FASB") issued Accounting Standard Update ("ASU") 2016-09 guidance that outlines changes for certain aspects of share-based payments to employees, such as accounting for forfeitures, which applies to the Company. Under the new guidance, the entities can elect to either estimate the number of awards that are expected to vest or account for forfeitures when they occur. The guidance is effective for public business entities for fiscal year beginning after December 15, 2016, and interim periods within those fiscal years. Early adoption is permitted for all entities, in any annual or interim period for which financial statements haven't been issued or made available for issuance, but all of the guidance must be adopted in the same period. Based on the Company's history, forfeitures have never been material. The Company will account for forfeitures as they occur. The adoption of this guidance did not have a material impact on the Company's Condensed Consolidated Financial Statements. There were no forfeitures for the three and six months ended June 30, 2017 . Recently Issued Accounting Standards Not Yet Adopted Premium Amortization on Purchased Callable Debt Securities In March 2017, the FASB issued ASU 2017-08 to amend the amortization period for certain purchased callable debt securities held at a premium. Current GAAP excludes certain callable debt securities from consideration of early repayment of principal even if the holder is certain that the call will be exercised. As a result, upon the exercise of a call on a callable debt security held at a premium, the unamortized premium is recorded as a loss in earnings. The amendments in ASU 2017-08 affect all entities that hold investments in callable debt securities that have an amortized cost basis in excess of the amount that is repayable by the issuer at the earliest call date. The amendments shorten the amortization period for certain callable debt securities held at a premium and require the premium to be amortized to the earliest call date. The amendments do not require an accounting change for securities held at a discount; the discount continues to be amortized to maturity. For public business entities, the amendments are effective for fiscal years, and interim periods within those fiscal years, beginning after December 15, 2018. For all other entities, the amendments are effective for fiscal years beginning after December 15, 2019, and interim periods within fiscal years beginning after December 15, 2020. Early adoption is permitted, including adoption in an interim period. If an entity early adopts the amendments in an interim period, any adjustments should be reflected as of the beginning of the fiscal year that includes that interim period. An entity should apply the amendments on a modified retrospective basis through a cumulative-effect adjustment directly to retained earnings as of the beginning of the period of adoption. Additionally, in the period of adoption, an entity should provide disclosures about a change in accounting principle. The Company holds a number of securities with callable features on the Condensed Consolidated Balance Sheet and this includes certain securities that have been purchased at a premium that is being amortized to the associated security's maturity date. The Company is currently evaluating the impact of this guidance on the Company's results of operations, financial position or liquidity at the date of adoption. 2. Significant Accounting Policies (continued) Scope of Modification Accounting In May 2017, the FASB issued ASU 2017-09 to amend the guidance about which changes to the terms or conditions of a share-based payment award require an entity to apply modification accounting in Topic 718.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current disclosure requirements in Topic 718 apply regardless of whether an entity is required to apply modification accounting under the amendments in this Update. The amendments in this Update are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The amendments in this Update should be applied prospectively to an award modified on or after the adoption date. The Company currently has a number of share based payment awards as disclosed in the Annual Report on Form 10-K for the year ended December 31, 2016 , however, we do not anticipate any modifications to the terms or conditions at this time. The impact of this guidance on the Company's Condensed Consolidated Financial Statements will be evaluated once ASU-2017-09 is adopted and when the Company makes any modification to any of its current shared based payment awards.</t>
  </si>
  <si>
    <t>Segment Information</t>
  </si>
  <si>
    <t>Segment Reporting [Abstract]</t>
  </si>
  <si>
    <t>Segment Information The Company currently has two reportable segments: Diversified Reinsurance and AmTrust Reinsurance. Our Diversified Reinsurance segment consists of a portfolio of predominantly property and casualty reinsurance business focusing on regional and specialty property and casualty insurance companies located, primarily, in the U.S. and Europe. Our AmTrust Reinsurance segment includes all business ceded to our wholly owned subsidiary, Maiden Reinsurance Ltd. ("Maiden Bermuda") from AmTrust Financial Services, Inc. ("AmTrust"), primarily the AmTrust Quota Share and the European Hospital Liability Quota Share. In addition to our reportable segments, the results of operations of the former NGHC Quota Share segment and the remnants of the U.S. excess and surplus business have been included in the "Other" category. Please refer to "Note 8. Related Party Transactions" for additional information. The Company evaluates segment performance based on segment profit separately from the results of our investment portfolio. General and administrative expenses are allocated to the segments on an actual basis except salaries and benefits where management’s judgment is applied. The Company does not allocate general corporate expenses to the segments. In determining total assets by reportable segment, the Company identifies those assets that are attributable to a particular segment such as reinsurance balances receivable, reinsurance recoverable on unpaid losses, deferred commission and other acquisition expenses, loans, goodwill and intangible assets, restricted cash and cash equivalents and investments and unearned reinsurance premiums ceded, funds withheld receivable and reinsurance recoverable on paid losses (presented as part of other assets in the Condensed Consolidated Balance Sheet). All remaining assets are allocated to Corporate. The following tables summarize our reporting segment's underwriting results and the reconciliation of our reportable segments and Other category's underwriting results to our consolidated net income: For the Three Months Ended June 30, 2017 Diversified Reinsurance AmTrust Reinsurance Other Total Gross premiums written $ 140,841 $ 564,276 $ 81 $ 705,198 Net premiums written $ 137,247 $ 546,735 $ 90 $ 684,072 Net premiums earned $ 204,219 $ 506,816 $ 90 $ 711,125 Other insurance revenue 1,547 — — 1,547 Net loss and loss adjustment expense ("loss and LAE") (176,837 ) (350,561 ) (1,222 ) (528,620 ) Commission and other acquisition expenses (46,989 ) (163,055 ) 5 (210,039 ) General and administrative expenses (8,494 ) (664 ) — (9,158 ) Underwriting loss $ (26,554 ) $ (7,464 ) $ (1,127 ) (35,145 ) Reconciliation to net loss Net investment income and realized gains on investment 42,084 Interest and amortization expenses (6,745 ) Accelerated amortization of senior note issuance cost (2,809 ) Amortization of intangible assets (533 ) Foreign exchange losses (6,722 ) Other general and administrative expenses (6,188 ) Income tax expense (277 ) Net loss $ (16,335 ) Net loss and LAE ratio (1) 86.0 % 69.2 % 74.1 % Commission and other acquisition expense ratio (2) 22.8 % 32.2 % 29.5 % General and administrative expense ratio (3) 4.1 % 0.1 % 2.2 % Expense ratio (4) 26.9 % 32.3 % 31.7 % Combined ratio (5) 112.9 % 101.5 % 105.8 % 3. Segment Information (continued) For the Three Months Ended June 30, 2016 Diversified Reinsurance AmTrust Reinsurance Other Total Gross premiums written $ 164,834 $ 523,488 $ — $ 688,322 Net premiums written $ 161,294 $ 489,133 $ — $ 650,427 Net premiums earned $ 190,755 $ 446,809 $ — $ 637,564 Other insurance revenue 1,525 — — 1,525 Net loss and LAE (144,246 ) (282,619 ) (124 ) (426,989 ) Commission and other acquisition expenses (45,496 ) (140,230 ) (1 ) (185,727 ) General and administrative expenses (9,079 ) (963 ) — (10,042 ) Underwriting (loss) income $ (6,541 ) $ 22,997 $ (125 ) 16,331 Reconciliation to net income Net investment income and realized gains on investment 35,657 Interest and amortization expenses (7,193 ) Accelerated amortization of senior note issuance cost (2,345 ) Amortization of intangible assets (615 ) Foreign exchange gains 5,520 Other general and administrative expenses (7,248 ) Income tax expense (220 ) Net income $ 39,887 Net loss and LAE ratio (1) 75.0 % 63.3 % 66.8 % Commission and other acquisition expense ratio (2) 23.7 % 31.4 % 29.1 % General and administrative expense ratio (3) 4.7 % 0.2 % 2.7 % Expense ratio (4) 28.4 % 31.6 % 31.8 % Combined ratio (5) 103.4 % 94.9 % 98.6 % 3. Segment Information (continued) For the Six Months Ended June 30, 2017 Diversified Reinsurance AmTrust Reinsurance Other Total Gross premiums written $ 472,886 $ 1,155,658 $ 81 $ 1,628,625 Net premiums written $ 464,743 $ 1,119,787 $ 90 $ 1,584,620 Net premiums earned $ 406,061 $ 1,014,458 $ 90 $ 1,420,609 Other insurance revenue 5,328 — — 5,328 Net loss and LAE (315,486 ) (692,192 ) (1,511 ) (1,009,189 ) Commission and other acquisition expenses (104,934 ) (327,139 ) 5 (432,068 ) General and administrative expenses (17,224 ) (1,469 ) — (18,693 ) Underwriting loss $ (26,255 ) $ (6,342 ) $ (1,416 ) (34,013 ) Reconciliation to net income Net investment income and realized gains on investment 85,126 Interest and amortization expenses (13,601 ) Accelerated amortization of senior note issuance cost (2,809 ) Amortization of intangible assets (1,066 ) Foreign exchange losses (8,643 ) Other general and administrative expenses (14,067 ) Income tax expense (761 ) Net income $ 10,166 Net loss and LAE ratio (1) 76.7 % 68.3 % 70.8 % Commission and other acquisition expense ratio (2) 25.5 % 32.2 % 30.3 % General and administrative expense ratio (3) 4.2 % 0.1 % 2.3 % Expense ratio (4) 29.7 % 32.3 % 32.6 % Combined ratio (5) 106.4 % 100.6 % 103.4 % 3. Segment Information (continued) For the Six Months Ended June 30, 2016 Diversified Reinsurance AmTrust Reinsurance Other Total Gross premiums written $ 480,638 $ 1,071,798 $ — $ 1,552,436 Net premiums written $ 447,430 $ 995,828 $ — $ 1,443,258 Net premiums earned $ 363,011 $ 890,562 $ — $ 1,253,573 Other insurance revenue 6,351 — — 6,351 Net loss and LAE (263,322 ) (564,393 ) (2,895 ) (830,610 ) Commission and other acquisition expenses (100,027 ) (280,768 ) — (380,795 ) General and administrative expenses (17,679 ) (1,549 ) — (19,228 ) Underwriting (loss) income $ (11,666 ) $ 43,852 $ (2,895 ) 29,291 Reconciliation to net income Net investment income and realized gains on investment 74,236 Interest and amortization expenses (14,458 ) Accelerated amortization of senior note issuance cost (2,345 ) Amortization of intangible assets (1,230 ) Foreign exchange gains 5,787 Other general and administrative expenses (13,558 ) Income tax expense (1,007 ) Net income $ 76,716 Net loss and LAE ratio (1) 71.3 % 63.4 % 65.9 % Commission and other acquisition expense ratio (2) 27.1 % 31.5 % 30.2 % General and administrative expense ratio (3) 4.8 % 0.2 % 2.6 % Expense ratio (4) 31.9 % 31.7 % 32.8 % Combined ratio (5) 103.2 % 95.1 % 98.7 % (1) Calculated by dividing net loss and LAE by the sum of net premiums earned and other insurance revenue. (2) Calculated by dividing commission and other acquisition expenses by the sum of net premiums earned and other insurance revenue. (3) Calculated by dividing general and administrative expenses by the sum of net premiums earned and other insurance revenue. (4) Calculated by adding together the commission and other acquisition expense ratio and general and administrative expense ratio. (5) Calculated by adding together net loss and LAE ratio and the expense ratio. The following tables summarize the financial position of our reportable segments including the reconciliation to our consolidated assets at June 30, 2017 and December 31, 2016 : June 30, 2017 Diversified Reinsurance AmTrust Reinsurance Total Total assets - reportable segments $ 1,802,591 $ 4,260,900 $ 6,063,491 Corporate assets — — 727,738 Total Assets $ 1,802,591 $ 4,260,900 $ 6,791,229 December 31, 2016 Diversified Reinsurance AmTrust Reinsurance Total Total assets - reportable segments $ 1,787,320 $ 3,900,067 $ 5,687,387 Corporate assets — — 564,912 Total Assets $ 1,787,320 $ 3,900,067 $ 6,252,299 3. Segment Information (continued) The following table sets forth financial information relating to net premiums written by major line of business and reportable segment for the three and six months ended June 30, 2017 and 2016 : For the Three Months Ended June 30, 2017 2016 Total % of Total Total % of Total Net premiums written Diversified Reinsurance Property $ 21,059 3.1 % $ 31,516 4.8 % Casualty 84,219 12.3 % 94,692 14.6 % Accident and Health 8,909 1.3 % 13,723 2.1 % International 23,060 3.4 % 21,363 3.3 % Total Diversified Reinsurance 137,247 20.1 % 161,294 24.8 % AmTrust Reinsurance Small Commercial Business 340,840 49.8 % 306,425 47.1 % Specialty Program 100,082 14.6 % 92,507 14.2 % Specialty Risk and Extended Warranty 105,813 15.5 % 90,201 13.9 % Total AmTrust Reinsurance 546,735 79.9 % 489,133 75.2 % Other 90 — % — — % Total Net Premiums Written $ 684,072 100.0 % $ 650,427 100.0 % For the Six Months Ended June 30, 2017 2016 Total % of Total Total % of Total Net premiums written Diversified Reinsurance Property $ 94,436 6.0 % $ 93,385 6.5 % Casualty 261,777 16.5 % 249,972 17.3 % Accident and Health 57,558 3.6 % 53,295 3.7 % International 50,972 3.2 % 50,778 3.5 % Total Diversified Reinsurance 464,743 29.3 % 447,430 31.0 % AmTrust Reinsurance Small Commercial Business 733,406 46.3 % 668,924 46.4 % Specialty Program 191,951 12.1 % 169,298 11.7 % Specialty Risk and Extended Warranty 194,430 12.3 % 157,606 10.9 % Total AmTrust Reinsurance 1,119,787 70.7 % 995,828 69.0 % Other 90 — % — — % Total Net Premiums Written $ 1,584,620 100.0 % $ 1,443,258 100.0 % 3. Segment Information (continued) The following table sets forth financial information relating to net premiums earned by major line of business and reportable segment for the three and six months ended June 30, 2017 and 2016 : For the Three Months Ended June 30, 2017 2016 Total % of Total Total % of Total Net premiums earned Diversified Reinsurance Property $ 39,632 5.5 % $ 40,392 6.3 % Casualty 121,563 17.1 % 107,677 16.9 % Accident and Health 20,409 2.9 % 19,548 3.1 % International 22,615 3.2 % 23,138 3.6 % Total Diversified Reinsurance 204,219 28.7 % 190,755 29.9 % AmTrust Reinsurance Small Commercial Business 315,100 44.3 % 279,612 43.9 % Specialty Program 92,262 13.0 % 77,488 12.2 % Specialty Risk and Extended Warranty 99,454 14.0 % 89,709 14.0 % Total AmTrust Reinsurance 506,816 71.3 % 446,809 70.1 % Other 90 — % — — % Total Net Premiums Earned $ 711,125 100.0 % $ 637,564 100.0 % For the Six Months Ended June 30, 2017 2016 Total % of Total Total % of Total Net premiums earned Diversified Reinsurance Property $ 79,526 5.6 % $ 73,102 5.8 % Casualty 244,713 17.2 % 207,843 16.6 % Accident and Health 41,098 2.9 % 37,352 3.0 % International 40,724 2.9 % 44,714 3.6 % Total Diversified Reinsurance 406,061 28.6 % 363,011 29.0 % AmTrust Reinsurance Small Commercial Business 632,009 44.5 % 544,103 43.4 % Specialty Program 192,010 13.5 % 161,687 12.9 % Specialty Risk and Extended Warranty 190,439 13.4 % 184,772 14.7 % Total AmTrust Reinsurance 1,014,458 71.4 % 890,562 71.0 % Other 90 — % — — % Total Net Premiums Earned $ 1,420,609 100.0 % $ 1,253,573 100.0 %</t>
  </si>
  <si>
    <t>Investments</t>
  </si>
  <si>
    <t>Schedule of Investments [Abstract]</t>
  </si>
  <si>
    <t>Investments a) Fixed Maturities and Other Investments During the second quarter of 2017, we designated additional fixed maturities with a fair value of $391,934 as held-to-maturity ("HTM") and during 2016 we designated fixed maturities with a total fair value of $155,538 as HTM reflecting our intent to hold these securities to maturity. The net unrealized holding gain of $4,313 and $15,770 , respectively, as at each designation date continues to be reported in the carrying value of the HTM securities and is amortized through other comprehensive income over the remaining life of the securities using the effective yield method in a manner consistent with the amortization of any premium or discount. The original or amortized cost, estimated fair value and gross unrealized gains and losses of fixed maturities and other investments at June 30, 2017 and December 31, 2016 , are as follows: June 30, 2017 Original or amortized cost Gross unrealized gains Gross unrealized losses Fair value Available-for-sale ("AFS") fixed maturities : U.S. treasury bonds $ 5,191 $ 178 $ (8 ) $ 5,361 U.S. agency bonds – mortgage-backed 1,797,606 11,984 (13,978 ) 1,795,612 U.S. agency bonds – other 18,083 17 — 18,100 Non-U.S. government and supranational bonds 30,284 162 (2,743 ) 27,703 Asset-backed securities 255,487 4,349 (158 ) 259,678 Corporate bonds 1,583,799 41,322 (29,418 ) 1,595,703 Municipal bonds 2,500 104 — 2,604 Total AFS fixed maturities 3,692,950 58,116 (46,305 ) 3,704,761 Held-to-maturity ("HTM") fixed maturities: Corporate bonds 1,070,289 28,705 (1,046 ) 1,097,948 Municipal bonds 62,627 366 (247 ) 62,746 Total HTM fixed maturities 1,132,916 29,071 (1,293 ) 1,160,694 Other investments 10,041 5,512 — 15,553 Total investments $ 4,835,907 $ 92,699 $ (47,598 ) $ 4,881,008 December 31, 2016 Original or amortized cost Gross unrealized gains Gross unrealized losses Fair value AFS fixed maturities: U.S. treasury bonds $ 5,186 $ 238 $ (11 ) $ 5,413 U.S. agency bonds – mortgage-backed 1,720,436 12,867 (17,265 ) 1,716,038 U.S. agency bonds – other 18,082 20 — 18,102 Non-U.S. government and supranational bonds 35,158 73 (5,297 ) 29,934 Asset-backed securities 217,232 3,713 (69 ) 220,876 Corporate bonds 1,947,347 30,951 (62,093 ) 1,916,205 Municipal bonds 62,201 2,897 — 65,098 Total AFS fixed maturities 4,005,642 50,759 (84,735 ) 3,971,666 HTM fixed maturities: Corporate bonds 752,212 16,370 (2,447 ) 766,135 Total HTM fixed maturities 752,212 16,370 (2,447 ) 766,135 Other investments 10,057 3,003 — 13,060 Total investments $ 4,767,911 $ 70,132 $ (87,182 ) $ 4,750,861 4. Investments (continued) The contractual maturities of our fixed maturities are shown below. Actual maturities may differ from contractual maturities because borrowers may have the right to call or prepay obligations with or without call or prepayment penalties. AFS fixed maturities HTM fixed maturities June 30, 2017 Amortized cost Fair value Amortized cost Fair value Maturity Due in one year or less $ 31,694 $ 29,616 $ 44,589 $ 44,572 Due after one year through five years 593,384 588,064 325,150 333,463 Due after five years through ten years 1,009,611 1,026,649 749,494 768,886 Due after ten years 5,168 5,142 13,683 13,773 1,639,857 1,649,471 1,132,916 1,160,694 U.S. agency bonds – mortgage-backed 1,797,606 1,795,612 — — Asset-backed securities 255,487 259,678 — — Total fixed maturities $ 3,692,950 $ 3,704,761 $ 1,132,916 $ 1,160,694 The following tables summarize fixed maturities in an unrealized loss position and the aggregate fair value and gross unrealized loss by length of time the security has continuously been in an unrealized loss position: Less than 12 Months 12 Months or More Total June 30, 2017 Fair Unrealized Fair Unrealized Fair Unrealized Fixed maturities U.S. treasury bonds $ 592 $ (8 ) $ — $ — $ 592 $ (8 ) U.S. agency bonds – mortgage-backed 1,055,238 (11,765 ) 44,542 (2,213 ) 1,099,780 (13,978 ) Non–U.S. government and supranational bonds — — 25,179 (2,743 ) 25,179 (2,743 ) Asset-backed securities 29,949 (158 ) — — 29,949 (158 ) Corporate bonds 271,138 (4,506 ) 275,394 (25,958 ) 546,532 (30,464 ) Municipal bonds 10,323 (247 ) — — 10,323 (247 ) Total temporarily impaired fixed maturities $ 1,367,240 $ (16,684 ) $ 345,115 $ (30,914 ) $ 1,712,355 $ (47,598 ) At June 30, 2017 , there were approximately 177 securities in an unrealized loss position with a fair value of $1,712,355 and unrealized losses of $47,598 . Of these securities, there were 75 securities that have been in an unrealized loss position for 12 months or greater with a fair value of $345,115 and unrealized losses of $30,914 . 4. Investments (continued) Less than 12 Months 12 Months or More Total December 31, 2016 Fair Unrealized Fair Unrealized Fair Unrealized Fixed maturities U.S. treasury bonds $ 589 $ (11 ) $ — $ — $ 589 $ (11 ) U.S. agency bonds – mortgage-backed 997,943 (14,440 ) 47,969 (2,825 ) 1,045,912 (17,265 ) Non-U.S. government and supranational bonds 3,169 (160 ) 25,236 (5,137 ) 28,405 (5,297 ) Asset-backed securities 30,589 (69 ) — — 30,589 (69 ) Corporate bonds 642,599 (15,058 ) 357,954 (49,482 ) 1,000,553 (64,540 ) Total temporarily impaired fixed maturities $ 1,674,889 $ (29,738 ) $ 431,159 $ (57,444 ) $ 2,106,048 $ (87,182 ) At December 31, 2016 , there were approximately 251 securities in an unrealized loss position with a fair value of $2,106,048 and unrealized losses of $87,182 . Of these securities, there were 91 securities that have been in an unrealized loss position for 12 months or greater with a fair value of $431,159 and unrealized losses of $57,444 . OTTI The Company performs quarterly reviews of its fixed maturities in order to determine whether declines in fair value below the amortized cost basis were considered other-than-temporary in accordance with applicable guidance. At June 30, 2017 , we have determined that the unrealized losses on fixed maturities were primarily due to widening of credit and interest rate spreads as well as the impact of foreign exchange rate changes on certain foreign currency denominated AFS fixed maturities since their date of purchase. Because we do not intend to sell these securities and it is not more likely than not that we will be required to do so until a recovery of fair value to amortized cost, we currently believe it is probable that we will collect all amounts due according to their respective contractual terms. Therefore, we do not consider these fixed maturities to be other-than-temporarily impaired ("OTTI") at June 30, 2017 . The Company has therefore recognized no OTTI through earnings for the three and six months ended June 30, 2017 and 2016 . The following summarizes the credit ratings of our fixed maturities: Ratings (1) at June 30, 2017 Amortized cost Fair value % of Total U.S. treasury bonds $ 5,191 $ 5,361 0.1 % U.S. agency bonds 1,815,689 1,813,712 37.3 % AAA 167,065 169,687 3.5 % AA+, AA, AA- 207,671 211,290 4.3 % A+, A, A- 1,351,748 1,368,370 28.2 % BBB+, BBB, BBB- 1,151,997 1,169,178 24.0 % BB+ or lower 126,505 127,857 2.6 % Total fixed maturities $ 4,825,866 $ 4,865,455 100.0 % 4. Investments (continued) Ratings (1) at December 31, 2016 Amortized cost Fair value % of Total U.S. treasury bonds $ 5,186 $ 5,413 0.1 % U.S. agency bonds 1,738,518 1,734,140 36.6 % AAA 170,515 171,090 3.6 % AA+, AA, AA- 238,315 237,169 5.0 % A+, A, A- 1,386,023 1,374,860 29.0 % BBB+, BBB, BBB- 1,053,529 1,047,376 22.2 % BB+ or lower 165,768 167,753 3.5 % Total fixed maturities $ 4,757,854 $ 4,737,801 100.0 % (1) Based on Standard &amp; Poor’s ("S&amp;P"), or equivalent, ratings b) Other Investments The table below shows our portfolio of other investments: June 30, 2017 December 31, 2016 Fair value % of Total Fair value % of Total Investment in limited partnerships $ 5,819 37.4 % $ 5,474 41.9 % Investment in quoted equity 8,734 56.2 % 6,586 50.4 % Other 1,000 6.4 % 1,000 7.7 % Total other investments $ 15,553 100.0 % $ 13,060 100.0 % The Company has a remaining unfunded commitment on its investment in limited partnerships of approximately $144 at June 30, 2017 ( December 31, 2016 - $463 ). c) Net Investment Income Net investment income was derived from the following sources: For the Three Months Ended June 30, For the Six Months Ended June 30, 2017 2016 2017 2016 Fixed maturities $ 40,610 $ 35,506 $ 83,480 $ 72,249 Cash and cash equivalents 262 472 429 696 Loan to related party 816 568 1,528 1,130 Other 660 474 891 892 42,348 37,020 86,328 74,967 Investment expenses (1,836 ) (1,697 ) (3,659 ) (3,342 ) Net investment income $ 40,512 $ 35,323 $ 82,669 $ 71,625 4. Investments (continued) d) Realized Gains (Losses) on Investment Realized gains or losses on the sale of investments are determined on the basis of the first in first out cost method. The following provides an analysis of net realized gains on investment included in the Condensed Consolidated Statements of Income: For the Three Months Ended June 30, 2017 Gross gains Gross losses Net AFS fixed maturities $ 1,766 $ (256 ) $ 1,510 Other investments 62 — 62 Net realized gains on investment $ 1,828 $ (256 ) $ 1,572 For the Three Months Ended June 30, 2016 Gross gains Gross losses Net AFS fixed maturities $ 47 $ (12 ) $ 35 Other investments 299 — 299 Net realized gains on investment $ 346 $ (12 ) $ 334 For the Six Months Ended June 30, 2017 Gross gains Gross losses Net AFS fixed maturities $ 2,488 $ (256 ) $ 2,232 Other investments 225 — 225 Net realized gains on investment $ 2,713 $ (256 ) $ 2,457 For the Six Months Ended June 30, 2016 Gross gains Gross losses Net AFS fixed maturities $ 3,140 $ (891 ) $ 2,249 Other investments 362 — 362 Net realized gains on investment $ 3,502 $ (891 ) $ 2,611 Proceeds from sales of fixed maturities classified as AFS were $71,610 and $102,394 for the three and six months ended June 30, 2017 , respectively ( 2016 - $18,826 and $86,663 , respectively). Net unrealized (losses) gains were as follows: June 30, 2017 December 31, 2016 Fixed maturities $ 22,409 $ (23,635 ) Other investments 5,512 3,003 Total net unrealized gains (losses) 27,921 (20,632 ) Deferred income tax (55 ) (84 ) Net unrealized gains (losses), net of deferred income tax $ 27,866 $ (20,716 ) Change, net of deferred income tax $ 48,582 e) Restricted Cash and Cash Equivalents and Investments We are required to maintain assets on deposit to support our reinsurance operations and to serve as collateral for our reinsurance liabilities under various reinsurance agreements. The assets on deposit are available to settle reinsurance liabilities. We also utilize trust accounts to collateralize business with our reinsurance counterparties. These trust accounts generally take the place of letter of credit requirements. 4. Investments (continued) The assets in trust as collateral are primarily cash and highly rated fixed maturities. The fair value of our restricted assets was as follows: June 30, 2017 December 31, 2016 Restricted cash – third party agreements $ 69,164 $ 56,891 Restricted cash – related party agreements 121,171 46,777 Restricted cash – U.S. state regulatory authorities 135 120 Total restricted cash 190,470 103,788 Restricted investments – in trust for third party agreements at fair value ( Amortized cost: 2017 – $1,274,449; 2016 – $1,307,926) 1,283,941 1,299,569 Restricted investments AFS– in trust for related party agreements at fair value ( Amortized cost: 2017 – $1,984,440; 2016 – $2,242,565 ) 1,992,095 2,225,066 Restricted investments HTM– in trust for related party agreements at fair value ( Amortized cost: 2017 – $1,132,916; 2016 – $752,2 12) 1,160,694 766,135 Restricted investments – in trust for U.S. state regulatory authorities ( Amortized cost: 2017 – $4,067; 2016 – $4,059 ) 4,205 4,238 Total restricted investments 4,440,935 4,295,008 Total restricted cash and investments $ 4,631,405 $ 4,398,796</t>
  </si>
  <si>
    <t>Fair Value of Financial Instruments</t>
  </si>
  <si>
    <t>Fair Value Disclosures [Abstract]</t>
  </si>
  <si>
    <t>Fair Value of Financial Instruments (a) Fair Values of Financial Instruments Fair Value Measurements — Accounting Standards Codification ("ASC") Topic 820, "Fair Value Measurements and Disclosures" ("ASC 820") defines fair value as the price that would be received upon the sale of an asset or paid to transfer a liability (i.e. the "exit price") in an orderly transaction between open market participants at the measurement date. Additionally, ASC 820 establishes a hierarchy for inputs used in measuring fair value that maximizes the use of observable inputs and minimizes the use of unobservable inputs by requiring that the most observable inputs be used when available. The hierarchy is broken down into three levels based on the reliability of inputs as follows: • Level 1 — Valuations based on unadjusted quoted market prices for identical assets or liabilities that we have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Examples of assets and liabilities utilizing Level 1 inputs include: exchange-traded equity securities and U.S. Treasury bonds; • Level 2 — Valuations based on quoted prices for similar assets or liabilities in active markets, quoted prices for identical assets or liabilities in inactive markets, or valuations based on models where the significant inputs are observable (e.g. interest rates, yield curves, prepayment speeds, default rates, loss severities, etc.) or can be corroborated by observable market data. Examples of assets and liabilities utilizing Level 2 inputs include: U.S. government-sponsored agency securities; non-U.S. government and supranational obligations; commercial mortgage-backed securities ("CMBS"); collateralized loan obligations ("CLO"); corporate and municipal bonds; and • Level 3 — Valuations based on models where significant inputs are not observable. The unobservable inputs reflect our own assumptions about assumptions that market participants would use. Examples of assets and liabilities utilizing Level 3 inputs include: an investment in preference shares of a start-up insurance producer. The availability of observable inputs can vary from financial instrument to financial instrument and is affected by a wide variety of factors, including, for example,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significantly more judgment. Accordingly, the degree of judgment exercised by management in determining fair value is greatest for instruments categorized in Level 3. We use prices and inputs that are current at the measurement date. In periods of market dislocation, the observability of prices and inputs may be reduced for many instruments. This condition could cause an instrument to be reclassified between levels. For investments that have quoted market prices in active markets, the Company uses the quoted market prices as fair value and includes these prices in the amounts disclosed in the Level 1 hierarchy. The Company receives the quoted market prices from a third party nationally recognized provider, the Pricing Service. When quoted market prices are unavailable, the Company utilizes the Pricing Service to determine an estimate of fair value. The fair value estimates are included in the Level 2 hierarchy. The Company will challenge any prices for its investments which are considered not to be representation of fair value. If quoted market prices and an estimate from the Pricing Service are unavailable, the Company produces an estimate of fair value based on dealer quotations for recent activity in positions with the same or similar characteristics to that being valued or through consensus pricing of a pricing service. The Company determines whether the fair value estimate is in the Level 2 or Level 3 hierarchy depending on the level of observable inputs available when estimating the fair value. The Company bases its estimates of fair values for assets on the bid price as it represents what a third party market participant would be willing to pay in an orderly transaction. ASC 825, “Disclosure About Fair Value of Financial Instruments" , requires all entities to disclose the fair value of their financial instruments, both assets and liabilities recognized and not recognized in the balance sheet, for which it is practicable to estimate fair value. The following describes the valuation techniques used by the Company to determine the fair value of financial instruments held at June 30, 2017 . U.S. government and U.S. agency — Bonds issued by the U.S. Treasury, the Federal Home Loan Bank, the Federal Home Loan Mortgage Corporation, Government National Mortgage Association and the Federal National Mortgage Association. The fair values of U.S. treasury bonds are based on quoted market prices in active markets, and are included in the Level 1 fair value hierarchy. We believe the market for U.S. treasury bonds is an actively traded market given the high level of daily trading volume. The fair values of U.S. agency bonds are determined using the spread above the risk-free yield curve. As the yields for the risk-free yield curve and the spreads for these securities are observable market inputs, the fair values of U.S. agency bonds are included in the Level 2 fair value hierarchy. 5. Fair Value of Financial Instruments (continued) Non-U.S. government and supranational bonds — These securities are generally priced by independent pricing services. The Pricing Service may use current market trades for securities with similar quality, maturity and coupon. If no such trades are available, the Pricing Service typically uses analytical models which may incorporate spreads, interest rate data and market/sector news. As the significant inputs used to price non-U.S. government and supranational bonds are observable market inputs, the fair values of non-U.S. government and supranational bonds are included in the Level 2 fair value hierarchy. Asset-backed securities — These securities comprise CMBS and CLO originated by a variety of financial institutions that on acquisition are rated BBB-/Baa3 or higher. These securities are priced by independent pricing services and brokers. The pricing provider applies dealer quotes and other available trade information, prepayment speeds, yield curves and credit spreads to the valuation. As the significant inputs used to price the CMBS and CLO are observable market inputs, the fair value of the CMBS and CLO is included in the Level 2 fair value hierarchy. Corporate bonds — Bonds issued by corporations that on acquisition are rated BBB-/Baa3 or higher. These securities are generally priced by independent pricing services. The spreads are sourced from broker/dealers, trade prices and the new issue market. Where pricing is unavailable from pricing services, we obtain non-binding quotes from broker-dealers. As the significant inputs used to price corporate bonds are observable market inputs, the fair values of corporate bonds are included in the Level 2 fair value hierarchy. Municipal bonds — Bonds issued by U.S. state and municipality entities or agencies. The fair values of municipal bonds are generally priced by independent pricing services. The pricing services typically use spreads obtained from broker-dealers, trade prices and the new issue market. As the significant inputs used to price the municipal bonds are observable market inputs, municipal bonds are classified within Level 2. Other investments — Includes both quoted and unquoted investments. The fair value of our quoted equity investment is obtained from the Pricing Service and is classified within Level 1. Unquoted other investments comprise investments in limited partnerships and an investment in preference shares of a start-up insurance producer. The fair values of the limited partnerships are determined by the fund manager based on recent filings, operating results, balance sheet stability, growth and other business and market sector fundamentals. The fair value of these investments are measured using the NAV practical expedient and therefore have not been categorized within the fair value hierarchy. If there is a reporting lag between the current period end and reporting date of the latest available fund valuation, we estimate fair values by starting with the most recently available valuation and adjusting for return estimates as well as any subscriptions and distributions that took place during the current period. The fair value of the investment in preference shares of a start-up insurance producer was determined using recent private market transactions and as such, the fair value is included in the Level 3 fair value hierarchy. Cash and cash equivalents (including restricted amounts), accrued investment income, reinsurance balances receivable, and certain other assets and liabilities — The carrying values reported in the Condensed Consolidated Balance Sheets for these financial instruments approximate their fair value due to their short term nature and are classified as Level 2. Loan to related party — The carrying value reported in the Condensed Consolidated Balance Sheets for this financial instrument approximates its fair value and it is included in the Level 2 hierarchy. Senior notes — The amount reported in the Condensed Consolidated Balance Sheets for these financial instruments represents the carrying value of the notes. The fair values are based on indicative market pricing obtained from a third-party service provider and as such, are included in the Level 2 hierarchy. (b) Fair Value Hierarchy The Company’s estimates of fair value for financial assets and financial liabilities are based on the framework established in ASC 820. The framework is based on the inputs used in valuation and gives the highest priority to quoted prices in active markets and requires that observable inputs be used in the valuations when available. The disclosure of fair value estimates in the ASC 820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5. Fair Value of Financial Instruments (continued) At June 30, 2017 and December 31, 2016 , we classified our financial instruments measured at fair value on a recurring basis in the following valuation hierarchy: June 30, 2017 Quoted Prices in Active Markets for Identical Assets (Level 1) Significant Other Observable Inputs (Level 2) Significant Unobservable Inputs (Level 3) Fair Value Based on NAV Practical Expedient Total Fair Value AFS fixed maturities U.S. treasury bonds $ 5,361 $ — $ — $ — $ 5,361 U.S. agency bonds – mortgage-backed — 1,795,612 — — 1,795,612 U.S. agency bonds – other — 18,100 — — 18,100 Non-U.S. government and supranational bonds — 27,703 — — 27,703 Asset-backed securities — 259,678 — — 259,678 Corporate bonds — 1,595,703 — — 1,595,703 Municipal bonds — 2,604 — — 2,604 Other investments 8,734 — 1,000 5,819 15,553 Total $ 14,095 $ 3,699,400 $ 1,000 $ 5,819 $ 3,720,314 As a percentage of total assets 0.2 % 54.5 % — % 0.1 % 54.8 % December 31, 2016 Quoted Prices in Active Markets for Identical Assets (Level 1) Significant Other Observable Inputs (Level 2) Significant Unobservable Inputs (Level 3) Fair Value Based on NAV Practical Expedient Total Fair Value AFS fixed maturities U.S. treasury bonds $ 5,413 $ — $ — $ — $ 5,413 U.S. agency bonds – mortgage-backed — 1,716,038 — — 1,716,038 U.S. agency bonds – other — 18,102 — — 18,102 Non-U.S. government and supranational bonds — 29,934 — — 29,934 Asset-backed securities — 220,876 — — 220,876 Corporate bonds — 1,916,205 — — 1,916,205 Municipal bonds — 65,098 — — 65,098 Other investments 6,586 — 1,000 5,474 13,060 Total $ 11,999 $ 3,966,253 $ 1,000 $ 5,474 $ 3,984,726 As a percentage of total assets 0.2 % 63.4 % — % 0.1 % 63.7 % The Company utilized a Pricing Service to estimate fair value measurements for approximately 99.9% and 98.8% of its fixed maturities at June 30, 2017 and December 31, 2016 , respectively. The Pricing Service utilizes market quotations for fixed maturity securities that have quoted market prices in active markets. Since fixed maturities other than U.S. treasury bonds generally do not trade actively on a daily basis, the Pricing Service prepares estimates of fair value measurements using relevant market data, benchmark curves, sector groupings and matrix pricing and these have been classified as Level 2. At June 30, 2017 and December 31, 2016 , 0.1% and 1.2% , respectively, of the fixed maturities are valued using the market approach. At each of those dates, a total of two and three securities, or approximately $5,285 and $56,674 , respectively, of Level 2 fixed maturities, were priced using a quotation from a broker and/or custodian as opposed to the Pricing Service due to lack of information available. At June 30, 2017 and December 31, 2016 , we have not adjusted any pricing provided to us based on the review performed by our investment managers. 5. Fair Value of Financial Instruments (continued) The Company utilized a Pricing Service to estimate fair value measurement for the quoted equity investment reflecting the closing price quoted for the final trading day of the period and is included in Level 1. For the unquoted other investments, the Company has $5,819 or 0.1% of its investment portfolio in limited partnerships where the fair value estimate is determined by the fund manager based on recent filings, operating results, balance sheet stability, growth, other business and market sector fundamentals. If there is a reporting lag between the current period end and reporting date of the latest available fund valuation, we estimate fair values by starting with the most recently available valuation and adjusting for return estimates as well as any subscriptions and distributions that took place during the current period. The Company also has an investment of $1,000 in convertible preference shares of a start-up insurance producer, the fair value of which was determined using recent private market transactions. Due to the significant unobservable inputs in these valuations, the Company includes the estimate of the fair value of this unquoted investment as Level 3. There have not been any transfers between Level 1 and Level 2 and there has not been any transfers to or from Level 3 during the periods represented by these Condensed Consolidated Financial Statements. (c) Level 3 Financial Instruments The Company has determined that its investment in Level 3 securities is not material to its financial position or results of operations. During the three and six months ended June 30, 2017 and 2016 , there have been no transfers into or out of Level 3. (d) Financial Instruments not measured at Fair Value The following table presents the fair value and carrying value of the financial instruments not measured at fair value: June 30, 2017 December 31, 2016 Carrying Value Fair Value Carrying Value Fair Value Financial Assets HTM – corporate bonds $ 1,070,289 $ 1,097,948 $ 752,212 $ 766,135 HTM - municipal bonds 62,627 62,746 — — Total financial assets $ 1,132,916 $ 1,160,694 $ 752,212 $ 766,135 Financial Liabilities Senior Notes - MHLA – 6.625% $ 110,000 $ 114,752 $ 110,000 $ 111,452 Senior Notes - MHNC – 7.75% 152,500 164,340 152,500 164,700 Senior Notes - MHNB – 8.00% (1) — — 100,000 101,600 Total financial liabilities $ 262,500 $ 279,092 $ 362,500 $ 377,752 (1) Please refer to "Note 6. Long-Term Debt", for disclosure regarding the redemption of the 2012 Senior Notes during the second quarter of 2017.</t>
  </si>
  <si>
    <t>Long-Term Debt</t>
  </si>
  <si>
    <t>Debt Disclosure [Abstract]</t>
  </si>
  <si>
    <t>Long-term Debt</t>
  </si>
  <si>
    <t>Long-Term Debt Senior Notes Maiden Holdings and its wholly owned subsidiary, Maiden Holdings North America, Ltd. ("Maiden NA"), each have an outstanding public debt offering of senior notes which were issued in 2016 and 2013, respectively, (the "Senior Notes"). The 2013 Senior Notes issuance made by Maiden NA is fully and unconditionally guaranteed by the Company. The Senior Notes are unsecured and unsubordinated obligation of the Company. On June 27, 2017, we fully redeemed all of the 2012 Senior Notes using a portion of the proceeds from the Preference Shares - Series D issuance (see related discussion in "Note 11. Shareholders' Equity" ). The 2012 Senior Notes were redeemed at a redemption price equal to 100% of the principal amount of $100,000 plus accrued and unpaid interest on the principal amount being redeemed up to, but not including, the redemption date. As a result, the Company accelerated the amortization of the remaining 2012 Senior Note issuance cost of $2,809 . The following table details the Company's Senior Notes issuances as of June 30, 2017 and December 31, 2016 : June 30, 2017 2016 Senior Notes 2013 Senior Notes 2012 Senior Notes Total Principal amount $ 110,000 $ 152,500 $ — $ 262,500 Less: unamortized issuance costs 3,674 4,449 — 8,123 Carrying value $ 106,326 $ 148,051 $ — $ 254,377 December 31, 2016 2016 Senior Notes 2013 Senior Notes 2012 Senior Notes Total Principal amount $ 110,000 $ 152,500 $ 100,000 $ 362,500 Less: unamortized issuance costs 3,694 4,532 2,865 11,091 Carrying value $ 106,306 $ 147,968 $ 97,135 $ 351,409 Other details: Original debt issuance costs $ 3,715 $ 5,054 $ 3,406 Maturity date June 14, 2046 Dec 1, 2043 Mar 27, 2042 Earliest redeemable date (for cash) June 14, 2021 Dec 1, 2018 Mar 27, 2017 Coupon rate 6.625 % 7.75 % 8.00 % Effective interest rate 7.07 % 8.04 % 8.31 % The interest expense incurred on the Senior Notes for the three and six months ended June 30, 2017 was $6,665 and $13,442 , respectively, ( 2016 - $7,101 and $14,273 , respectively) of which $1,342 and $1,453 was accrued at June 30, 2017 and December 31, 2016 , respectively. The debt issuance costs related to the Senior Notes were capitalized and are being amortized over the life of the notes. The amount of amortization expense for the three and six months ended June 30, 2017 was $80 and $159 , respectively, ( 2016 - $92 and $185 , respectively).</t>
  </si>
  <si>
    <t>Reserve for Loss and Loss Adjustment Expenses</t>
  </si>
  <si>
    <t>Insurance [Abstract]</t>
  </si>
  <si>
    <t>Reserve for Loss and Loss Adjustment Expenses Our reserve for loss and LAE comprises: June 30, 2017 December 31, 2016 Reserve for reported loss and LAE $ 1,799,287 $ 1,617,956 Reserve for losses incurred but not reported ("IBNR") 1,310,921 1,278,540 Reserve for loss and LAE $ 3,110,208 $ 2,896,496 The following table represents a reconciliation of our beginning and ending gross and net loss and LAE reserves: For the Six Months Ended June 30, 2017 2016 Gross loss and LAE reserves, January 1 $ 2,896,496 $ 2,510,101 Less: reinsurance recoverable on unpaid losses, January 1 99,936 71,248 Net loss and LAE reserves, January 1 2,796,560 2,438,853 Net incurred losses related to: Current year 936,325 801,188 Prior years 72,864 29,422 1,009,189 830,610 Net paid losses related to: Current year (211,639 ) (175,459 ) Prior years (604,648 ) (551,269 ) (816,287 ) (726,728 ) Effect of foreign exchange movements 33,065 3,091 Net loss and LAE reserves, June 30 3,022,527 2,545,826 Reinsurance recoverable on unpaid losses, June 30 87,681 90,805 Gross loss and LAE reserves, June 30 $ 3,110,208 $ 2,636,631 Management believes that its use of both historical experience and industry-wide loss development factors provide a reasonable basis for estimating future losses. In the future, certain events may be beyond the control of management, such as changes in law, judicial interpretations of law, and inflation may favorably or unfavorably impact the ultimate settlement of the Company’s loss and LAE reserves. The anticipated effect of inflation is implicitly considered when estimating liabilities for loss and LAE. While anticipated changes in claim costs due to inflation are considered in estimating the ultimate claim costs, changes in average severity of claims are caused by a number of factors that vary with the individual type of policy written. Ultimate losses are projected based on historical trends adjusted for implemented changes in underwriting standards, policy provisions, and general economic trends. Those anticipated trends are monitored based on actual development and are modified if necessary. Prior period development arises from changes to loss estimates recognized in the current year that relate to loss reserves in previous calendar years. The development reflects changes in management's best estimate of the ultimate losses under the relevant reinsurance policies after review of changes in actuarial assessments. During the three and six months ended June 30, 2017 , the Company recognized approximately $56,024 and $72,864 , respectively (2016 - $13,798 and $29,422 , respectively) of adverse development in both the Diversified Reinsurance and AmTrust Reinsurance segments as well as in its run-off business. For the Diversified Reinsurance segment, adverse development was $25,376 and $31,608 for the three and six months ended June 30, 2017, respectively ( 2016 - $13,694 and $26,996 , respectively) which was largely due to a higher than expected loss emergence emanating largely from facultative commercial auto as well as a handful of specific contracts across several lines of business, with over half of the development for the quarter coming from three accounts. The development for the six months ended June 30, 2017 was also impacted by a non-recurring change in the actuarial assumptions for a large German personal auto account in International personal auto. For the AmTrust Reinsurance segment, the net adverse development was $29,426 and $39,745 for the three and six months ended June 30, 2017, respectively ( 2016 - favorable development of $20 and $469 , respectively). The adverse development came largely from non-program casualty, where elevated loss activity has been observed. The remainder of the adverse development was recorded in European hospital liability where the Company adjusted its estimated loss ratios for the most recent years in view of developing trends and economic factors that could influence future loss settlement values.</t>
  </si>
  <si>
    <t>Related Party Transactions</t>
  </si>
  <si>
    <t>Related Party Transactions [Abstract]</t>
  </si>
  <si>
    <t>Related Party Transactions The Founding Shareholders of the Company are Michael Karfunkel, George Karfunkel and Barry Zyskind. Michael Karfunkel passed away on April 27, 2016. Based on each individual's most recent public filing, Leah Karfunkel (wife of Michael Karfunkel) owns or controls approximately 7.1% of the outstanding shares of the Company and Barry Zyskind (the Company's non-executive chairman) owns or controls approximately 7.4% of the outstanding shares of the Company as at June 30, 2017. George Karfunkel now owns or controls less than 5.0% of the outstanding shares of the Company as at June 30, 2017 so there is no longer a public filing requirement. Leah Karfunkel and George Karfunkel are directors of AmTrust, and Barry Zyskind is the president, CEO and chairman of AmTrust. Leah Karfunkel, George Karfunkel and Barry Zyskind own or control approximately 50.9% of the outstanding shares of AmTrust. AmTrust owns 1.6% of the issued and outstanding shares of National General Holdings Corporation ("NGHC") common stock, and the Michael Karfunkel 2005 Family Trust (which is controlled by Leah Karfunkel) owns 41.8% of the outstanding common shares of NGHC. Barry Zyskind is the non-executive chairman of NGHC. AmTrust The following describes transactions between the Company and AmTrust: AmTrust Quota Share Reinsurance Agreement Effective July 1, 2007, the Company and AmTrust entered into a master agreement, as amended (the "Master Agreement"), by which they caused Maiden Bermuda, a wholly owned subsidiary of the Company, and AmTrust's Bermuda reinsurance subsidiary, AmTrust International Insurance, Ltd. ("AII"), to enter into a quota share reinsurance agreement (the "Reinsurance Agreement") by which AII retrocedes to Maiden Bermuda an amount equal to 40% of the premium written by subsidiaries of AmTrust, net of the cost of unaffiliated inuring reinsurance and 40% of losses. The Master Agreement further provided that AII receives a ceding commission of 31% of ceded written premiums. On June 11, 2008, Maiden Bermuda and AII amended the Reinsurance Agreement to add Retail Commercial Package Business to the Covered Business. AII receives a ceding commission of 34.375% on Retail Commercial Package Business. On July 1, 2016 the agreement was renewed through June 30, 2019. The agreement automatically renews for successive three -year periods thereafter unless AII or Maiden Bermuda elects to so terminate the Reinsurance Agreement by giving written notice to the other party not less than nine months prior to the expiration of any successive three -year period. Either party is entitled to terminate on thirty days' notice or less upon the occurrence of certain early termination events, which include a default in payment, insolvency, change in control of AII or Maiden Bermuda, run-off, or a reduction of 50% or more of the shareholders' equity of Maiden Bermuda or the combined shareholders' equity of AII and the AmTrust subsidiaries. Additionally, for the Specialty Program portion of Covered Business only, AII will be responsible for ultimate net loss otherwise recoverable from Maiden Bermuda to the extent that the loss ratio to Maiden Bermuda, which shall be determined on an inception to date basis from July 1, 2007 through the date of calculation, is between 81.5% and 95% . Above and below the defined corridor, Maiden Bermuda will continue to reinsure losses at its proportional 40% share per the Reinsurance Agreement. AmTrust European Hospital Liability Quota Share Agreement ("European Hospital Liability Quota Share") Effective April 1, 2011, Maiden Bermuda, entered into a quota share reinsurance contract with AmTrust Europe Limited ("AEL") and AmTrust International Underwriters Limited ("AIUL"), both wholly owned subsidiaries of AmTrust. Pursuant to the terms of the contract, Maiden Bermuda assumed 40% of the premiums and losses related to policies classified as European Hospital Liability, including associated liability coverages and policies covering physician defense costs, written or renewed on or after April 1, 2011. The contract also covers policies written or renewed on or before March 31, 2011, but only with respect to losses that occur, accrue or arise on or after April 1, 2011. The maximum limit of liability attaching shall be €5,000 ( €10,000 effective January 1, 2012) or currency equivalent (on a 100% basis) per original claim for any one original policy. Maiden Bermuda will pay a ceding commission of 5% . The agreement has been renewed through March 31, 2018 and can be terminated at any April 1 by either party on four months notice. Effective July 1, 2016, the contract was amended such that Maiden Bermuda assumes from AEL 32.5% of the premiums and losses of all policies written or renewed on or after July 1, 2016 until June 30, 2017 and 20% of all policies written or renewed on or after July 1, 2017. For the three and six months ended June 30, 2017 , the Company recorded approximately $161,726 and $322,496 ( 2016 - $143,380 and $284,431 , respectively) of commission expense as a result of both of these quota share arrangements with AmTrust. 8 . Related Party Transactions (continued) Other Reinsurance Agreements Effective September 1, 2010, the Company, through a subsidiary, entered into a quota share reinsurance agreement with Technology Insurance Company, Inc. ("Technology"), a subsidiary of AmTrust. Under the agreement, we ceded (a) 90% of its gross liability written under the Open Lending Program ("OPL") and (b) 100% of its surplus lines general liability business under the Naxos Avondale Specialty Casualty Program ("NAXS"). Our involvement is limited to certain states where Technology was not fully licensed. The agreement also provides that we receive a ceding commission of 5% of ceded written premiums. The OPL program was terminated on December 31, 2011, on a run-off basis, and the NAXS program was terminated on October 31, 2012. We recorded $1 and $3 of ceded premiums for the three and six months ended June 30, 2017 , respectively ( 2016 - $5 and $12 , respectively). Effective April 1, 2012, the Company, through a subsidiary, entered into a reinsurance agreement with AmTrust's wholly owned subsidiary, AmTrust North America, Inc. ("AmTrust NA"). We indemnify AmTrust NA, on an excess of loss basis, as a result of losses occurring on AmTrust NA's new and renewal policies relating to the lines of business classified as Automobile Liability by AmTrust NA in its annual statement utilizing the specific underwriting guidelines defined in the reinsurance agreement. AmTrust NA shall retain the first $1,000 of loss, per any one policy or per any one loss occurrence. This agreement has a term of one year and automatically renews annually unless terminated pursuant to the terms of the agreement. During the three and six months ended June 30, 2017 under the terms of this agreement we have recorded net premiums earned of approximately $402 and $831 , respectively ( 2016 - $248 and $440 , respectively) and commission expense of $93 and $203 , respectively ( 2016 - $49 and $100 , respectively). Collateral provided to AmTrust a) AmTrust Quota Share Reinsurance Agreement In order to provide AmTrust's U.S. insurance subsidiaries with credit for reinsurance on their statutory financial statements, AII, as the direct reinsurer of the AmTrust's insurance subsidiaries, has established trust accounts ("Trust Accounts") for their benefit. Maiden Bermuda has agreed to provide appropriate collateral to secure its proportional share under the Reinsurance Agreement of AII's obligations to the AmTrust subsidiaries to whom AII is required to provide collateral. This collateral may be in the form of (a) assets loaned by Maiden Bermuda to AII for deposit into the Trust Accounts, pursuant to a loan agreement between those parties, (b) assets transferred by Maiden Bermuda for deposit into the Trust Accounts, (c) a letter of credit obtained by Maiden Bermuda and delivered to an AmTrust subsidiary on AII's behalf, or (d) premiums withheld by an AmTrust subsidiary at Maiden Bermuda's request in lieu of remitting such premiums to AII. Maiden Bermuda may provide any or a combination of these forms of collateral, provided that the aggregate value thereof equals Maiden Bermuda's proportionate share of its obligations under the Reinsurance Agreement with AII. Maiden Bermuda satisfied its collateral requirements under the Reinsurance Agreement with AII as follows: • by lending funds in the amount of $167,975 at June 30, 2017 and December 31, 2016 pursuant to a loan agreement entered into between those parties. Advances under the loan, which were made in three separate tranches of $113,542 (December 18, 2007), $20,193 (April 11, 2008) and $34,240 (June 23, 2008), are secured by promissory notes. The maturity date with respect to each advance is ten years from the date the advance was made. This loan was assigned by AII to AmTrust effective December 31, 2014 and is carried at cost. Interest is payable at a rate equivalent to the one -month LIBOR plus 90 basis points per annum; and • effective December 1, 2008, the Company entered into a Reinsurer Trust Assets Collateral agreement to provide to AII sufficient collateral to secure its proportional share of AII's obligations to the U.S. AmTrust subsidiaries. The amount of the collateral, at June 30, 2017 was approximately $3,105,900 (December 31, 2016 - $2,766,032 ) and the accrued interest was $20,718 (December 31, 2016 - $20,420 ). Please refer to "Note 4. (e) Investments" for additional information. b) European Hospital Liability Quota Share AEL requested that Maiden Bermuda provide collateral to secure its proportional share under the European Hospital Liability Quota Share agreement. Please refer to "Note 4. (e) Investments" for additional information. Brokerage Agreement Effective July 1, 2007, the Company entered into a reinsurance brokerage agreement with AII Reinsurance Broker Ltd. ("AIIB"), a wholly owned subsidiary of AmTrust. Pursuant to the brokerage agreement, AIIB provides brokerage services relating to the Reinsurance Agreement and the European Hospital Liability Quota Share agreement for a fee equal to 1.25% of the premium assumed. The brokerage fee is payable in consideration of AIIB's brokerage services. AIIB is not the Company's exclusive broker. The agreement may be terminated upon 30 days written notice by either party. Maiden Bermuda recorded approximately $6,531 and $13,020 of reinsurance brokerage expense for the three and six months ended June 30, 2017 , respectively, ( 2016 - $5,890 and $11,678 , respectively) and deferred reinsurance brokerage at June 30, 2017 of $15,855 (December 31, 2016 - $14,395 ) as a result of this agreement. 8 . Related Party Transactions (continued) Asset Management Agreement Effective July 1, 2007, the Company entered into an asset management agreement with AII Insurance Management Limited ("AIIM"), a wholly owned subsidiary of AmTrust, pursuant to which AIIM has agreed to provide investment management services to the Company. AIIM provides investment management services for a quarterly fee of 0.0375% if the average value of the account for the previous calendar quarter is greater than $1 billion . The agreement may be terminated upon 30 days written notice by either party. The Company recorded approximately $1,836 and $3,659 of investment management fees for the three and six months ended June 30, 2017 , respectively, ( 2016 - $1,697 and $3,342 , respectively) as a result of this agreement. Other The Company entered into time sharing agreements for the lease of aircraft owned by AmTrust Underwriters, Inc. ("AUI"), a wholly owned subsidiary of AmTrust, and by AmTrust on March 1, 2011 and November 5, 2014, respectively. The agreements automatically renew for successive one -year terms unless terminated in accordance with the provisions of the agreements. Pursuant to the agreements, the Company will reimburse AUI and AmTrust for actual expenses incurred as allowed by Federal Aviation Regulations. For the three and six months ended June 30, 2017 , the Company recorded an expense of $26 and $39 , respectively ( 2016 - $17 and $39 , respectively) for the use of the aircraft. NGHC The following describes transactions between the Company and NGHC and its subsidiaries: NGHC Quota Share Reinsurance Agreement ("NGHC Quota Share") Maiden Bermuda, effective March 1, 2010, had a 50% participation in the NGHC Quota Share, by which it received 25% of net premiums of the personal lines automobile business and assumed 25% of the related net losses. On August 1, 2013, the Company received notice from NGHC of the termination of the NGHC Quota Share effective on that date. The Company and NGHC mutually agreed that the termination is on a run-off basis. Other Effective April 1, 2015, Maiden US renewed the Medical Excess of Loss reinsurance agreement with wholly owned subsidiaries of NGHC, Distributors Insurance Company PCC, AIBD Insurance Company IC and Professional Services Captive Corporation IC. Pursuant to this agreement, Maiden US indemnifies on an excess of loss basis, for the amounts of net loss, paid from April 1, 2015 through March 31, 2016. Maiden US was liable for 100% of the net loss for each covered person per agreement year in excess of the $1,175 retention (each covered person per agreement year). Maiden US' liability did not exceed $8,825 per covered person per agreement year. In addition, Maiden US continued to indemnify extra contractual obligations with a maximum liability of $2,000 . This agreement terminated on March 31, 2016 and Maiden US was relieved of all liability hereunder for losses incurred or paid subsequent to such termination date. Under these agreements, Maiden US recorded no premiums earned for the three and six months ended June 30, 2017 ( 2016 - $52 and $157 , respectively). Effective May 1, 2015, Maiden US entered into an agreement with several NGHC subsidiaries for medical excess of loss programs. This program covers employer aggregate and traditional specific medical stop loss policies underwritten by the Managing General Agent that they support. The NGHC companies covered under the treaty are Integon Indemnity Insurance Company, Integon National Insurance Company and National Health Insurance Company. This agreement expired on April 30, 2017. Upon expiration of this agreement, coverage remains in full force and effect on all assumed liability for policies in force on the date of expiration until expiration, cancellation or next anniversary date of such subject policies. The treaty limit of the aggregate medical stop loss is subject to a limit of $4,000 in excess of $1,000 any one insured person. The treaty limit on the traditional specific medical stop loss Layer 1 is subject to a limit of $1,000 in excess of $1,000 any one insured person; Layer 2 is subject to a limit of $3,000 in excess of $2,000 any one insured person and Layer 3 is subject to a limit of $5,000 in excess of $5,000 . In addition to these limits, the Company shall cover extra contractual obligations arising under this agreement with a maximum liability of $2,000 . Under these agreements, Maiden US recorded $119 and $240 of premiums earned for the three and six months ended June 30, 2017 , respectively ( 2016 - $116 and $159 , respectively).</t>
  </si>
  <si>
    <t>Commitments and Contingencies Disclosure [Abstract]</t>
  </si>
  <si>
    <t>Commitments and Contingencies a) Concentrations of Credit Risk At June 30, 2017 and December 31, 2016 , the Company’s assets where significant concentrations of credit risk may exist include investments, cash and cash equivalents, loan to related party, reinsurance balances receivable and reinsurance recoverable on unpaid losses. The reinsurers with the three largest balances accounted for 64.1% , 28.7% and 3.5% , respectively, of the Company's reinsurance recoverable on unpaid losses balance at June 30, 2017 (December 31, 2016 – 54.8% , 31.6% and 2.9% , respectively). At June 30, 2017 , 98.1% (December 31, 2016 - 97.2% ) of the reinsurance recoverable on unpaid losses was due from reinsurers with credit ratings from A.M Best of A or better, and 1.9% (December 31, 2016 - 2.8% ) of the reinsurance recoverable on unpaid losses was due from reinsurers with ratings of B++ or lower. At June 30, 2017 , 94.5% (December 31, 2016 - 98.6% ) of reinsurance recoverable on unpaid losses, due from reinsurers with ratings of B++ or lower, were collateralized. At June 30, 2017 and December 31, 2016 , the Company had no valuation allowance against reinsurance recoverable on unpaid losses. The Company manages concentration of credit risk in the investment portfolio through issuer and sector exposure limitations. The Company believes it bears minimal credit risk in its cash on deposit. The Company also monitors the credit risk related to the loan to related party and its reinsurance balances receivable, within which the largest balance is due from AmTrust. To mitigate credit risk, we generally have a contractual right of offset thereby allowing us to settle claims net of any premiums or loan receivable. The Company believes these balances will be fully collectible. b) Concentrations of Revenue During the three and six months ended June 30, 2017 , our gross premiums written from AmTrust accounted for $564,276 or 80.0% and $1,155,658 or 71.0% , respectively of our total gross premiums written ( 2016 – $523,488 or 76.1% and $1,071,798 or 69.0% , respectively). c) Dividends Declared On May 2, 2017, the Company's Board of Directors authorized the following quarterly dividend: Dividend per Share Payable on: Record date: Common shares $0.15 July 17, 2017 July 3, 2017 d) Legal Proceedings Except as noted below, the Company is not a party to any material legal proceedings. From time to time, the Company is subject to routine legal proceedings, including arbitrations, arising in the ordinary course of business. These legal proceedings generally relate to claims asserted by or against the Company in the ordinary course of insurance or reinsurance operations. Based on the Company's opinion, the eventual outcome of these legal proceedings is not expected to have a material adverse effect on its financial condition or results of operations. In April 2009, the Company learned that Bentzion S. Turin, the former Chief Operating Officer, General Counsel and Secretary of Maiden Holdings and Maiden Bermuda, sent a letter to the U.S. Department of Labor claiming that his employment with the Company was terminated in retaliation for corporate whistle blowing in violation of the whistle blower protection provisions of the Sarbanes-Oxley Act of 2002. Mr. Turin alleged that he was terminated for raising concerns regarding corporate governance with respect to the negotiation of the terms of the Trust Preferred Securities Offering. He seeks reinstatement as Chief Operating Officer, General Counsel and Secretary of Maiden Holdings and Maiden Bermuda, back pay and legal fees incurred. On December 31, 2009, the U.S. Secretary of Labor found no reasonable cause for Mr. Turin’s claim and dismissed the complaint in its entirety. Mr. Turin objected to the Secretary's findings and requested a hearing before an administrative law judge in the U.S. Department of Labor. The Company moved to dismiss Mr. Turin's complaint, and its motion was granted by the Administrative Law Judge on June 30, 2011. On July 13, 2011, Mr. Turin filed a petition for review of the Administrative Law Judge's decision with the Administrative Review Board in the U.S. Department of Labor. On March 29, 2013, the Administrative Review Board reversed the dismissal of the complaint on procedural grounds, and remanded the case to the administrative law judge. The administrative hearing began in September 2014. Twelve hearing days have taken place, and we expect the hearings to conclude in late 2017 or early 2018. The Company believes that it had good and sufficient reasons for terminating Mr. Turin's employment and, that the claim is without merit. The Company will continue to vigorously defend itself against this claim.</t>
  </si>
  <si>
    <t>Earnings per Common Share</t>
  </si>
  <si>
    <t>Earnings Per Share [Abstract]</t>
  </si>
  <si>
    <t>Earnings per Common Share The following is a summary of the elements used in calculating basic and diluted earnings per common share: For the Three Months Ended June 30, 2017 2016 Numerator: Net (loss) income attributable to Maiden $ (16,326 ) $ 39,933 Dividends on preference shares – Series A and C (6,033 ) (6,033 ) Dividends on convertible preference shares – Series B — (2,990 ) Amount allocated to participating common shareholders (1) 9 (19 ) Numerator for basic EPS - net (loss) income allocated to Maiden common shareholders (22,350 ) 30,891 Potentially dilutive securities: Dividends on convertible preference shares – Series B (2) — 2,990 Numerator for diluted EPS - net (loss) income allocated to Maiden common shareholders after assumed conversion $ (22,350 ) $ 33,881 Denominator: Weighted average number of common shares – basic 86,564,794 73,997,759 Potentially dilutive securities: Share options and restricted share units — 1,009,595 Convertible preference shares (2) — 10,919,272 Adjusted weighted average number of common shares and assumed conversions – diluted 86,564,794 85,926,626 Basic (loss) earnings per share attributable to Maiden common shareholders: $ (0.26 ) $ 0.42 Diluted (loss) earnings per share attributable to Maiden common shareholders: $ (0.26 ) $ 0.39 For the Six Months Ended June 30, 2017 2016 Numerator: Net income attributable to Maiden $ 10,197 $ 76,826 Dividends on preference shares – Series A and C (12,066 ) (12,720 ) Dividends on convertible preference shares – Series B — (5,980 ) Amount allocated to participating common shareholders (1) (1 ) (36 ) Numerator for basic EPS - net (loss) income allocated to Maiden common shareholders (1,870 ) 58,090 Potentially dilutive securities: Dividends on convertible preference shares – Series B (2) — 5,980 Numerator for diluted EPS - net (loss) income allocated to Maiden common shareholders after assumed conversion $ (1,870 ) $ 64,070 Denominator: Weighted average number of common shares – basic 86,458,413 73,934,518 Potentially dilutive securities: Share options and restricted share units — 1,040,272 Convertible preference shares (2) — 10,919,272 Adjusted weighted average number of common shares and assumed conversions – diluted 86,458,413 85,894,062 Basic (loss) earnings per share attributable to Maiden common shareholders: $ (0.02 ) $ 0.79 Diluted (loss) earnings per share attributable to Maiden common shareholders: $ (0.02 ) $ 0.75 (1) This represents earnings allocated to the holders of non-vested restricted shares issued to the Company's employees under the 2007 Share Incentive Plan. (2) Please refer to "Note 13. Shareholders' Equity" and "Note 14. Share Compensation and Pension Plans" of the Notes to Consolidated Financial Statements included in the Company's Annual Report on Form 10-K for the year ended December 31, 2016, for the terms and conditions of each of these anti-dilutive instruments.</t>
  </si>
  <si>
    <t>Shareholders' Equity</t>
  </si>
  <si>
    <t>Stockholders' Equity Note [Abstract]</t>
  </si>
  <si>
    <t>Shareholders' Equity a) Common Shares At June 30, 2017 , the aggregate authorized share capital of the Company is 150,000,000 shares from which the Company has issued 87,708,549 common shares, of which 86,620,524 common shares are outstanding, and issued 18,600,000 preference shares. The remaining 43,691,451 are undesignated at June 30, 2017 . For further discussion on the components of Shareholders' Equity, please refer to the Company's Annual Report on Form 10-K for the year ended December 31, 2016 . b) Preference Shares – Series D On June 15, 2017 , the Company issued and authorized a total of 6,000,000 , 6.700% Preference Shares – Series D (the "Preference Shares - Series D"), par value $0.01 per share, at a price of $25 per preference share. The Company's total net proceeds from the offering was $144,975 , after deducting issuance costs of $5,025 , which were recognized as a reduction in additional paid-in capital. The Preference Shares – Series D have no stated maturity date and are redeemable in whole or in part at the sole option of the Company any time after June 15, 2022, subject to certain regulatory restrictions at a redemption price of $25 per preference share plus any declared and unpaid dividends, without accumulation of any undeclared dividends. Additionally, at any time prior to June 15, 2022, the Company may redeem all but not less than all of the Series D Preference Shares at a redemption price of $26 per share, plus declared and unpaid dividends, if any, to, but excluding, the date of redemption subject to certain conditions and regulatory approval. Dividends on the Preference Shares – Series D are non-cumulative. Consequently, in the event a dividend is not declared on the Preference Shares – Series D for any dividend period, holders of Preference Shares – Series D will not be entitled to receive a dividend for such period, and such undeclared dividend will not accrue and will not be payable. The holders of Preference Shares – Series D will be entitled to receive dividend payments only when, as and if declared by the Company's board of directors or a duly authorized committee of the board of directors. Any such dividends will be payable from, and including, the date of original issue on a non-cumulative basis, quarterly in arrears. To the extent declared, these dividends will accumulate, with respect to each dividend period, in an amount per share equal to 6.7% of the $25 liquidation preference per annum. During any dividend period, so long as any Preference Shares – Series D remain outstanding, unless the full dividends for the latest completed dividend period on all outstanding Preference Shares – Series D have been declared and paid, no dividend shall be paid or declared on the common shares. The holders of the Preference Shares – Series D have no voting rights other than the right to elect up to two directors if preference share dividends are not declared and paid for six or more dividend periods. c) Treasury Shares On February 15, 2017, February 17, 2017, February 23, 2017 and March 15, 2017, the Company repurchased 1,878 shares at a price per share of $17.00 , 1,163 shares at a price per share of $16.75 , 1,161 shares at a price per share of $16.50 and 33,920 shares at a price of $14.85 , respectively, from employees, which represent withholdings in respect of tax obligations on the vesting of restricted shares and performance based shares. 11. Shareholders' Equity (continued) d) Accumulated Other Comprehensive Income The following tables set forth financial information regarding the changes in the balances of each component of AOCI: For the Three Months Ended June 30, 2017 Change in net unrealized gains on investment Foreign currency translation adjustments Total Beginning balance $ (13,919 ) $ 29,406 $ 15,487 Other comprehensive income (loss) before reclassifications 41,984 (21,777 ) 20,207 Amounts reclassified from AOCI to net income, net of tax (199 ) — (199 ) Net current period other comprehensive income (loss) 41,785 (21,777 ) 20,008 Ending balance 27,866 7,629 35,495 Less: AOCI attributable to noncontrolling interest — (80 ) (80 ) Ending balance, Maiden shareholders $ 27,866 $ 7,709 $ 35,575 For the Three Months Ended June 30, 2016 Change in net unrealized gains on investment Foreign currency translation adjustments Total Beginning balance $ 49,888 $ 19,497 $ 69,385 Other comprehensive income before reclassifications 44,353 5,537 49,890 Amounts reclassified from AOCI to net income, net of tax (448 ) — (448 ) Net current period other comprehensive income 43,905 5,537 49,442 Ending balance 93,793 25,034 118,827 Less: AOCI attributable to noncontrolling interest — (99 ) (99 ) Ending balance, Maiden shareholders $ 93,793 $ 25,133 $ 118,926 For the Six Months Ended June 30, 2017 Change in net unrealized gains on investment Foreign currency translation adjustments Total Beginning balance $ (20,716 ) $ 35,604 $ 14,888 Other comprehensive income (loss) before reclassifications 47,686 (27,975 ) 19,711 Amounts reclassified from AOCI to net income, net of tax 896 — 896 Net current period other comprehensive income (loss) 48,582 (27,975 ) 20,607 Ending balance 27,866 7,629 35,495 Less: AOCI attributable to noncontrolling interest — (80 ) (80 ) Ending balance, Maiden shareholders $ 27,866 $ 7,709 $ 35,575 For the Six Months Ended June 30, 2016 Change in net unrealized gains on investment Foreign currency translation adjustments Total Beginning balance $ (54,112 ) $ 30,231 $ (23,881 ) Other comprehensive income (loss) before reclassifications 147,705 (5,197 ) 142,508 Amounts reclassified from AOCI to net income, net of tax 200 — 200 Net current period other comprehensive income (loss) 147,905 (5,197 ) 142,708 Ending balance 93,793 25,034 118,827 Less: AOCI attributable to noncontrolling interest — (99 ) (99 ) Ending balance, Maiden shareholders $ 93,793 $ 25,133 $ 118,926</t>
  </si>
  <si>
    <t>Subsequent Events</t>
  </si>
  <si>
    <t>Subsequent Events [Abstract]</t>
  </si>
  <si>
    <t>Subsequent Events On August 3, 2017 , the Company's Board of Directors authorized the following quarterly dividends: Dividend per Share Payable on: Record date: Common shares $ 0.15 October 16, 2017 October 2, 2017 Preference shares - Series A $ 0.515625 September 15, 2017 September 1, 2017 Preference shares - Series C $ 0.445313 September 15, 2017 September 1, 2017 Preference shares - Series D $ 0.418750 September 15, 2017 September 1, 2017</t>
  </si>
  <si>
    <t>Significant Accounting Policies (Policies)</t>
  </si>
  <si>
    <t>The accompanying unaudited Condensed Consolidated Financial Statements include the accounts of Maiden Holdings, Ltd. ("Maiden Holdings") and its subsidiaries (the "Company" or "Maiden"). They have been prepared in accordance with accounting principles generally accepted in the United States ("GAAP" or "U.S. GAAP") for interim financial information and with the instructions to Form 10-Q and Article 10 of Regulation S-X as promulgated by the U.S. Securities and Exchange Commission ("SEC"). Accordingly, they do not include all of the information and footnotes required by GAAP for complete financial statements. All significant inter-company transactions and accounts have been eliminated. These interim unaudited Condensed Consolidated Financial Statements reflect all adjustments that are, in the opinion of management, necessary for a fair presentation of the results for the interim period and all such adjustments are of a normal recurring nature. The results of operations for the interim period are not necessarily indicative, if annualized, of those to be expected for the full year. The preparation of financial statements in conformity with GAAP requires management to make estimates and assumptions that affect the amounts reported in the financial statements and accompanying notes. Actual results could differ from those estimates. These unaudited Condensed Consolidated Financial Statements, including these notes, should be read in conjunction with the Company's audited Consolidated Financial Statements, and related notes thereto, included in the Company's Annual Report on Form 10-K for the year ended December 31, 2016 . Certain reclassifications have been made for 2016 to conform to the 2017 presentation and have no impact on consolidated net income and total equity previously reported.</t>
  </si>
  <si>
    <t>Recently Adopted Accounting Standards Updates and Recently Issued Accounting Standards Not Yet Adopted</t>
  </si>
  <si>
    <t>Recently Adopted Accounting Standards Updates Improvements to Employee Share-Based Payment Accounting In March 2016, the Financial Accounting Standards Board ("FASB") issued Accounting Standard Update ("ASU") 2016-09 guidance that outlines changes for certain aspects of share-based payments to employees, such as accounting for forfeitures, which applies to the Company. Under the new guidance, the entities can elect to either estimate the number of awards that are expected to vest or account for forfeitures when they occur. The guidance is effective for public business entities for fiscal year beginning after December 15, 2016, and interim periods within those fiscal years. Early adoption is permitted for all entities, in any annual or interim period for which financial statements haven't been issued or made available for issuance, but all of the guidance must be adopted in the same period. Based on the Company's history, forfeitures have never been material. The Company will account for forfeitures as they occur. The adoption of this guidance did not have a material impact on the Company's Condensed Consolidated Financial Statements. There were no forfeitures for the three and six months ended June 30, 2017 . Recently Issued Accounting Standards Not Yet Adopted Premium Amortization on Purchased Callable Debt Securities In March 2017, the FASB issued ASU 2017-08 to amend the amortization period for certain purchased callable debt securities held at a premium. Current GAAP excludes certain callable debt securities from consideration of early repayment of principal even if the holder is certain that the call will be exercised. As a result, upon the exercise of a call on a callable debt security held at a premium, the unamortized premium is recorded as a loss in earnings. The amendments in ASU 2017-08 affect all entities that hold investments in callable debt securities that have an amortized cost basis in excess of the amount that is repayable by the issuer at the earliest call date. The amendments shorten the amortization period for certain callable debt securities held at a premium and require the premium to be amortized to the earliest call date. The amendments do not require an accounting change for securities held at a discount; the discount continues to be amortized to maturity. For public business entities, the amendments are effective for fiscal years, and interim periods within those fiscal years, beginning after December 15, 2018. For all other entities, the amendments are effective for fiscal years beginning after December 15, 2019, and interim periods within fiscal years beginning after December 15, 2020. Early adoption is permitted, including adoption in an interim period. If an entity early adopts the amendments in an interim period, any adjustments should be reflected as of the beginning of the fiscal year that includes that interim period. An entity should apply the amendments on a modified retrospective basis through a cumulative-effect adjustment directly to retained earnings as of the beginning of the period of adoption. Additionally, in the period of adoption, an entity should provide disclosures about a change in accounting principle. The Company holds a number of securities with callable features on the Condensed Consolidated Balance Sheet and this includes certain securities that have been purchased at a premium that is being amortized to the associated security's maturity date. The Company is currently evaluating the impact of this guidance on the Company's results of operations, financial position or liquidity at the date of adoption. 2. Significant Accounting Policies (continued) Scope of Modification Accounting In May 2017, the FASB issued ASU 2017-09 to amend the guidance about which changes to the terms or conditions of a share-based payment award require an entity to apply modification accounting in Topic 718.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current disclosure requirements in Topic 718 apply regardless of whether an entity is required to apply modification accounting under the amendments in this Update. The amendments in this Update are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The amendments in this Update should be applied prospectively to an award modified on or after the adoption date. The Company currently has a number of share based payment awards as disclosed in the Annual Report on Form 10-K for the year ended December 31, 2016 , however, we do not anticipate any modifications to the terms or conditions at this time. The impact of this guidance on the Company's Condensed Consolidated Financial Statements will be evaluated once ASU-2017-09 is adopted and when the Company makes any modification to any of its current shared based payment awards.</t>
  </si>
  <si>
    <t>Segment Information (Tables)</t>
  </si>
  <si>
    <t>Underwriting results of operating segments</t>
  </si>
  <si>
    <t>The following tables summarize our reporting segment's underwriting results and the reconciliation of our reportable segments and Other category's underwriting results to our consolidated net income: For the Three Months Ended June 30, 2017 Diversified Reinsurance AmTrust Reinsurance Other Total Gross premiums written $ 140,841 $ 564,276 $ 81 $ 705,198 Net premiums written $ 137,247 $ 546,735 $ 90 $ 684,072 Net premiums earned $ 204,219 $ 506,816 $ 90 $ 711,125 Other insurance revenue 1,547 — — 1,547 Net loss and loss adjustment expense ("loss and LAE") (176,837 ) (350,561 ) (1,222 ) (528,620 ) Commission and other acquisition expenses (46,989 ) (163,055 ) 5 (210,039 ) General and administrative expenses (8,494 ) (664 ) — (9,158 ) Underwriting loss $ (26,554 ) $ (7,464 ) $ (1,127 ) (35,145 ) Reconciliation to net loss Net investment income and realized gains on investment 42,084 Interest and amortization expenses (6,745 ) Accelerated amortization of senior note issuance cost (2,809 ) Amortization of intangible assets (533 ) Foreign exchange losses (6,722 ) Other general and administrative expenses (6,188 ) Income tax expense (277 ) Net loss $ (16,335 ) Net loss and LAE ratio (1) 86.0 % 69.2 % 74.1 % Commission and other acquisition expense ratio (2) 22.8 % 32.2 % 29.5 % General and administrative expense ratio (3) 4.1 % 0.1 % 2.2 % Expense ratio (4) 26.9 % 32.3 % 31.7 % Combined ratio (5) 112.9 % 101.5 % 105.8 % 3. Segment Information (continued) For the Three Months Ended June 30, 2016 Diversified Reinsurance AmTrust Reinsurance Other Total Gross premiums written $ 164,834 $ 523,488 $ — $ 688,322 Net premiums written $ 161,294 $ 489,133 $ — $ 650,427 Net premiums earned $ 190,755 $ 446,809 $ — $ 637,564 Other insurance revenue 1,525 — — 1,525 Net loss and LAE (144,246 ) (282,619 ) (124 ) (426,989 ) Commission and other acquisition expenses (45,496 ) (140,230 ) (1 ) (185,727 ) General and administrative expenses (9,079 ) (963 ) — (10,042 ) Underwriting (loss) income $ (6,541 ) $ 22,997 $ (125 ) 16,331 Reconciliation to net income Net investment income and realized gains on investment 35,657 Interest and amortization expenses (7,193 ) Accelerated amortization of senior note issuance cost (2,345 ) Amortization of intangible assets (615 ) Foreign exchange gains 5,520 Other general and administrative expenses (7,248 ) Income tax expense (220 ) Net income $ 39,887 Net loss and LAE ratio (1) 75.0 % 63.3 % 66.8 % Commission and other acquisition expense ratio (2) 23.7 % 31.4 % 29.1 % General and administrative expense ratio (3) 4.7 % 0.2 % 2.7 % Expense ratio (4) 28.4 % 31.6 % 31.8 % Combined ratio (5) 103.4 % 94.9 % 98.6 % 3. Segment Information (continued) For the Six Months Ended June 30, 2017 Diversified Reinsurance AmTrust Reinsurance Other Total Gross premiums written $ 472,886 $ 1,155,658 $ 81 $ 1,628,625 Net premiums written $ 464,743 $ 1,119,787 $ 90 $ 1,584,620 Net premiums earned $ 406,061 $ 1,014,458 $ 90 $ 1,420,609 Other insurance revenue 5,328 — — 5,328 Net loss and LAE (315,486 ) (692,192 ) (1,511 ) (1,009,189 ) Commission and other acquisition expenses (104,934 ) (327,139 ) 5 (432,068 ) General and administrative expenses (17,224 ) (1,469 ) — (18,693 ) Underwriting loss $ (26,255 ) $ (6,342 ) $ (1,416 ) (34,013 ) Reconciliation to net income Net investment income and realized gains on investment 85,126 Interest and amortization expenses (13,601 ) Accelerated amortization of senior note issuance cost (2,809 ) Amortization of intangible assets (1,066 ) Foreign exchange losses (8,643 ) Other general and administrative expenses (14,067 ) Income tax expense (761 ) Net income $ 10,166 Net loss and LAE ratio (1) 76.7 % 68.3 % 70.8 % Commission and other acquisition expense ratio (2) 25.5 % 32.2 % 30.3 % General and administrative expense ratio (3) 4.2 % 0.1 % 2.3 % Expense ratio (4) 29.7 % 32.3 % 32.6 % Combined ratio (5) 106.4 % 100.6 % 103.4 % 3. Segment Information (continued) For the Six Months Ended June 30, 2016 Diversified Reinsurance AmTrust Reinsurance Other Total Gross premiums written $ 480,638 $ 1,071,798 $ — $ 1,552,436 Net premiums written $ 447,430 $ 995,828 $ — $ 1,443,258 Net premiums earned $ 363,011 $ 890,562 $ — $ 1,253,573 Other insurance revenue 6,351 — — 6,351 Net loss and LAE (263,322 ) (564,393 ) (2,895 ) (830,610 ) Commission and other acquisition expenses (100,027 ) (280,768 ) — (380,795 ) General and administrative expenses (17,679 ) (1,549 ) — (19,228 ) Underwriting (loss) income $ (11,666 ) $ 43,852 $ (2,895 ) 29,291 Reconciliation to net income Net investment income and realized gains on investment 74,236 Interest and amortization expenses (14,458 ) Accelerated amortization of senior note issuance cost (2,345 ) Amortization of intangible assets (1,230 ) Foreign exchange gains 5,787 Other general and administrative expenses (13,558 ) Income tax expense (1,007 ) Net income $ 76,716 Net loss and LAE ratio (1) 71.3 % 63.4 % 65.9 % Commission and other acquisition expense ratio (2) 27.1 % 31.5 % 30.2 % General and administrative expense ratio (3) 4.8 % 0.2 % 2.6 % Expense ratio (4) 31.9 % 31.7 % 32.8 % Combined ratio (5) 103.2 % 95.1 % 98.7 % (1) Calculated by dividing net loss and LAE by the sum of net premiums earned and other insurance revenue. (2) Calculated by dividing commission and other acquisition expenses by the sum of net premiums earned and other insurance revenue. (3) Calculated by dividing general and administrative expenses by the sum of net premiums earned and other insurance revenue. (4) Calculated by adding together the commission and other acquisition expense ratio and general and administrative expense ratio. (5) Calculated by adding together net loss and LAE ratio and the expense ratio. The following tables summarize the financial position of our reportable segments including the reconciliation to our consolidated assets at June 30, 2017 and December 31, 2016 : June 30, 2017 Diversified Reinsurance AmTrust Reinsurance Total Total assets - reportable segments $ 1,802,591 $ 4,260,900 $ 6,063,491 Corporate assets — — 727,738 Total Assets $ 1,802,591 $ 4,260,900 $ 6,791,229 December 31, 2016 Diversified Reinsurance AmTrust Reinsurance Total Total assets - reportable segments $ 1,787,320 $ 3,900,067 $ 5,687,387 Corporate assets — — 564,912 Total Assets $ 1,787,320 $ 3,900,067 $ 6,252,299</t>
  </si>
  <si>
    <t>Net premiums by major line of business</t>
  </si>
  <si>
    <t>The following table sets forth financial information relating to net premiums written by major line of business and reportable segment for the three and six months ended June 30, 2017 and 2016 : For the Three Months Ended June 30, 2017 2016 Total % of Total Total % of Total Net premiums written Diversified Reinsurance Property $ 21,059 3.1 % $ 31,516 4.8 % Casualty 84,219 12.3 % 94,692 14.6 % Accident and Health 8,909 1.3 % 13,723 2.1 % International 23,060 3.4 % 21,363 3.3 % Total Diversified Reinsurance 137,247 20.1 % 161,294 24.8 % AmTrust Reinsurance Small Commercial Business 340,840 49.8 % 306,425 47.1 % Specialty Program 100,082 14.6 % 92,507 14.2 % Specialty Risk and Extended Warranty 105,813 15.5 % 90,201 13.9 % Total AmTrust Reinsurance 546,735 79.9 % 489,133 75.2 % Other 90 — % — — % Total Net Premiums Written $ 684,072 100.0 % $ 650,427 100.0 % For the Six Months Ended June 30, 2017 2016 Total % of Total Total % of Total Net premiums written Diversified Reinsurance Property $ 94,436 6.0 % $ 93,385 6.5 % Casualty 261,777 16.5 % 249,972 17.3 % Accident and Health 57,558 3.6 % 53,295 3.7 % International 50,972 3.2 % 50,778 3.5 % Total Diversified Reinsurance 464,743 29.3 % 447,430 31.0 % AmTrust Reinsurance Small Commercial Business 733,406 46.3 % 668,924 46.4 % Specialty Program 191,951 12.1 % 169,298 11.7 % Specialty Risk and Extended Warranty 194,430 12.3 % 157,606 10.9 % Total AmTrust Reinsurance 1,119,787 70.7 % 995,828 69.0 % Other 90 — % — — % Total Net Premiums Written $ 1,584,620 100.0 % $ 1,443,258 100.0 % 3. Segment Information (continued) The following table sets forth financial information relating to net premiums earned by major line of business and reportable segment for the three and six months ended June 30, 2017 and 2016 : For the Three Months Ended June 30, 2017 2016 Total % of Total Total % of Total Net premiums earned Diversified Reinsurance Property $ 39,632 5.5 % $ 40,392 6.3 % Casualty 121,563 17.1 % 107,677 16.9 % Accident and Health 20,409 2.9 % 19,548 3.1 % International 22,615 3.2 % 23,138 3.6 % Total Diversified Reinsurance 204,219 28.7 % 190,755 29.9 % AmTrust Reinsurance Small Commercial Business 315,100 44.3 % 279,612 43.9 % Specialty Program 92,262 13.0 % 77,488 12.2 % Specialty Risk and Extended Warranty 99,454 14.0 % 89,709 14.0 % Total AmTrust Reinsurance 506,816 71.3 % 446,809 70.1 % Other 90 — % — — % Total Net Premiums Earned $ 711,125 100.0 % $ 637,564 100.0 % For the Six Months Ended June 30, 2017 2016 Total % of Total Total % of Total Net premiums earned Diversified Reinsurance Property $ 79,526 5.6 % $ 73,102 5.8 % Casualty 244,713 17.2 % 207,843 16.6 % Accident and Health 41,098 2.9 % 37,352 3.0 % International 40,724 2.9 % 44,714 3.6 % Total Diversified Reinsurance 406,061 28.6 % 363,011 29.0 % AmTrust Reinsurance Small Commercial Business 632,009 44.5 % 544,103 43.4 % Specialty Program 192,010 13.5 % 161,687 12.9 % Specialty Risk and Extended Warranty 190,439 13.4 % 184,772 14.7 % Total AmTrust Reinsurance 1,014,458 71.4 % 890,562 71.0 % Other 90 — % — — % Total Net Premiums Earned $ 1,420,609 100.0 % $ 1,253,573 100.0 %</t>
  </si>
  <si>
    <t>Investments (Tables)</t>
  </si>
  <si>
    <t>Original or amortized cost, estimated fair value and gross unrealized gains and losses of available-for-sale and other investments</t>
  </si>
  <si>
    <t>The original or amortized cost, estimated fair value and gross unrealized gains and losses of fixed maturities and other investments at June 30, 2017 and December 31, 2016 , are as follows: June 30, 2017 Original or amortized cost Gross unrealized gains Gross unrealized losses Fair value Available-for-sale ("AFS") fixed maturities : U.S. treasury bonds $ 5,191 $ 178 $ (8 ) $ 5,361 U.S. agency bonds – mortgage-backed 1,797,606 11,984 (13,978 ) 1,795,612 U.S. agency bonds – other 18,083 17 — 18,100 Non-U.S. government and supranational bonds 30,284 162 (2,743 ) 27,703 Asset-backed securities 255,487 4,349 (158 ) 259,678 Corporate bonds 1,583,799 41,322 (29,418 ) 1,595,703 Municipal bonds 2,500 104 — 2,604 Total AFS fixed maturities 3,692,950 58,116 (46,305 ) 3,704,761 Held-to-maturity ("HTM") fixed maturities: Corporate bonds 1,070,289 28,705 (1,046 ) 1,097,948 Municipal bonds 62,627 366 (247 ) 62,746 Total HTM fixed maturities 1,132,916 29,071 (1,293 ) 1,160,694 Other investments 10,041 5,512 — 15,553 Total investments $ 4,835,907 $ 92,699 $ (47,598 ) $ 4,881,008 December 31, 2016 Original or amortized cost Gross unrealized gains Gross unrealized losses Fair value AFS fixed maturities: U.S. treasury bonds $ 5,186 $ 238 $ (11 ) $ 5,413 U.S. agency bonds – mortgage-backed 1,720,436 12,867 (17,265 ) 1,716,038 U.S. agency bonds – other 18,082 20 — 18,102 Non-U.S. government and supranational bonds 35,158 73 (5,297 ) 29,934 Asset-backed securities 217,232 3,713 (69 ) 220,876 Corporate bonds 1,947,347 30,951 (62,093 ) 1,916,205 Municipal bonds 62,201 2,897 — 65,098 Total AFS fixed maturities 4,005,642 50,759 (84,735 ) 3,971,666 HTM fixed maturities: Corporate bonds 752,212 16,370 (2,447 ) 766,135 Total HTM fixed maturities 752,212 16,370 (2,447 ) 766,135 Other investments 10,057 3,003 — 13,060 Total investments $ 4,767,911 $ 70,132 $ (87,182 ) $ 4,750,861</t>
  </si>
  <si>
    <t>Contractual maturities of fixed maturities, available-for-sale</t>
  </si>
  <si>
    <t>The contractual maturities of our fixed maturities are shown below. Actual maturities may differ from contractual maturities because borrowers may have the right to call or prepay obligations with or without call or prepayment penalties. AFS fixed maturities HTM fixed maturities June 30, 2017 Amortized cost Fair value Amortized cost Fair value Maturity Due in one year or less $ 31,694 $ 29,616 $ 44,589 $ 44,572 Due after one year through five years 593,384 588,064 325,150 333,463 Due after five years through ten years 1,009,611 1,026,649 749,494 768,886 Due after ten years 5,168 5,142 13,683 13,773 1,639,857 1,649,471 1,132,916 1,160,694 U.S. agency bonds – mortgage-backed 1,797,606 1,795,612 — — Asset-backed securities 255,487 259,678 — — Total fixed maturities $ 3,692,950 $ 3,704,761 $ 1,132,916 $ 1,160,694</t>
  </si>
  <si>
    <t>Summary of available-for-sale securities and other investments in an unrealized loss position and the aggregate fair value and gross unrealized loss by length of time the securities have continuously been in an unrealized loss position</t>
  </si>
  <si>
    <t>The following tables summarize fixed maturities in an unrealized loss position and the aggregate fair value and gross unrealized loss by length of time the security has continuously been in an unrealized loss position: Less than 12 Months 12 Months or More Total June 30, 2017 Fair Unrealized Fair Unrealized Fair Unrealized Fixed maturities U.S. treasury bonds $ 592 $ (8 ) $ — $ — $ 592 $ (8 ) U.S. agency bonds – mortgage-backed 1,055,238 (11,765 ) 44,542 (2,213 ) 1,099,780 (13,978 ) Non–U.S. government and supranational bonds — — 25,179 (2,743 ) 25,179 (2,743 ) Asset-backed securities 29,949 (158 ) — — 29,949 (158 ) Corporate bonds 271,138 (4,506 ) 275,394 (25,958 ) 546,532 (30,464 ) Municipal bonds 10,323 (247 ) — — 10,323 (247 ) Total temporarily impaired fixed maturities $ 1,367,240 $ (16,684 ) $ 345,115 $ (30,914 ) $ 1,712,355 $ (47,598 ) Less than 12 Months 12 Months or More Total December 31, 2016 Fair Unrealized Fair Unrealized Fair Unrealized Fixed maturities U.S. treasury bonds $ 589 $ (11 ) $ — $ — $ 589 $ (11 ) U.S. agency bonds – mortgage-backed 997,943 (14,440 ) 47,969 (2,825 ) 1,045,912 (17,265 ) Non-U.S. government and supranational bonds 3,169 (160 ) 25,236 (5,137 ) 28,405 (5,297 ) Asset-backed securities 30,589 (69 ) — — 30,589 (69 ) Corporate bonds 642,599 (15,058 ) 357,954 (49,482 ) 1,000,553 (64,540 ) Total temporarily impaired fixed maturities $ 1,674,889 $ (29,738 ) $ 431,159 $ (57,444 ) $ 2,106,048 $ (87,182 )</t>
  </si>
  <si>
    <t>Summary of the credit ratings of fixed maturities</t>
  </si>
  <si>
    <t xml:space="preserve">The following summarizes the credit ratings of our fixed maturities: Ratings (1) at June 30, 2017 Amortized cost Fair value % of Total U.S. treasury bonds $ 5,191 $ 5,361 0.1 % U.S. agency bonds 1,815,689 1,813,712 37.3 % AAA 167,065 169,687 3.5 % AA+, AA, AA- 207,671 211,290 4.3 % A+, A, A- 1,351,748 1,368,370 28.2 % BBB+, BBB, BBB- 1,151,997 1,169,178 24.0 % BB+ or lower 126,505 127,857 2.6 % Total fixed maturities $ 4,825,866 $ 4,865,455 100.0 % 4. Investments (continued) Ratings (1) at December 31, 2016 Amortized cost Fair value % of Total U.S. treasury bonds $ 5,186 $ 5,413 0.1 % U.S. agency bonds 1,738,518 1,734,140 36.6 % AAA 170,515 171,090 3.6 % AA+, AA, AA- 238,315 237,169 5.0 % A+, A, A- 1,386,023 1,374,860 29.0 % BBB+, BBB, BBB- 1,053,529 1,047,376 22.2 % BB+ or lower 165,768 167,753 3.5 % Total fixed maturities $ 4,757,854 $ 4,737,801 100.0 % (1) Based on Standard &amp; Poor’s ("S&amp;P"), or equivalent, ratings </t>
  </si>
  <si>
    <t>Portfolio of other investments</t>
  </si>
  <si>
    <t>The table below shows our portfolio of other investments: June 30, 2017 December 31, 2016 Fair value % of Total Fair value % of Total Investment in limited partnerships $ 5,819 37.4 % $ 5,474 41.9 % Investment in quoted equity 8,734 56.2 % 6,586 50.4 % Other 1,000 6.4 % 1,000 7.7 % Total other investments $ 15,553 100.0 % $ 13,060 100.0 %</t>
  </si>
  <si>
    <t>Net investment income was derived from the following sources: For the Three Months Ended June 30, For the Six Months Ended June 30, 2017 2016 2017 2016 Fixed maturities $ 40,610 $ 35,506 $ 83,480 $ 72,249 Cash and cash equivalents 262 472 429 696 Loan to related party 816 568 1,528 1,130 Other 660 474 891 892 42,348 37,020 86,328 74,967 Investment expenses (1,836 ) (1,697 ) (3,659 ) (3,342 ) Net investment income $ 40,512 $ 35,323 $ 82,669 $ 71,625</t>
  </si>
  <si>
    <t>Analysis of realized and unrealized gains (losses) on investment</t>
  </si>
  <si>
    <t>Realized gains or losses on the sale of investments are determined on the basis of the first in first out cost method. The following provides an analysis of net realized gains on investment included in the Condensed Consolidated Statements of Income: For the Three Months Ended June 30, 2017 Gross gains Gross losses Net AFS fixed maturities $ 1,766 $ (256 ) $ 1,510 Other investments 62 — 62 Net realized gains on investment $ 1,828 $ (256 ) $ 1,572 For the Three Months Ended June 30, 2016 Gross gains Gross losses Net AFS fixed maturities $ 47 $ (12 ) $ 35 Other investments 299 — 299 Net realized gains on investment $ 346 $ (12 ) $ 334 For the Six Months Ended June 30, 2017 Gross gains Gross losses Net AFS fixed maturities $ 2,488 $ (256 ) $ 2,232 Other investments 225 — 225 Net realized gains on investment $ 2,713 $ (256 ) $ 2,457 For the Six Months Ended June 30, 2016 Gross gains Gross losses Net AFS fixed maturities $ 3,140 $ (891 ) $ 2,249 Other investments 362 — 362 Net realized gains on investment $ 3,502 $ (891 ) $ 2,611</t>
  </si>
  <si>
    <t>Net unrealized (losses) gains on available-for-sale securities and other investments</t>
  </si>
  <si>
    <t xml:space="preserve">Net unrealized (losses) gains were as follows: June 30, 2017 December 31, 2016 Fixed maturities $ 22,409 $ (23,635 ) Other investments 5,512 3,003 Total net unrealized gains (losses) 27,921 (20,632 ) Deferred income tax (55 ) (84 ) Net unrealized gains (losses), net of deferred income tax $ 27,866 $ (20,716 ) Change, net of deferred income tax $ 48,582 </t>
  </si>
  <si>
    <t>Fair value of restricted assets</t>
  </si>
  <si>
    <t>The assets in trust as collateral are primarily cash and highly rated fixed maturities. The fair value of our restricted assets was as follows: June 30, 2017 December 31, 2016 Restricted cash – third party agreements $ 69,164 $ 56,891 Restricted cash – related party agreements 121,171 46,777 Restricted cash – U.S. state regulatory authorities 135 120 Total restricted cash 190,470 103,788 Restricted investments – in trust for third party agreements at fair value ( Amortized cost: 2017 – $1,274,449; 2016 – $1,307,926) 1,283,941 1,299,569 Restricted investments AFS– in trust for related party agreements at fair value ( Amortized cost: 2017 – $1,984,440; 2016 – $2,242,565 ) 1,992,095 2,225,066 Restricted investments HTM– in trust for related party agreements at fair value ( Amortized cost: 2017 – $1,132,916; 2016 – $752,2 12) 1,160,694 766,135 Restricted investments – in trust for U.S. state regulatory authorities ( Amortized cost: 2017 – $4,067; 2016 – $4,059 ) 4,205 4,238 Total restricted investments 4,440,935 4,295,008 Total restricted cash and investments $ 4,631,405 $ 4,398,796</t>
  </si>
  <si>
    <t>Fair Value of Financial Instruments (Tables)</t>
  </si>
  <si>
    <t>Fair value hierarchy of financial assets and financial liabilities measured on a recurring basis</t>
  </si>
  <si>
    <t>At June 30, 2017 and December 31, 2016 , we classified our financial instruments measured at fair value on a recurring basis in the following valuation hierarchy: June 30, 2017 Quoted Prices in Active Markets for Identical Assets (Level 1) Significant Other Observable Inputs (Level 2) Significant Unobservable Inputs (Level 3) Fair Value Based on NAV Practical Expedient Total Fair Value AFS fixed maturities U.S. treasury bonds $ 5,361 $ — $ — $ — $ 5,361 U.S. agency bonds – mortgage-backed — 1,795,612 — — 1,795,612 U.S. agency bonds – other — 18,100 — — 18,100 Non-U.S. government and supranational bonds — 27,703 — — 27,703 Asset-backed securities — 259,678 — — 259,678 Corporate bonds — 1,595,703 — — 1,595,703 Municipal bonds — 2,604 — — 2,604 Other investments 8,734 — 1,000 5,819 15,553 Total $ 14,095 $ 3,699,400 $ 1,000 $ 5,819 $ 3,720,314 As a percentage of total assets 0.2 % 54.5 % — % 0.1 % 54.8 % December 31, 2016 Quoted Prices in Active Markets for Identical Assets (Level 1) Significant Other Observable Inputs (Level 2) Significant Unobservable Inputs (Level 3) Fair Value Based on NAV Practical Expedient Total Fair Value AFS fixed maturities U.S. treasury bonds $ 5,413 $ — $ — $ — $ 5,413 U.S. agency bonds – mortgage-backed — 1,716,038 — — 1,716,038 U.S. agency bonds – other — 18,102 — — 18,102 Non-U.S. government and supranational bonds — 29,934 — — 29,934 Asset-backed securities — 220,876 — — 220,876 Corporate bonds — 1,916,205 — — 1,916,205 Municipal bonds — 65,098 — — 65,098 Other investments 6,586 — 1,000 5,474 13,060 Total $ 11,999 $ 3,966,253 $ 1,000 $ 5,474 $ 3,984,726 As a percentage of total assets 0.2 % 63.4 % — % 0.1 % 63.7 %</t>
  </si>
  <si>
    <t>Carrying values and fair values of financial instruments not measured at fair value</t>
  </si>
  <si>
    <t xml:space="preserve">The following table presents the fair value and carrying value of the financial instruments not measured at fair value: June 30, 2017 December 31, 2016 Carrying Value Fair Value Carrying Value Fair Value Financial Assets HTM – corporate bonds $ 1,070,289 $ 1,097,948 $ 752,212 $ 766,135 HTM - municipal bonds 62,627 62,746 — — Total financial assets $ 1,132,916 $ 1,160,694 $ 752,212 $ 766,135 Financial Liabilities Senior Notes - MHLA – 6.625% $ 110,000 $ 114,752 $ 110,000 $ 111,452 Senior Notes - MHNC – 7.75% 152,500 164,340 152,500 164,700 Senior Notes - MHNB – 8.00% (1) — — 100,000 101,600 Total financial liabilities $ 262,500 $ 279,092 $ 362,500 $ 377,752 (1) Please refer to "Note 6. Long-Term Debt", for disclosure regarding the redemption of the 2012 Senior Notes during the second quarter of 2017. </t>
  </si>
  <si>
    <t>Long-Term Debt (Tables)</t>
  </si>
  <si>
    <t>Schedule of Outstanding Senior Notes Issuances</t>
  </si>
  <si>
    <t xml:space="preserve">The following table details the Company's Senior Notes issuances as of June 30, 2017 and December 31, 2016 : June 30, 2017 2016 Senior Notes 2013 Senior Notes 2012 Senior Notes Total Principal amount $ 110,000 $ 152,500 $ — $ 262,500 Less: unamortized issuance costs 3,674 4,449 — 8,123 Carrying value $ 106,326 $ 148,051 $ — $ 254,377 December 31, 2016 2016 Senior Notes 2013 Senior Notes 2012 Senior Notes Total Principal amount $ 110,000 $ 152,500 $ 100,000 $ 362,500 Less: unamortized issuance costs 3,694 4,532 2,865 11,091 Carrying value $ 106,306 $ 147,968 $ 97,135 $ 351,409 Other details: Original debt issuance costs $ 3,715 $ 5,054 $ 3,406 Maturity date June 14, 2046 Dec 1, 2043 Mar 27, 2042 Earliest redeemable date (for cash) June 14, 2021 Dec 1, 2018 Mar 27, 2017 Coupon rate 6.625 % 7.75 % 8.00 % Effective interest rate 7.07 % 8.04 % 8.31 % </t>
  </si>
  <si>
    <t>Reserve for Loss and Loss Adjustment Expenses (Tables)</t>
  </si>
  <si>
    <t>Schedule of liability for unpaid claims and claims adjustment expense</t>
  </si>
  <si>
    <t>Our reserve for loss and LAE comprises: June 30, 2017 December 31, 2016 Reserve for reported loss and LAE $ 1,799,287 $ 1,617,956 Reserve for losses incurred but not reported ("IBNR") 1,310,921 1,278,540 Reserve for loss and LAE $ 3,110,208 $ 2,896,496 The following table represents a reconciliation of our beginning and ending gross and net loss and LAE reserves: For the Six Months Ended June 30, 2017 2016 Gross loss and LAE reserves, January 1 $ 2,896,496 $ 2,510,101 Less: reinsurance recoverable on unpaid losses, January 1 99,936 71,248 Net loss and LAE reserves, January 1 2,796,560 2,438,853 Net incurred losses related to: Current year 936,325 801,188 Prior years 72,864 29,422 1,009,189 830,610 Net paid losses related to: Current year (211,639 ) (175,459 ) Prior years (604,648 ) (551,269 ) (816,287 ) (726,728 ) Effect of foreign exchange movements 33,065 3,091 Net loss and LAE reserves, June 30 3,022,527 2,545,826 Reinsurance recoverable on unpaid losses, June 30 87,681 90,805 Gross loss and LAE reserves, June 30 $ 3,110,208 $ 2,636,631</t>
  </si>
  <si>
    <t>Commitments and Contingencies  (Tables)</t>
  </si>
  <si>
    <t>Schedule of dividends declared</t>
  </si>
  <si>
    <t>On May 2, 2017, the Company's Board of Directors authorized the following quarterly dividend: Dividend per Share Payable on: Record date: Common shares $0.15 July 17, 2017 July 3, 2017</t>
  </si>
  <si>
    <t>Earnings per Common Share (Tables)</t>
  </si>
  <si>
    <t>Summary of elements used in calculating basic and diluted earnings per common share</t>
  </si>
  <si>
    <t xml:space="preserve">The following is a summary of the elements used in calculating basic and diluted earnings per common share: For the Three Months Ended June 30, 2017 2016 Numerator: Net (loss) income attributable to Maiden $ (16,326 ) $ 39,933 Dividends on preference shares – Series A and C (6,033 ) (6,033 ) Dividends on convertible preference shares – Series B — (2,990 ) Amount allocated to participating common shareholders (1) 9 (19 ) Numerator for basic EPS - net (loss) income allocated to Maiden common shareholders (22,350 ) 30,891 Potentially dilutive securities: Dividends on convertible preference shares – Series B (2) — 2,990 Numerator for diluted EPS - net (loss) income allocated to Maiden common shareholders after assumed conversion $ (22,350 ) $ 33,881 Denominator: Weighted average number of common shares – basic 86,564,794 73,997,759 Potentially dilutive securities: Share options and restricted share units — 1,009,595 Convertible preference shares (2) — 10,919,272 Adjusted weighted average number of common shares and assumed conversions – diluted 86,564,794 85,926,626 Basic (loss) earnings per share attributable to Maiden common shareholders: $ (0.26 ) $ 0.42 Diluted (loss) earnings per share attributable to Maiden common shareholders: $ (0.26 ) $ 0.39 For the Six Months Ended June 30, 2017 2016 Numerator: Net income attributable to Maiden $ 10,197 $ 76,826 Dividends on preference shares – Series A and C (12,066 ) (12,720 ) Dividends on convertible preference shares – Series B — (5,980 ) Amount allocated to participating common shareholders (1) (1 ) (36 ) Numerator for basic EPS - net (loss) income allocated to Maiden common shareholders (1,870 ) 58,090 Potentially dilutive securities: Dividends on convertible preference shares – Series B (2) — 5,980 Numerator for diluted EPS - net (loss) income allocated to Maiden common shareholders after assumed conversion $ (1,870 ) $ 64,070 Denominator: Weighted average number of common shares – basic 86,458,413 73,934,518 Potentially dilutive securities: Share options and restricted share units — 1,040,272 Convertible preference shares (2) — 10,919,272 Adjusted weighted average number of common shares and assumed conversions – diluted 86,458,413 85,894,062 Basic (loss) earnings per share attributable to Maiden common shareholders: $ (0.02 ) $ 0.79 Diluted (loss) earnings per share attributable to Maiden common shareholders: $ (0.02 ) $ 0.75 (1) This represents earnings allocated to the holders of non-vested restricted shares issued to the Company's employees under the 2007 Share Incentive Plan. (2) Please refer to "Note 13. Shareholders' Equity" and "Note 14. Share Compensation and Pension Plans" of the Notes to Consolidated Financial Statements included in the Company's Annual Report on Form 10-K for the year ended December 31, 2016, for the terms and conditions of each of these anti-dilutive instruments. </t>
  </si>
  <si>
    <t>Shareholders' Equity (Tables)</t>
  </si>
  <si>
    <t>Schedule of accumulated other comprehensive income</t>
  </si>
  <si>
    <t>The following tables set forth financial information regarding the changes in the balances of each component of AOCI: For the Three Months Ended June 30, 2017 Change in net unrealized gains on investment Foreign currency translation adjustments Total Beginning balance $ (13,919 ) $ 29,406 $ 15,487 Other comprehensive income (loss) before reclassifications 41,984 (21,777 ) 20,207 Amounts reclassified from AOCI to net income, net of tax (199 ) — (199 ) Net current period other comprehensive income (loss) 41,785 (21,777 ) 20,008 Ending balance 27,866 7,629 35,495 Less: AOCI attributable to noncontrolling interest — (80 ) (80 ) Ending balance, Maiden shareholders $ 27,866 $ 7,709 $ 35,575 For the Three Months Ended June 30, 2016 Change in net unrealized gains on investment Foreign currency translation adjustments Total Beginning balance $ 49,888 $ 19,497 $ 69,385 Other comprehensive income before reclassifications 44,353 5,537 49,890 Amounts reclassified from AOCI to net income, net of tax (448 ) — (448 ) Net current period other comprehensive income 43,905 5,537 49,442 Ending balance 93,793 25,034 118,827 Less: AOCI attributable to noncontrolling interest — (99 ) (99 ) Ending balance, Maiden shareholders $ 93,793 $ 25,133 $ 118,926 For the Six Months Ended June 30, 2017 Change in net unrealized gains on investment Foreign currency translation adjustments Total Beginning balance $ (20,716 ) $ 35,604 $ 14,888 Other comprehensive income (loss) before reclassifications 47,686 (27,975 ) 19,711 Amounts reclassified from AOCI to net income, net of tax 896 — 896 Net current period other comprehensive income (loss) 48,582 (27,975 ) 20,607 Ending balance 27,866 7,629 35,495 Less: AOCI attributable to noncontrolling interest — (80 ) (80 ) Ending balance, Maiden shareholders $ 27,866 $ 7,709 $ 35,575 For the Six Months Ended June 30, 2016 Change in net unrealized gains on investment Foreign currency translation adjustments Total Beginning balance $ (54,112 ) $ 30,231 $ (23,881 ) Other comprehensive income (loss) before reclassifications 147,705 (5,197 ) 142,508 Amounts reclassified from AOCI to net income, net of tax 200 — 200 Net current period other comprehensive income (loss) 147,905 (5,197 ) 142,708 Ending balance 93,793 25,034 118,827 Less: AOCI attributable to noncontrolling interest — (99 ) (99 ) Ending balance, Maiden shareholders $ 93,793 $ 25,133 $ 118,926</t>
  </si>
  <si>
    <t>Subsequent Events (Tables)</t>
  </si>
  <si>
    <t>Schedule of quarterly dividends</t>
  </si>
  <si>
    <t>On August 3, 2017 , the Company's Board of Directors authorized the following quarterly dividends: Dividend per Share Payable on: Record date: Common shares $ 0.15 October 16, 2017 October 2, 2017 Preference shares - Series A $ 0.515625 September 15, 2017 September 1, 2017 Preference shares - Series C $ 0.445313 September 15, 2017 September 1, 2017 Preference shares - Series D $ 0.418750 September 15, 2017 September 1, 2017</t>
  </si>
  <si>
    <t>Significant Accounting Policies (Details) - shares</t>
  </si>
  <si>
    <t>Forfeitures in period (in shares)</t>
  </si>
  <si>
    <t>Segment Information - Net Income (Loss) and Total Assets (Details) $ in Thousands</t>
  </si>
  <si>
    <t>Jun. 30, 2017USD ($)</t>
  </si>
  <si>
    <t>Jun. 30, 2016USD ($)</t>
  </si>
  <si>
    <t>Jun. 30, 2017USD ($)Segment</t>
  </si>
  <si>
    <t>Dec. 31, 2016USD ($)</t>
  </si>
  <si>
    <t>Segment Reporting Information [Line Items]</t>
  </si>
  <si>
    <t>Number of reporting segments | Segment</t>
  </si>
  <si>
    <t>Net Income (Loss) [Abstract]</t>
  </si>
  <si>
    <t>Net loss and loss adjustment expense (loss and LAE)</t>
  </si>
  <si>
    <t>Underwriting (loss) income</t>
  </si>
  <si>
    <t>Reconciliation to net income</t>
  </si>
  <si>
    <t>Net investment income and realized gains on investment</t>
  </si>
  <si>
    <t>Foreign exchange gains (losses)</t>
  </si>
  <si>
    <t>Other general and administrative expenses</t>
  </si>
  <si>
    <t>Income tax expense</t>
  </si>
  <si>
    <t>Net loss and LAE ratio</t>
  </si>
  <si>
    <t>74.10%</t>
  </si>
  <si>
    <t>66.80%</t>
  </si>
  <si>
    <t>70.80%</t>
  </si>
  <si>
    <t>65.90%</t>
  </si>
  <si>
    <t>Commission and other acquisition expense ratio</t>
  </si>
  <si>
    <t>29.50%</t>
  </si>
  <si>
    <t>29.10%</t>
  </si>
  <si>
    <t>30.30%</t>
  </si>
  <si>
    <t>30.20%</t>
  </si>
  <si>
    <t>General and administrative expense ratio</t>
  </si>
  <si>
    <t>2.20%</t>
  </si>
  <si>
    <t>2.70%</t>
  </si>
  <si>
    <t>2.30%</t>
  </si>
  <si>
    <t>2.60%</t>
  </si>
  <si>
    <t>Expense ratio</t>
  </si>
  <si>
    <t>31.70%</t>
  </si>
  <si>
    <t>31.80%</t>
  </si>
  <si>
    <t>32.60%</t>
  </si>
  <si>
    <t>32.80%</t>
  </si>
  <si>
    <t>Combined ratio</t>
  </si>
  <si>
    <t>105.80%</t>
  </si>
  <si>
    <t>98.60%</t>
  </si>
  <si>
    <t>103.40%</t>
  </si>
  <si>
    <t>98.70%</t>
  </si>
  <si>
    <t>Assets [Abstract]</t>
  </si>
  <si>
    <t>AmTrust Reinsurance segment [Member]</t>
  </si>
  <si>
    <t>Operating segments [Member]</t>
  </si>
  <si>
    <t>Total assets - reportable segments</t>
  </si>
  <si>
    <t>Corporate assets</t>
  </si>
  <si>
    <t>Operating segments [Member] | Diversified Reinsurance segment [Member]</t>
  </si>
  <si>
    <t>86.00%</t>
  </si>
  <si>
    <t>75.00%</t>
  </si>
  <si>
    <t>76.70%</t>
  </si>
  <si>
    <t>71.30%</t>
  </si>
  <si>
    <t>22.80%</t>
  </si>
  <si>
    <t>23.70%</t>
  </si>
  <si>
    <t>25.50%</t>
  </si>
  <si>
    <t>27.10%</t>
  </si>
  <si>
    <t>4.10%</t>
  </si>
  <si>
    <t>4.70%</t>
  </si>
  <si>
    <t>4.20%</t>
  </si>
  <si>
    <t>4.80%</t>
  </si>
  <si>
    <t>26.90%</t>
  </si>
  <si>
    <t>28.40%</t>
  </si>
  <si>
    <t>29.70%</t>
  </si>
  <si>
    <t>31.90%</t>
  </si>
  <si>
    <t>112.90%</t>
  </si>
  <si>
    <t>106.40%</t>
  </si>
  <si>
    <t>103.20%</t>
  </si>
  <si>
    <t>Operating segments [Member] | AmTrust Reinsurance segment [Member]</t>
  </si>
  <si>
    <t>69.20%</t>
  </si>
  <si>
    <t>63.30%</t>
  </si>
  <si>
    <t>68.30%</t>
  </si>
  <si>
    <t>63.40%</t>
  </si>
  <si>
    <t>32.20%</t>
  </si>
  <si>
    <t>31.40%</t>
  </si>
  <si>
    <t>31.50%</t>
  </si>
  <si>
    <t>0.10%</t>
  </si>
  <si>
    <t>0.20%</t>
  </si>
  <si>
    <t>32.30%</t>
  </si>
  <si>
    <t>31.60%</t>
  </si>
  <si>
    <t>101.50%</t>
  </si>
  <si>
    <t>94.90%</t>
  </si>
  <si>
    <t>100.60%</t>
  </si>
  <si>
    <t>95.10%</t>
  </si>
  <si>
    <t>Other [Member]</t>
  </si>
  <si>
    <t>Segment Information - Net Premiums (Details) - USD ($) $ in Thousands</t>
  </si>
  <si>
    <t>Segment Reporting, Revenue Reconciling Item [Line Items]</t>
  </si>
  <si>
    <t>% of Total Net premiums written</t>
  </si>
  <si>
    <t>100.00%</t>
  </si>
  <si>
    <t>% of Total Net premiums earned</t>
  </si>
  <si>
    <t>20.10%</t>
  </si>
  <si>
    <t>24.80%</t>
  </si>
  <si>
    <t>29.30%</t>
  </si>
  <si>
    <t>31.00%</t>
  </si>
  <si>
    <t>28.70%</t>
  </si>
  <si>
    <t>29.90%</t>
  </si>
  <si>
    <t>28.60%</t>
  </si>
  <si>
    <t>29.00%</t>
  </si>
  <si>
    <t>79.90%</t>
  </si>
  <si>
    <t>75.20%</t>
  </si>
  <si>
    <t>70.70%</t>
  </si>
  <si>
    <t>69.00%</t>
  </si>
  <si>
    <t>70.10%</t>
  </si>
  <si>
    <t>71.40%</t>
  </si>
  <si>
    <t>71.00%</t>
  </si>
  <si>
    <t>Operating segments [Member] | Property [Member] | Diversified Reinsurance segment [Member]</t>
  </si>
  <si>
    <t>3.10%</t>
  </si>
  <si>
    <t>6.00%</t>
  </si>
  <si>
    <t>6.50%</t>
  </si>
  <si>
    <t>5.50%</t>
  </si>
  <si>
    <t>6.30%</t>
  </si>
  <si>
    <t>5.60%</t>
  </si>
  <si>
    <t>5.80%</t>
  </si>
  <si>
    <t>Operating segments [Member] | Casualty [Member] | Diversified Reinsurance segment [Member]</t>
  </si>
  <si>
    <t>12.30%</t>
  </si>
  <si>
    <t>14.60%</t>
  </si>
  <si>
    <t>16.50%</t>
  </si>
  <si>
    <t>17.30%</t>
  </si>
  <si>
    <t>17.10%</t>
  </si>
  <si>
    <t>16.90%</t>
  </si>
  <si>
    <t>17.20%</t>
  </si>
  <si>
    <t>16.60%</t>
  </si>
  <si>
    <t>Operating segments [Member] | Accident and Health [Member] | Diversified Reinsurance segment [Member]</t>
  </si>
  <si>
    <t>1.30%</t>
  </si>
  <si>
    <t>2.10%</t>
  </si>
  <si>
    <t>3.60%</t>
  </si>
  <si>
    <t>3.70%</t>
  </si>
  <si>
    <t>2.90%</t>
  </si>
  <si>
    <t>3.00%</t>
  </si>
  <si>
    <t>Operating segments [Member] | International [Member] | Diversified Reinsurance segment [Member]</t>
  </si>
  <si>
    <t>3.40%</t>
  </si>
  <si>
    <t>3.30%</t>
  </si>
  <si>
    <t>3.20%</t>
  </si>
  <si>
    <t>3.50%</t>
  </si>
  <si>
    <t>Operating segments [Member] | Small Commercial Business [Member] | AmTrust Reinsurance segment [Member]</t>
  </si>
  <si>
    <t>49.80%</t>
  </si>
  <si>
    <t>47.10%</t>
  </si>
  <si>
    <t>46.30%</t>
  </si>
  <si>
    <t>46.40%</t>
  </si>
  <si>
    <t>44.30%</t>
  </si>
  <si>
    <t>43.90%</t>
  </si>
  <si>
    <t>44.50%</t>
  </si>
  <si>
    <t>43.40%</t>
  </si>
  <si>
    <t>Operating segments [Member] | Specialty Program [Member] | AmTrust Reinsurance segment [Member]</t>
  </si>
  <si>
    <t>14.20%</t>
  </si>
  <si>
    <t>12.10%</t>
  </si>
  <si>
    <t>11.70%</t>
  </si>
  <si>
    <t>13.00%</t>
  </si>
  <si>
    <t>12.20%</t>
  </si>
  <si>
    <t>13.50%</t>
  </si>
  <si>
    <t>12.90%</t>
  </si>
  <si>
    <t>Operating segments [Member] | Specialty Risk and Extended Warranty [Member] | AmTrust Reinsurance segment [Member]</t>
  </si>
  <si>
    <t>15.50%</t>
  </si>
  <si>
    <t>13.90%</t>
  </si>
  <si>
    <t>10.90%</t>
  </si>
  <si>
    <t>14.00%</t>
  </si>
  <si>
    <t>13.40%</t>
  </si>
  <si>
    <t>14.70%</t>
  </si>
  <si>
    <t>0.00%</t>
  </si>
  <si>
    <t>Investments - Schedule of Investments Reconciliation (Details) - USD ($) $ in Thousands</t>
  </si>
  <si>
    <t>12 Months Ended</t>
  </si>
  <si>
    <t>Fair value of securities transferred from AFS to HTM</t>
  </si>
  <si>
    <t>AFS transferred to HTM securities, unrealized gain</t>
  </si>
  <si>
    <t>Schedule of Investments [Line Items]</t>
  </si>
  <si>
    <t>Fixed Maturities, available-for-sale, Original or amortized cost</t>
  </si>
  <si>
    <t>Fixed Maturities, available-for-sale, Gross unrealized gains</t>
  </si>
  <si>
    <t>Fixed Maturities, available-for-sale, Gross unrealized losses</t>
  </si>
  <si>
    <t>Fixed Maturities, available-for-sale, Fair value</t>
  </si>
  <si>
    <t>Fixed Maturities, held-to-maturity, Original or amortized cost</t>
  </si>
  <si>
    <t>Fixed Maturities, held-to-maturity, Gross unrealized gains</t>
  </si>
  <si>
    <t>Fixed Maturities, held-to-maturity, Gross unrealized losses</t>
  </si>
  <si>
    <t>Fixed Maturities, held-to-maturity, Fair value</t>
  </si>
  <si>
    <t>Other Investments, Original or amortized cost</t>
  </si>
  <si>
    <t>Other Investments, Gross unrealized gains</t>
  </si>
  <si>
    <t>Other Investments, Gross unrealized losses</t>
  </si>
  <si>
    <t>Other investments</t>
  </si>
  <si>
    <t>Total investments, Original or amortized cost</t>
  </si>
  <si>
    <t>Investments, Gross unrealized gains</t>
  </si>
  <si>
    <t>Investments, Gross unrealized losses</t>
  </si>
  <si>
    <t>U.S. treasury bonds [Member]</t>
  </si>
  <si>
    <t>U.S. agency bonds – mortgage-backed [Member]</t>
  </si>
  <si>
    <t>U.S. agency bonds – other [Member]</t>
  </si>
  <si>
    <t>Non-U.S. government and supranational bonds [Member]</t>
  </si>
  <si>
    <t>Asset-backed securities [Member]</t>
  </si>
  <si>
    <t>Corporate bonds [Member]</t>
  </si>
  <si>
    <t>Municipal bonds [Member]</t>
  </si>
  <si>
    <t>Investments - Contractual Maturities (Details) - USD ($) $ in Thousands</t>
  </si>
  <si>
    <t>HTM fixed maturities, Amortized cost</t>
  </si>
  <si>
    <t>Due in one year or less</t>
  </si>
  <si>
    <t>Due after one year through five years</t>
  </si>
  <si>
    <t>Due after five years through ten years</t>
  </si>
  <si>
    <t>Due after ten years</t>
  </si>
  <si>
    <t>Total before securities without single maturities, Amortized cost</t>
  </si>
  <si>
    <t>Fixed Maturities, held-to-maturity, Amortized cost</t>
  </si>
  <si>
    <t>HTM fixed maturities, Fair value</t>
  </si>
  <si>
    <t>Total before securities without single maturities, Fair value</t>
  </si>
  <si>
    <t>Fixed maturities, held-to-maturity securities, fair value</t>
  </si>
  <si>
    <t>AFS fixed maturities, Amortized cost</t>
  </si>
  <si>
    <t>AFS fixed maturities, Fair value</t>
  </si>
  <si>
    <t>Amortized cost of securities without single maturities</t>
  </si>
  <si>
    <t>Fair value of securities without single maturities</t>
  </si>
  <si>
    <t>Investments - Fair Value and Unrealized Losses (Details) $ in Thousands</t>
  </si>
  <si>
    <t>Jun. 30, 2017USD ($)security</t>
  </si>
  <si>
    <t>Dec. 31, 2016USD ($)security</t>
  </si>
  <si>
    <t>Fixed maturities, Fair value</t>
  </si>
  <si>
    <t>Less than 12 Months, Fair value</t>
  </si>
  <si>
    <t>12 Months or More, Fair value</t>
  </si>
  <si>
    <t>Total, Fair value</t>
  </si>
  <si>
    <t>Fixed maturities, Unrealized losses</t>
  </si>
  <si>
    <t>Less than 12 months, Unrealized losses</t>
  </si>
  <si>
    <t>12 months or more, Unrealized losses</t>
  </si>
  <si>
    <t>Total, Unrealized losses</t>
  </si>
  <si>
    <t>Number of securities in an unrealized loss position | security</t>
  </si>
  <si>
    <t>Investments fair value</t>
  </si>
  <si>
    <t>Investments, unrealized losses</t>
  </si>
  <si>
    <t>Number of securities in an unrealized loss position for 12 months or greater | security</t>
  </si>
  <si>
    <t>Investments fair value, unrealized loss position for 12 months or greater</t>
  </si>
  <si>
    <t>Investments in unrealized loss position for 12 months or greater, unrealized losses</t>
  </si>
  <si>
    <t>Investments - Credit Ratings (Details) - USD ($)</t>
  </si>
  <si>
    <t>Schedule of Fixed Maturities Table [Line Items]</t>
  </si>
  <si>
    <t>OTTI</t>
  </si>
  <si>
    <t>Fixed Maturities, Amortized cost</t>
  </si>
  <si>
    <t>Fixed Maturities, Fair value</t>
  </si>
  <si>
    <t>Fixed maturities, % of Total fair value</t>
  </si>
  <si>
    <t>AAA [Member]</t>
  </si>
  <si>
    <t>AA Plus, AA, AA Minus [Member]</t>
  </si>
  <si>
    <t>4.30%</t>
  </si>
  <si>
    <t>5.00%</t>
  </si>
  <si>
    <t>A Plus, A, A Minus [Member]</t>
  </si>
  <si>
    <t>28.20%</t>
  </si>
  <si>
    <t>BBB Plus, BBB, BBB Minus [Member]</t>
  </si>
  <si>
    <t>24.00%</t>
  </si>
  <si>
    <t>22.20%</t>
  </si>
  <si>
    <t>BB Plus or Lower [Member]</t>
  </si>
  <si>
    <t>U.S. agency bonds [Member]</t>
  </si>
  <si>
    <t>37.30%</t>
  </si>
  <si>
    <t>36.60%</t>
  </si>
  <si>
    <t>Investments - Other Investments (Details) - USD ($) $ in Thousands</t>
  </si>
  <si>
    <t>% of Total fair value</t>
  </si>
  <si>
    <t>Investments in limited partnerships [Member]</t>
  </si>
  <si>
    <t>37.40%</t>
  </si>
  <si>
    <t>41.90%</t>
  </si>
  <si>
    <t>Unfunded commitment on investments in limited partnerships</t>
  </si>
  <si>
    <t>Investment in quoted equity [Member]</t>
  </si>
  <si>
    <t>56.20%</t>
  </si>
  <si>
    <t>50.40%</t>
  </si>
  <si>
    <t>6.40%</t>
  </si>
  <si>
    <t>7.70%</t>
  </si>
  <si>
    <t>Investments - Net Investment Income (Details) - USD ($) $ in Thousands</t>
  </si>
  <si>
    <t>Investment income</t>
  </si>
  <si>
    <t>Investment expenses</t>
  </si>
  <si>
    <t>Fixed maturities [Member]</t>
  </si>
  <si>
    <t>Cash and cash equivalents [Member]</t>
  </si>
  <si>
    <t>Loans to related party [Member]</t>
  </si>
  <si>
    <t>Investments - Net Realized and Unrealized Gains (Losses) on Investment (Details) - USD ($) $ in Thousands</t>
  </si>
  <si>
    <t>Gain (Loss) on Investments [Line Items]</t>
  </si>
  <si>
    <t>Gross gains</t>
  </si>
  <si>
    <t>Gross losses</t>
  </si>
  <si>
    <t>Realized gains, Net</t>
  </si>
  <si>
    <t>Proceeds from sales of fixed maturities classified as available-for-sale</t>
  </si>
  <si>
    <t>Net unrealized gains (losses)</t>
  </si>
  <si>
    <t>Deferred income tax</t>
  </si>
  <si>
    <t>Net unrealized gains (losses), net of deferred income tax</t>
  </si>
  <si>
    <t>Change, net of deferred income tax</t>
  </si>
  <si>
    <t>Available-for-sale securities [Member] | Fixed Maturities [Member]</t>
  </si>
  <si>
    <t>Other investments [Member]</t>
  </si>
  <si>
    <t>Investments - Restricted Cash and Investments (Details) - USD ($) $ in Thousands</t>
  </si>
  <si>
    <t>Restricted Cash and Investments Items [Line Items]</t>
  </si>
  <si>
    <t>Restricted cash</t>
  </si>
  <si>
    <t>Restricted investments</t>
  </si>
  <si>
    <t>Restricted cash and investments</t>
  </si>
  <si>
    <t>Amortized cost</t>
  </si>
  <si>
    <t>Third party agreements [Member]</t>
  </si>
  <si>
    <t>Related party agreements [Member]</t>
  </si>
  <si>
    <t>HTM related party agreements [Member]</t>
  </si>
  <si>
    <t>US state regulatory authorities [Member]</t>
  </si>
  <si>
    <t>Fair Value of Financial Instruments - Fair Value Hierarchy (Details) $ in Thousands</t>
  </si>
  <si>
    <t>Fair Value, Assets and Liabilities Measured on Recurring and Nonrecurring Basis [Line Items]</t>
  </si>
  <si>
    <t>Assets, number of securities priced for fair value | security</t>
  </si>
  <si>
    <t>Partnership Interest [Member]</t>
  </si>
  <si>
    <t>Other investments, percent of assets</t>
  </si>
  <si>
    <t>Significant Other Observable Inputs (Level 2) [Member] | Fixed Maturities [Member]</t>
  </si>
  <si>
    <t>Assets, securities valued using market approach</t>
  </si>
  <si>
    <t>Fair Value, Measurements, Recurring [Member]</t>
  </si>
  <si>
    <t>Fair Value Based on NAV Practical Expedient</t>
  </si>
  <si>
    <t>Fair Value, Measurements, Recurring [Member] | Total Fair Value [Member]</t>
  </si>
  <si>
    <t>Other investments, fair value</t>
  </si>
  <si>
    <t>Percentage of total assets</t>
  </si>
  <si>
    <t>54.80%</t>
  </si>
  <si>
    <t>63.70%</t>
  </si>
  <si>
    <t>Fair Value, Measurements, Recurring [Member] | Total Fair Value [Member] | Fixed Maturities [Member]</t>
  </si>
  <si>
    <t>Assets, valued by third party, percentage</t>
  </si>
  <si>
    <t>99.90%</t>
  </si>
  <si>
    <t>98.80%</t>
  </si>
  <si>
    <t>Assets, valued using market approach, percentage</t>
  </si>
  <si>
    <t>1.20%</t>
  </si>
  <si>
    <t>Fair Value, Measurements, Recurring [Member] | Total Fair Value [Member] | U.S. treasury bonds [Member]</t>
  </si>
  <si>
    <t>AFS fixed maturities, fair value</t>
  </si>
  <si>
    <t>Fair Value, Measurements, Recurring [Member] | Total Fair Value [Member] | U.S. agency bonds – mortgage-backed [Member]</t>
  </si>
  <si>
    <t>Fair Value, Measurements, Recurring [Member] | Total Fair Value [Member] | U.S. agency bonds – other [Member]</t>
  </si>
  <si>
    <t>Fair Value, Measurements, Recurring [Member] | Total Fair Value [Member] | Non-U.S. government and supranational bonds [Member]</t>
  </si>
  <si>
    <t>Fair Value, Measurements, Recurring [Member] | Total Fair Value [Member] | Asset-backed securities [Member]</t>
  </si>
  <si>
    <t>Fair Value, Measurements, Recurring [Member] | Total Fair Value [Member] | Corporate bonds [Member]</t>
  </si>
  <si>
    <t>Fair Value, Measurements, Recurring [Member] | Total Fair Value [Member] | Municipal bonds [Member]</t>
  </si>
  <si>
    <t>Fair Value, Measurements, Recurring [Member] | Quoted Prices in Active Markets for Identical Assets (Level 1) [Member]</t>
  </si>
  <si>
    <t>Fair Value, Measurements, Recurring [Member] | Quoted Prices in Active Markets for Identical Assets (Level 1) [Member] | U.S. treasury bonds [Member]</t>
  </si>
  <si>
    <t>Fair Value, Measurements, Recurring [Member] | Quoted Prices in Active Markets for Identical Assets (Level 1) [Member] | U.S. agency bonds – mortgage-backed [Member]</t>
  </si>
  <si>
    <t>Fair Value, Measurements, Recurring [Member] | Quoted Prices in Active Markets for Identical Assets (Level 1) [Member] | U.S. agency bonds – other [Member]</t>
  </si>
  <si>
    <t>Fair Value, Measurements, Recurring [Member] | Quoted Prices in Active Markets for Identical Assets (Level 1) [Member] | Non-U.S. government and supranational bonds [Member]</t>
  </si>
  <si>
    <t>Fair Value, Measurements, Recurring [Member] | Quoted Prices in Active Markets for Identical Assets (Level 1) [Member] | Asset-backed securities [Member]</t>
  </si>
  <si>
    <t>Fair Value, Measurements, Recurring [Member] | Quoted Prices in Active Markets for Identical Assets (Level 1) [Member] | Corporate bonds [Member]</t>
  </si>
  <si>
    <t>Fair Value, Measurements, Recurring [Member] | Quoted Prices in Active Markets for Identical Assets (Level 1) [Member] | Municipal bonds [Member]</t>
  </si>
  <si>
    <t>Fair Value, Measurements, Recurring [Member] | Significant Other Observable Inputs (Level 2) [Member]</t>
  </si>
  <si>
    <t>54.50%</t>
  </si>
  <si>
    <t>Fair Value, Measurements, Recurring [Member] | Significant Other Observable Inputs (Level 2) [Member] | U.S. treasury bonds [Member]</t>
  </si>
  <si>
    <t>Fair Value, Measurements, Recurring [Member] | Significant Other Observable Inputs (Level 2) [Member] | U.S. agency bonds – mortgage-backed [Member]</t>
  </si>
  <si>
    <t>Fair Value, Measurements, Recurring [Member] | Significant Other Observable Inputs (Level 2) [Member] | U.S. agency bonds – other [Member]</t>
  </si>
  <si>
    <t>Fair Value, Measurements, Recurring [Member] | Significant Other Observable Inputs (Level 2) [Member] | Non-U.S. government and supranational bonds [Member]</t>
  </si>
  <si>
    <t>Fair Value, Measurements, Recurring [Member] | Significant Other Observable Inputs (Level 2) [Member] | Asset-backed securities [Member]</t>
  </si>
  <si>
    <t>Fair Value, Measurements, Recurring [Member] | Significant Other Observable Inputs (Level 2) [Member] | Corporate bonds [Member]</t>
  </si>
  <si>
    <t>Fair Value, Measurements, Recurring [Member] | Significant Other Observable Inputs (Level 2) [Member] | Municipal bonds [Member]</t>
  </si>
  <si>
    <t>Fair Value, Measurements, Recurring [Member] | Significant Unobservable Inputs (Level 3) [Member]</t>
  </si>
  <si>
    <t>Fair Value, Measurements, Recurring [Member] | Significant Unobservable Inputs (Level 3) [Member] | U.S. treasury bonds [Member]</t>
  </si>
  <si>
    <t>Fair Value, Measurements, Recurring [Member] | Significant Unobservable Inputs (Level 3) [Member] | U.S. agency bonds – mortgage-backed [Member]</t>
  </si>
  <si>
    <t>Fair Value, Measurements, Recurring [Member] | Significant Unobservable Inputs (Level 3) [Member] | U.S. agency bonds – other [Member]</t>
  </si>
  <si>
    <t>Fair Value, Measurements, Recurring [Member] | Significant Unobservable Inputs (Level 3) [Member] | Non-U.S. government and supranational bonds [Member]</t>
  </si>
  <si>
    <t>Fair Value, Measurements, Recurring [Member] | Significant Unobservable Inputs (Level 3) [Member] | Asset-backed securities [Member]</t>
  </si>
  <si>
    <t>Fair Value, Measurements, Recurring [Member] | Significant Unobservable Inputs (Level 3) [Member] | Corporate bonds [Member]</t>
  </si>
  <si>
    <t>Fair Value, Measurements, Recurring [Member] | Significant Unobservable Inputs (Level 3) [Member] | Municipal bonds [Member]</t>
  </si>
  <si>
    <t>Other investments [Member] | Fair Value, Measurements, Recurring [Member]</t>
  </si>
  <si>
    <t>Fair Value of Financial Instruments - Changes in Level 3 Financial Instruments (Details) - USD ($) $ in Thousands</t>
  </si>
  <si>
    <t>Transfers into Level 3</t>
  </si>
  <si>
    <t>Transfers out of Level 3</t>
  </si>
  <si>
    <t>Fair Value of Financial Instruments - Fair Value of Financial Instruments (Details) - USD ($) $ in Thousands</t>
  </si>
  <si>
    <t>Financial Assets</t>
  </si>
  <si>
    <t>Carrying Value [Member] | Significant Other Observable Inputs (Level 2) [Member]</t>
  </si>
  <si>
    <t>Financial Liabilities</t>
  </si>
  <si>
    <t>Fair Value [Member] | Significant Other Observable Inputs (Level 2) [Member]</t>
  </si>
  <si>
    <t>Senior Notes [Member] | Carrying Value [Member] | Significant Other Observable Inputs (Level 2) [Member] | MHLA - 6.625% [Member]</t>
  </si>
  <si>
    <t>Stated interest rate</t>
  </si>
  <si>
    <t>6.625%</t>
  </si>
  <si>
    <t>Senior Notes [Member] | Carrying Value [Member] | Significant Other Observable Inputs (Level 2) [Member] | MHNC - 7.75% [Member]</t>
  </si>
  <si>
    <t>7.75%</t>
  </si>
  <si>
    <t>Senior Notes [Member] | Carrying Value [Member] | Significant Other Observable Inputs (Level 2) [Member] | MHNB - 8.00% [Member]</t>
  </si>
  <si>
    <t>8.00%</t>
  </si>
  <si>
    <t>Senior Notes [Member] | Fair Value [Member] | Significant Other Observable Inputs (Level 2) [Member] | MHLA - 6.625% [Member]</t>
  </si>
  <si>
    <t>Senior Notes [Member] | Fair Value [Member] | Significant Other Observable Inputs (Level 2) [Member] | MHNC - 7.75% [Member]</t>
  </si>
  <si>
    <t>Senior Notes [Member] | Fair Value [Member] | Significant Other Observable Inputs (Level 2) [Member] | MHNB - 8.00% [Member]</t>
  </si>
  <si>
    <t>Held-to-maturity securities [Member] | Carrying Value [Member] | Significant Other Observable Inputs (Level 2) [Member]</t>
  </si>
  <si>
    <t>Held-to-maturity securities [Member] | Fair Value [Member] | Significant Other Observable Inputs (Level 2) [Member]</t>
  </si>
  <si>
    <t>Corporate bonds [Member] | Held-to-maturity securities [Member] | Carrying Value [Member] | Significant Other Observable Inputs (Level 2) [Member]</t>
  </si>
  <si>
    <t>Corporate bonds [Member] | Held-to-maturity securities [Member] | Fair Value [Member] | Significant Other Observable Inputs (Level 2) [Member]</t>
  </si>
  <si>
    <t>Municipal bonds [Member] | Held-to-maturity securities [Member] | Carrying Value [Member] | Significant Other Observable Inputs (Level 2) [Member]</t>
  </si>
  <si>
    <t>Municipal bonds [Member] | Held-to-maturity securities [Member] | Fair Value [Member] | Significant Other Observable Inputs (Level 2) [Member]</t>
  </si>
  <si>
    <t>Long-Term Debt - Narrative (Details) - USD ($)</t>
  </si>
  <si>
    <t>Jun. 27, 2017</t>
  </si>
  <si>
    <t>Debt Instrument [Line Items]</t>
  </si>
  <si>
    <t>Interest expense</t>
  </si>
  <si>
    <t>Senior Notes [Member]</t>
  </si>
  <si>
    <t>Principal amount</t>
  </si>
  <si>
    <t>Accrued interest</t>
  </si>
  <si>
    <t>Amortization expense, debt issuance costs</t>
  </si>
  <si>
    <t>2012 Senior Notes [Member] | Senior Notes [Member]</t>
  </si>
  <si>
    <t>Redemption price percentage</t>
  </si>
  <si>
    <t>Long-Term Debt - Schedule of Outstanding Senior Notes Issuances (Details) - USD ($)</t>
  </si>
  <si>
    <t>Unamortized debt issuance costs</t>
  </si>
  <si>
    <t>Principal</t>
  </si>
  <si>
    <t>Senior Notes [Member] | 2016 Senior Notes [Member]</t>
  </si>
  <si>
    <t>Original debt issuance costs</t>
  </si>
  <si>
    <t>Coupon rate</t>
  </si>
  <si>
    <t>Effective interest rate</t>
  </si>
  <si>
    <t>7.07%</t>
  </si>
  <si>
    <t>Senior Notes [Member] | 2013 Senior Notes [Member]</t>
  </si>
  <si>
    <t>8.04%</t>
  </si>
  <si>
    <t>Senior Notes [Member] | 2012 Senior Notes [Member]</t>
  </si>
  <si>
    <t>8.31%</t>
  </si>
  <si>
    <t>Reserve for Loss and Loss Adjustment Expenses (Details) - USD ($) $ in Thousands</t>
  </si>
  <si>
    <t>Reserve for reported loss and LAE</t>
  </si>
  <si>
    <t>Reserve for losses incurred but not reported (IBNR)</t>
  </si>
  <si>
    <t>Reserve for loss and LAE</t>
  </si>
  <si>
    <t>Liability for Unpaid Claims and Claims Adjustment Expense [Roll Forward]</t>
  </si>
  <si>
    <t>Gross loss and LAE reserves, January 1</t>
  </si>
  <si>
    <t>Less: reinsurance recoverable on unpaid losses, January 1</t>
  </si>
  <si>
    <t>Net loss and LAE reserves, January 1</t>
  </si>
  <si>
    <t>Net incurred losses related to Current year</t>
  </si>
  <si>
    <t>Net incurred losses related to Prior years</t>
  </si>
  <si>
    <t>Net paid losses related to Current year</t>
  </si>
  <si>
    <t>Net paid losses related to Prior years</t>
  </si>
  <si>
    <t>Net paid losses</t>
  </si>
  <si>
    <t>Effect of foreign exchange movements</t>
  </si>
  <si>
    <t>Net loss and LAE reserves, June 30</t>
  </si>
  <si>
    <t>Reinsurance recoverable on unpaid losses, June 30</t>
  </si>
  <si>
    <t>Gross loss and LAE reserves, June 30</t>
  </si>
  <si>
    <t>Adverse (favorable) development, net</t>
  </si>
  <si>
    <t>Diversified Reinsurance segment [Member]</t>
  </si>
  <si>
    <t>Related Party Transactions - AmTrust (Details)</t>
  </si>
  <si>
    <t>Jul. 01, 2016</t>
  </si>
  <si>
    <t>Apr. 01, 2012USD ($)</t>
  </si>
  <si>
    <t>Jan. 01, 2012EUR (€)</t>
  </si>
  <si>
    <t>Apr. 01, 2011EUR (€)</t>
  </si>
  <si>
    <t>Mar. 01, 2011</t>
  </si>
  <si>
    <t>Sep. 01, 2010</t>
  </si>
  <si>
    <t>Jun. 01, 2008</t>
  </si>
  <si>
    <t>Jul. 01, 2007USD ($)</t>
  </si>
  <si>
    <t>Jun. 23, 2008USD ($)</t>
  </si>
  <si>
    <t>Apr. 11, 2008USD ($)</t>
  </si>
  <si>
    <t>Dec. 18, 2007USD ($)</t>
  </si>
  <si>
    <t>Related Party Transaction [Line Items]</t>
  </si>
  <si>
    <t>Leah Karfunkel</t>
  </si>
  <si>
    <t>Noncontrolling interest, ownership percentage</t>
  </si>
  <si>
    <t>7.10%</t>
  </si>
  <si>
    <t>Leah Karfunkel | National General Holdings Corp.</t>
  </si>
  <si>
    <t>41.80%</t>
  </si>
  <si>
    <t>Barry Zyskind</t>
  </si>
  <si>
    <t>7.40%</t>
  </si>
  <si>
    <t>George Karfunkel, less than 5% ownership</t>
  </si>
  <si>
    <t>Founding shareholders | AmTrust Financial Services, Inc.</t>
  </si>
  <si>
    <t>Controlling interest, ownership percentage</t>
  </si>
  <si>
    <t>50.90%</t>
  </si>
  <si>
    <t>AmTrust Financial Services, Inc.</t>
  </si>
  <si>
    <t>AmTrust Financial Services, Inc. | London Interbank Offered Rate (LIBOR)</t>
  </si>
  <si>
    <t>Basis spread on variable rate</t>
  </si>
  <si>
    <t>0.90%</t>
  </si>
  <si>
    <t>AmTrust Financial Services, Inc. | Quota Share Reinsurance Agreements | Commission expense</t>
  </si>
  <si>
    <t>Expenses recorded from related party transactions</t>
  </si>
  <si>
    <t>AmTrust Financial Services, Inc. | AmTrust Quota Share Reinsurance Agreement</t>
  </si>
  <si>
    <t>Percent of premiums written, net of cost of unaffiliated inuring reinsurance from related party</t>
  </si>
  <si>
    <t>40.00%</t>
  </si>
  <si>
    <t>Percent of losses with respect to current lines of business, excluding those above covered business threshold to related party</t>
  </si>
  <si>
    <t>Commission rate, percent of ceded written premiums</t>
  </si>
  <si>
    <t>34.375%</t>
  </si>
  <si>
    <t>Contract extension (in years)</t>
  </si>
  <si>
    <t>3 years</t>
  </si>
  <si>
    <t>Cancellation notice period</t>
  </si>
  <si>
    <t>9 months</t>
  </si>
  <si>
    <t>Cancellation notice period upon the occurrence of certain early termination events (in days)</t>
  </si>
  <si>
    <t>30 days</t>
  </si>
  <si>
    <t>Early termination events, reduction threshold of stockholders' equity</t>
  </si>
  <si>
    <t>50.00%</t>
  </si>
  <si>
    <t>AmTrust Financial Services, Inc. | AmTrust Quota Share Reinsurance Agreement | Minimum</t>
  </si>
  <si>
    <t>Commission rate, adjustment criteria, loss ratio floor</t>
  </si>
  <si>
    <t>81.50%</t>
  </si>
  <si>
    <t>AmTrust Financial Services, Inc. | AmTrust Quota Share Reinsurance Agreement | Maximum</t>
  </si>
  <si>
    <t>Commission rate, adjustment criteria, loss ratio ceiling</t>
  </si>
  <si>
    <t>95.00%</t>
  </si>
  <si>
    <t>AmTrust Financial Services, Inc. | AmTrust European Hospital Liability Quota Share Agreement</t>
  </si>
  <si>
    <t>Premiums and losses related to policies</t>
  </si>
  <si>
    <t>32.50%</t>
  </si>
  <si>
    <t>Maximum limit of liability attaching | €</t>
  </si>
  <si>
    <t>Percent basis currency equivalent of maximum limit of liability attaching</t>
  </si>
  <si>
    <t>Future premiums and losses related to policies</t>
  </si>
  <si>
    <t>20.00%</t>
  </si>
  <si>
    <t>AmTrust Financial Services, Inc. | AmTrust Technology Reinsurance Agreement</t>
  </si>
  <si>
    <t>Percent of credit insurance business to cede</t>
  </si>
  <si>
    <t>90.00%</t>
  </si>
  <si>
    <t>Percent of general liability business to cede</t>
  </si>
  <si>
    <t>AmTrust Financial Services, Inc. | AmTrust Technology Reinsurance Agreement | Premiums Earned</t>
  </si>
  <si>
    <t>Revenue from related parties</t>
  </si>
  <si>
    <t>AmTrust Financial Services, Inc. | AmTrust NA Reinsurance Agreement</t>
  </si>
  <si>
    <t>Agreement period (in years)</t>
  </si>
  <si>
    <t>1 year</t>
  </si>
  <si>
    <t>Reinsurance coverage threshold</t>
  </si>
  <si>
    <t>AmTrust Financial Services, Inc. | AmTrust NA Reinsurance Agreement | Commission expense</t>
  </si>
  <si>
    <t>AmTrust Financial Services, Inc. | Reinsurer Trust Assets Collateral Agreement</t>
  </si>
  <si>
    <t>Collateral held by related party</t>
  </si>
  <si>
    <t>Accrued interest on collateral held by related party</t>
  </si>
  <si>
    <t>AmTrust Financial Services, Inc. | Reinsurance Brokerage Agreements</t>
  </si>
  <si>
    <t>Brokerage fee, percent of premium assumed</t>
  </si>
  <si>
    <t>1.25%</t>
  </si>
  <si>
    <t>AmTrust Financial Services, Inc. | Reinsurance Brokerage Agreements | Brokerage expense</t>
  </si>
  <si>
    <t>Balances due to related party</t>
  </si>
  <si>
    <t>AmTrust Financial Services, Inc. | Asset Management Agreement</t>
  </si>
  <si>
    <t>Quarterly brokerage fee, above portfolio threshold, percent of average holdings</t>
  </si>
  <si>
    <t>0.0375%</t>
  </si>
  <si>
    <t>Quarterly brokerage fee, portfolio threshold</t>
  </si>
  <si>
    <t>AmTrust Financial Services, Inc. | Asset Management Agreement | Investment Management Fee</t>
  </si>
  <si>
    <t>AmTrust Financial Services, Inc. | AmTrust Time Sharing Agreement</t>
  </si>
  <si>
    <t>AmTrust Financial Services, Inc. | AmTrust Time Sharing Agreement | Aircraft expenses</t>
  </si>
  <si>
    <t>AmTrust Financial Services, Inc. | National General Holdings Corp.</t>
  </si>
  <si>
    <t>1.60%</t>
  </si>
  <si>
    <t>Related Party Transactions - NGHC (Details) - USD ($)</t>
  </si>
  <si>
    <t>May 01, 2015</t>
  </si>
  <si>
    <t>Apr. 01, 2015</t>
  </si>
  <si>
    <t>Mar. 01, 2010</t>
  </si>
  <si>
    <t>Premiums earned</t>
  </si>
  <si>
    <t>National General Holdings Corp. | NGHC Quota Share Reinsurance Agreement [Member]</t>
  </si>
  <si>
    <t>Percent participation in quota share by subsidiary</t>
  </si>
  <si>
    <t>Percentage of net premiums received on personal lines automobile business</t>
  </si>
  <si>
    <t>25.00%</t>
  </si>
  <si>
    <t>Percent of net losses related to premiums of personal lines business assumed by reinsurers</t>
  </si>
  <si>
    <t>National General Holdings Corp. | NGHC Subsidiaries Reinsurance Agreement [Member]</t>
  </si>
  <si>
    <t>Reinsurance coverage limit</t>
  </si>
  <si>
    <t>National General Holdings Corp. | NGHC Subsidiaries Reinsurance Agreement [Member] | Medical Excess of Loss Reinsurance Agreement [Member]</t>
  </si>
  <si>
    <t>Liability percentage</t>
  </si>
  <si>
    <t>Maximum limit of liability</t>
  </si>
  <si>
    <t>National General Holdings Corp. | NGHC Subsidiaries Reinsurance Agreement [Member] | Layer 1 [Member] | Medical Excess of Loss Reinsurance Agreement [Member]</t>
  </si>
  <si>
    <t>National General Holdings Corp. | NGHC Subsidiaries Reinsurance Agreement [Member] | Layer 2 [Member] | Medical Excess of Loss Reinsurance Agreement [Member]</t>
  </si>
  <si>
    <t>National General Holdings Corp. | NGHC Subsidiaries Reinsurance Agreement [Member] | Layer 3 [Member] | Medical Excess of Loss Reinsurance Agreement [Member]</t>
  </si>
  <si>
    <t>Commitments and Contingencies (Details) - USD ($) $ / shares in Units, $ in Thousands</t>
  </si>
  <si>
    <t>May 02, 2017</t>
  </si>
  <si>
    <t>Loss Contingencies [Line Items]</t>
  </si>
  <si>
    <t>Segment concentration risk [Member] | Gross premiums written [Member] | AmTrust Reinsurance segment [Member]</t>
  </si>
  <si>
    <t>Concentration risk, percentage</t>
  </si>
  <si>
    <t>80.00%</t>
  </si>
  <si>
    <t>76.10%</t>
  </si>
  <si>
    <t>Major customer one [Member] | Customer concentration risk [Member] | Reinsurance Recoverable [Member]</t>
  </si>
  <si>
    <t>64.10%</t>
  </si>
  <si>
    <t>Major customer two [Member] | Customer concentration risk [Member] | Reinsurance Recoverable [Member]</t>
  </si>
  <si>
    <t>Major customer three [Member] | Customer concentration risk [Member] | Reinsurance Recoverable [Member]</t>
  </si>
  <si>
    <t>Rating A or better [Member] | Customer concentration risk [Member] | Reinsurance Recoverable [Member]</t>
  </si>
  <si>
    <t>98.10%</t>
  </si>
  <si>
    <t>97.20%</t>
  </si>
  <si>
    <t>Rating B Plus Plus or lower [Member] | Customer concentration risk [Member] | Reinsurance Recoverable [Member]</t>
  </si>
  <si>
    <t>1.90%</t>
  </si>
  <si>
    <t>2.80%</t>
  </si>
  <si>
    <t>Concentration risk, collateralized, percentage</t>
  </si>
  <si>
    <t>94.50%</t>
  </si>
  <si>
    <t>Earnings per Common Share (Details) - USD ($) $ / shares in Units, $ in Thousands</t>
  </si>
  <si>
    <t>Numerator:</t>
  </si>
  <si>
    <t>Net income attributable to Maiden shareholders</t>
  </si>
  <si>
    <t>Amount allocated to participating common shareholders</t>
  </si>
  <si>
    <t>Numerator for basic EPS - net income allocated to Maiden common shareholders</t>
  </si>
  <si>
    <t>Potentially dilutive securities:</t>
  </si>
  <si>
    <t>Dividends on convertible preference shares - Series B</t>
  </si>
  <si>
    <t>Numerator for diluted EPS - net (loss) income allocated to Maiden common shareholders after assumed conversion</t>
  </si>
  <si>
    <t>Denominator:</t>
  </si>
  <si>
    <t>Share options and restricted share units (in shares)</t>
  </si>
  <si>
    <t>Convertible preference shares (in shares)</t>
  </si>
  <si>
    <t>Adjusted weighted average number of common shares and assumed conversions – diluted (in shares)</t>
  </si>
  <si>
    <t>Preference shares - Series A and C</t>
  </si>
  <si>
    <t>Convertible preference shares - Series B [Member]</t>
  </si>
  <si>
    <t>Shareholders' Equity - Narrative (Details) - USD ($) $ / shares in Units, $ in Thousands</t>
  </si>
  <si>
    <t>Jun. 15, 2017</t>
  </si>
  <si>
    <t>Mar. 15, 2017</t>
  </si>
  <si>
    <t>Feb. 23, 2017</t>
  </si>
  <si>
    <t>Feb. 17, 2017</t>
  </si>
  <si>
    <t>Feb. 15, 2017</t>
  </si>
  <si>
    <t>Common stock, shares authorized (in shares)</t>
  </si>
  <si>
    <t>Common stock, shares issued (in shares)</t>
  </si>
  <si>
    <t>Common stock, shares outstanding (in shares)</t>
  </si>
  <si>
    <t>Preference shares issued (in shares)</t>
  </si>
  <si>
    <t>Undesignated shares (in shares)</t>
  </si>
  <si>
    <t>Class of Stock [Line Items]</t>
  </si>
  <si>
    <t>Shares repurchased (in shares)</t>
  </si>
  <si>
    <t>Shares repurchased, price per share (in dollars per share)</t>
  </si>
  <si>
    <t>Preference shares - Series D [Member]</t>
  </si>
  <si>
    <t>Number of shares issued (in shares)</t>
  </si>
  <si>
    <t>Dividend rate of Preference Shares</t>
  </si>
  <si>
    <t>6.70%</t>
  </si>
  <si>
    <t>Shares authorized (in shares)</t>
  </si>
  <si>
    <t>Par value of Preference Shares (in dollars per share)</t>
  </si>
  <si>
    <t>Fair value of share (in dollars per share)</t>
  </si>
  <si>
    <t>Expenses and underwriting discounts</t>
  </si>
  <si>
    <t>Redemption price for Preference Shares (in dollars per share)</t>
  </si>
  <si>
    <t>Redemption price, prior to June 15, 2022 (in dollars per share)</t>
  </si>
  <si>
    <t>Shareholders' Equity - AOCI Components (Details) - USD ($) $ in Thousands</t>
  </si>
  <si>
    <t>Accumulated Other Comprehensive Income (Loss), Net of Tax [Roll Forward]</t>
  </si>
  <si>
    <t>Beginning balance</t>
  </si>
  <si>
    <t>Other comprehensive income (loss) before reclassifications</t>
  </si>
  <si>
    <t>Amounts reclassified from AOCI to net income, net of tax</t>
  </si>
  <si>
    <t>Ending balance</t>
  </si>
  <si>
    <t>Change in net unrealized gains on investments, including portion attributable to noncontrolling interest [Member]</t>
  </si>
  <si>
    <t>Foreign currency translation adjustments, including portion attributable to noncontrolling interest [Member]</t>
  </si>
  <si>
    <t>AOCI including portion attributable to noncontrolling interest [Member]</t>
  </si>
  <si>
    <t>Change in net unrealized gains on investment attributable to noncontrolling interest [Member]</t>
  </si>
  <si>
    <t>Foreign currency translation adjustments attributable to noncontrolling interest [Member]</t>
  </si>
  <si>
    <t>AOCI attributable to noncontrolling interest [Member]</t>
  </si>
  <si>
    <t>Change in net unrealized gains on investments, attributable to Maiden shareholders [Member]</t>
  </si>
  <si>
    <t>Foreign currency translation adjustments, attributable to Maiden shareholders [Member]</t>
  </si>
  <si>
    <t>AOCI attributable to Maiden shareholders [Member]</t>
  </si>
  <si>
    <t>Subsequent Events (Details) - $ / shares</t>
  </si>
  <si>
    <t>Aug. 03, 2017</t>
  </si>
  <si>
    <t>Subsequent Event [Line Items]</t>
  </si>
  <si>
    <t>Subsequent event [Member]</t>
  </si>
  <si>
    <t>Subsequent event [Member] | Preference shares - Series A [Member]</t>
  </si>
  <si>
    <t>Dividends declared per Preference share (in dollars per share)</t>
  </si>
  <si>
    <t>Subsequent event [Member] | Preference shares - Series C [Member]</t>
  </si>
  <si>
    <t>Subsequent event [Member] | Preference shares - Series D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0.000000_);(#,##0.0000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12100</v>
      </c>
    </row>
    <row r="12" spans="1:3">
      <c r="A12" s="4" t="s">
        <v>19</v>
      </c>
      <c r="B12" s="4" t="s">
        <v>20</v>
      </c>
    </row>
    <row r="13" spans="1:3">
      <c r="A13" s="4" t="s">
        <v>21</v>
      </c>
      <c r="B13" s="4" t="s">
        <v>22</v>
      </c>
    </row>
    <row r="14" spans="1:3">
      <c r="A14" s="4" t="s">
        <v>23</v>
      </c>
      <c r="C14" s="5" t="n">
        <v>866205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0</v>
      </c>
      <c r="B1" s="2" t="s">
        <v>1</v>
      </c>
    </row>
    <row r="2" spans="1:2">
      <c r="B2" s="2" t="s">
        <v>2</v>
      </c>
    </row>
    <row r="3" spans="1:2">
      <c r="A3" s="3" t="s">
        <v>208</v>
      </c>
    </row>
    <row r="4" spans="1:2">
      <c r="A4" s="4" t="s">
        <v>50</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704761</v>
      </c>
      <c r="C3" s="7" t="n">
        <v>3971666</v>
      </c>
    </row>
    <row r="4" spans="1:3">
      <c r="A4" s="4" t="s">
        <v>28</v>
      </c>
      <c r="B4" s="5" t="n">
        <v>1132916</v>
      </c>
      <c r="C4" s="5" t="n">
        <v>752212</v>
      </c>
    </row>
    <row r="5" spans="1:3">
      <c r="A5" s="4" t="s">
        <v>29</v>
      </c>
      <c r="B5" s="5" t="n">
        <v>15553</v>
      </c>
      <c r="C5" s="5" t="n">
        <v>13060</v>
      </c>
    </row>
    <row r="6" spans="1:3">
      <c r="A6" s="4" t="s">
        <v>30</v>
      </c>
      <c r="B6" s="5" t="n">
        <v>4853230</v>
      </c>
      <c r="C6" s="5" t="n">
        <v>4736938</v>
      </c>
    </row>
    <row r="7" spans="1:3">
      <c r="A7" s="4" t="s">
        <v>31</v>
      </c>
      <c r="B7" s="5" t="n">
        <v>246826</v>
      </c>
      <c r="C7" s="5" t="n">
        <v>45747</v>
      </c>
    </row>
    <row r="8" spans="1:3">
      <c r="A8" s="4" t="s">
        <v>32</v>
      </c>
      <c r="B8" s="5" t="n">
        <v>190470</v>
      </c>
      <c r="C8" s="5" t="n">
        <v>103788</v>
      </c>
    </row>
    <row r="9" spans="1:3">
      <c r="A9" s="4" t="s">
        <v>33</v>
      </c>
      <c r="B9" s="5" t="n">
        <v>35773</v>
      </c>
      <c r="C9" s="5" t="n">
        <v>36517</v>
      </c>
    </row>
    <row r="10" spans="1:3">
      <c r="A10" s="4" t="s">
        <v>34</v>
      </c>
      <c r="B10" s="5" t="n">
        <v>499756</v>
      </c>
      <c r="C10" s="5" t="n">
        <v>410166</v>
      </c>
    </row>
    <row r="11" spans="1:3">
      <c r="A11" s="4" t="s">
        <v>35</v>
      </c>
      <c r="B11" s="5" t="n">
        <v>87681</v>
      </c>
      <c r="C11" s="5" t="n">
        <v>99936</v>
      </c>
    </row>
    <row r="12" spans="1:3">
      <c r="A12" s="4" t="s">
        <v>36</v>
      </c>
      <c r="B12" s="5" t="n">
        <v>167975</v>
      </c>
      <c r="C12" s="5" t="n">
        <v>167975</v>
      </c>
    </row>
    <row r="13" spans="1:3">
      <c r="A13" s="4" t="s">
        <v>37</v>
      </c>
      <c r="B13" s="5" t="n">
        <v>475655</v>
      </c>
      <c r="C13" s="5" t="n">
        <v>424605</v>
      </c>
    </row>
    <row r="14" spans="1:3">
      <c r="A14" s="4" t="s">
        <v>38</v>
      </c>
      <c r="B14" s="5" t="n">
        <v>76649</v>
      </c>
      <c r="C14" s="5" t="n">
        <v>77715</v>
      </c>
    </row>
    <row r="15" spans="1:3">
      <c r="A15" s="4" t="s">
        <v>39</v>
      </c>
      <c r="B15" s="5" t="n">
        <v>157214</v>
      </c>
      <c r="C15" s="5" t="n">
        <v>148912</v>
      </c>
    </row>
    <row r="16" spans="1:3">
      <c r="A16" s="4" t="s">
        <v>40</v>
      </c>
      <c r="B16" s="5" t="n">
        <v>6791229</v>
      </c>
      <c r="C16" s="5" t="n">
        <v>6252299</v>
      </c>
    </row>
    <row r="17" spans="1:3">
      <c r="A17" s="3" t="s">
        <v>41</v>
      </c>
    </row>
    <row r="18" spans="1:3">
      <c r="A18" s="4" t="s">
        <v>42</v>
      </c>
      <c r="B18" s="5" t="n">
        <v>3110208</v>
      </c>
      <c r="C18" s="5" t="n">
        <v>2896496</v>
      </c>
    </row>
    <row r="19" spans="1:3">
      <c r="A19" s="4" t="s">
        <v>43</v>
      </c>
      <c r="B19" s="5" t="n">
        <v>1644704</v>
      </c>
      <c r="C19" s="5" t="n">
        <v>1475506</v>
      </c>
    </row>
    <row r="20" spans="1:3">
      <c r="A20" s="4" t="s">
        <v>44</v>
      </c>
      <c r="B20" s="5" t="n">
        <v>152684</v>
      </c>
      <c r="C20" s="5" t="n">
        <v>161334</v>
      </c>
    </row>
    <row r="21" spans="1:3">
      <c r="A21" s="4" t="s">
        <v>45</v>
      </c>
      <c r="B21" s="5" t="n">
        <v>128504</v>
      </c>
      <c r="C21" s="5" t="n">
        <v>6402</v>
      </c>
    </row>
    <row r="22" spans="1:3">
      <c r="A22" s="4" t="s">
        <v>46</v>
      </c>
      <c r="B22" s="5" t="n">
        <v>262500</v>
      </c>
      <c r="C22" s="5" t="n">
        <v>362500</v>
      </c>
    </row>
    <row r="23" spans="1:3">
      <c r="A23" s="4" t="s">
        <v>47</v>
      </c>
      <c r="B23" s="5" t="n">
        <v>8123</v>
      </c>
      <c r="C23" s="5" t="n">
        <v>11091</v>
      </c>
    </row>
    <row r="24" spans="1:3">
      <c r="A24" s="4" t="s">
        <v>48</v>
      </c>
      <c r="B24" s="5" t="n">
        <v>254377</v>
      </c>
      <c r="C24" s="5" t="n">
        <v>351409</v>
      </c>
    </row>
    <row r="25" spans="1:3">
      <c r="A25" s="4" t="s">
        <v>49</v>
      </c>
      <c r="B25" s="5" t="n">
        <v>5290477</v>
      </c>
      <c r="C25" s="5" t="n">
        <v>4891147</v>
      </c>
    </row>
    <row r="26" spans="1:3">
      <c r="A26" s="4" t="s">
        <v>50</v>
      </c>
      <c r="B26" s="4" t="s">
        <v>51</v>
      </c>
      <c r="C26" s="4" t="s">
        <v>51</v>
      </c>
    </row>
    <row r="27" spans="1:3">
      <c r="A27" s="3" t="s">
        <v>52</v>
      </c>
    </row>
    <row r="28" spans="1:3">
      <c r="A28" s="4" t="s">
        <v>53</v>
      </c>
      <c r="B28" s="5" t="n">
        <v>465000</v>
      </c>
      <c r="C28" s="5" t="n">
        <v>315000</v>
      </c>
    </row>
    <row r="29" spans="1:3">
      <c r="A29" s="4" t="s">
        <v>54</v>
      </c>
      <c r="B29" s="5" t="n">
        <v>877</v>
      </c>
      <c r="C29" s="5" t="n">
        <v>873</v>
      </c>
    </row>
    <row r="30" spans="1:3">
      <c r="A30" s="4" t="s">
        <v>55</v>
      </c>
      <c r="B30" s="5" t="n">
        <v>746707</v>
      </c>
      <c r="C30" s="5" t="n">
        <v>749256</v>
      </c>
    </row>
    <row r="31" spans="1:3">
      <c r="A31" s="4" t="s">
        <v>56</v>
      </c>
      <c r="B31" s="5" t="n">
        <v>35575</v>
      </c>
      <c r="C31" s="5" t="n">
        <v>14997</v>
      </c>
    </row>
    <row r="32" spans="1:3">
      <c r="A32" s="4" t="s">
        <v>57</v>
      </c>
      <c r="B32" s="5" t="n">
        <v>257806</v>
      </c>
      <c r="C32" s="5" t="n">
        <v>285662</v>
      </c>
    </row>
    <row r="33" spans="1:3">
      <c r="A33" s="4" t="s">
        <v>58</v>
      </c>
      <c r="B33" s="5" t="n">
        <v>-5566</v>
      </c>
      <c r="C33" s="5" t="n">
        <v>-4991</v>
      </c>
    </row>
    <row r="34" spans="1:3">
      <c r="A34" s="4" t="s">
        <v>59</v>
      </c>
      <c r="B34" s="5" t="n">
        <v>1500399</v>
      </c>
      <c r="C34" s="5" t="n">
        <v>1360797</v>
      </c>
    </row>
    <row r="35" spans="1:3">
      <c r="A35" s="4" t="s">
        <v>60</v>
      </c>
      <c r="B35" s="5" t="n">
        <v>353</v>
      </c>
      <c r="C35" s="5" t="n">
        <v>355</v>
      </c>
    </row>
    <row r="36" spans="1:3">
      <c r="A36" s="4" t="s">
        <v>61</v>
      </c>
      <c r="B36" s="5" t="n">
        <v>1500752</v>
      </c>
      <c r="C36" s="5" t="n">
        <v>1361152</v>
      </c>
    </row>
    <row r="37" spans="1:3">
      <c r="A37" s="4" t="s">
        <v>62</v>
      </c>
      <c r="B37" s="7" t="n">
        <v>6791229</v>
      </c>
      <c r="C37" s="7" t="n">
        <v>62522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87</v>
      </c>
    </row>
    <row r="4" spans="1:2">
      <c r="A4" s="4" t="s">
        <v>183</v>
      </c>
      <c r="B4" s="4" t="s">
        <v>220</v>
      </c>
    </row>
    <row r="5" spans="1:2">
      <c r="A5" s="4" t="s">
        <v>221</v>
      </c>
      <c r="B5"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190</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93</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86</v>
      </c>
      <c r="B9" s="4" t="s">
        <v>239</v>
      </c>
    </row>
    <row r="10" spans="1:2">
      <c r="A10" s="4" t="s">
        <v>240</v>
      </c>
      <c r="B10" s="4" t="s">
        <v>241</v>
      </c>
    </row>
    <row r="11" spans="1:2">
      <c r="A11" s="4" t="s">
        <v>242</v>
      </c>
      <c r="B11" s="4" t="s">
        <v>243</v>
      </c>
    </row>
    <row r="12" spans="1:2">
      <c r="A12" s="4" t="s">
        <v>244</v>
      </c>
      <c r="B12"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6</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1</v>
      </c>
    </row>
    <row r="2" spans="1:2">
      <c r="B2" s="2" t="s">
        <v>2</v>
      </c>
    </row>
    <row r="3" spans="1:2">
      <c r="A3" s="3" t="s">
        <v>199</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4</v>
      </c>
      <c r="B1" s="2" t="s">
        <v>1</v>
      </c>
    </row>
    <row r="2" spans="1:2">
      <c r="B2" s="2" t="s">
        <v>2</v>
      </c>
    </row>
    <row r="3" spans="1:2">
      <c r="A3" s="3" t="s">
        <v>203</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08</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11</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3</v>
      </c>
      <c r="B1" s="2" t="s">
        <v>1</v>
      </c>
    </row>
    <row r="2" spans="1:2">
      <c r="B2" s="2" t="s">
        <v>2</v>
      </c>
    </row>
    <row r="3" spans="1:2">
      <c r="A3" s="3" t="s">
        <v>214</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6</v>
      </c>
      <c r="B1" s="2" t="s">
        <v>1</v>
      </c>
    </row>
    <row r="2" spans="1:2">
      <c r="B2" s="2" t="s">
        <v>2</v>
      </c>
    </row>
    <row r="3" spans="1:2">
      <c r="A3" s="3" t="s">
        <v>217</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25</v>
      </c>
    </row>
    <row r="2" spans="1:3">
      <c r="A2" s="4" t="s">
        <v>64</v>
      </c>
      <c r="B2" s="7" t="n">
        <v>3692950</v>
      </c>
      <c r="C2" s="7" t="n">
        <v>4005642</v>
      </c>
    </row>
    <row r="3" spans="1:3">
      <c r="A3" s="4" t="s">
        <v>65</v>
      </c>
      <c r="B3" s="5" t="n">
        <v>1160694</v>
      </c>
      <c r="C3" s="5" t="n">
        <v>766135</v>
      </c>
    </row>
    <row r="4" spans="1:3">
      <c r="A4" s="4" t="s">
        <v>66</v>
      </c>
      <c r="B4" s="5" t="n">
        <v>10041</v>
      </c>
      <c r="C4" s="5" t="n">
        <v>10057</v>
      </c>
    </row>
    <row r="5" spans="1:3">
      <c r="A5" s="4" t="s">
        <v>67</v>
      </c>
      <c r="B5" s="5" t="n">
        <v>499756</v>
      </c>
      <c r="C5" s="5" t="n">
        <v>410166</v>
      </c>
    </row>
    <row r="6" spans="1:3">
      <c r="A6" s="4" t="s">
        <v>68</v>
      </c>
      <c r="B6" s="5" t="n">
        <v>87681</v>
      </c>
      <c r="C6" s="5" t="n">
        <v>99936</v>
      </c>
    </row>
    <row r="7" spans="1:3">
      <c r="A7" s="4" t="s">
        <v>69</v>
      </c>
      <c r="B7" s="5" t="n">
        <v>475655</v>
      </c>
      <c r="C7" s="5" t="n">
        <v>424605</v>
      </c>
    </row>
    <row r="8" spans="1:3">
      <c r="A8" s="4" t="s">
        <v>70</v>
      </c>
      <c r="B8" s="5" t="n">
        <v>3110208</v>
      </c>
      <c r="C8" s="5" t="n">
        <v>2896496</v>
      </c>
    </row>
    <row r="9" spans="1:3">
      <c r="A9" s="4" t="s">
        <v>71</v>
      </c>
      <c r="B9" s="7" t="n">
        <v>1644704</v>
      </c>
      <c r="C9" s="7" t="n">
        <v>1475506</v>
      </c>
    </row>
    <row r="10" spans="1:3">
      <c r="A10" s="4" t="s">
        <v>72</v>
      </c>
      <c r="B10" s="8" t="n">
        <v>0.01</v>
      </c>
      <c r="C10" s="8" t="n">
        <v>0.01</v>
      </c>
    </row>
    <row r="11" spans="1:3">
      <c r="A11" s="4" t="s">
        <v>73</v>
      </c>
      <c r="B11" s="5" t="n">
        <v>87708549</v>
      </c>
      <c r="C11" s="5" t="n">
        <v>87321012</v>
      </c>
    </row>
    <row r="12" spans="1:3">
      <c r="A12" s="4" t="s">
        <v>74</v>
      </c>
      <c r="B12" s="5" t="n">
        <v>86620524</v>
      </c>
      <c r="C12" s="5" t="n">
        <v>86271109</v>
      </c>
    </row>
    <row r="13" spans="1:3">
      <c r="A13" s="4" t="s">
        <v>75</v>
      </c>
      <c r="B13" s="5" t="n">
        <v>1088025</v>
      </c>
      <c r="C13" s="5" t="n">
        <v>1049903</v>
      </c>
    </row>
    <row r="14" spans="1:3">
      <c r="A14" s="4" t="s">
        <v>76</v>
      </c>
    </row>
    <row r="15" spans="1:3">
      <c r="A15" s="4" t="s">
        <v>67</v>
      </c>
      <c r="B15" s="7" t="n">
        <v>193664</v>
      </c>
      <c r="C15" s="7" t="n">
        <v>132056</v>
      </c>
    </row>
    <row r="16" spans="1:3">
      <c r="A16" s="4" t="s">
        <v>68</v>
      </c>
      <c r="B16" s="5" t="n">
        <v>2377</v>
      </c>
      <c r="C16" s="5" t="n">
        <v>5085</v>
      </c>
    </row>
    <row r="17" spans="1:3">
      <c r="A17" s="4" t="s">
        <v>69</v>
      </c>
      <c r="B17" s="5" t="n">
        <v>408052</v>
      </c>
      <c r="C17" s="5" t="n">
        <v>339172</v>
      </c>
    </row>
    <row r="18" spans="1:3">
      <c r="A18" s="4" t="s">
        <v>70</v>
      </c>
      <c r="B18" s="5" t="n">
        <v>1968754</v>
      </c>
      <c r="C18" s="5" t="n">
        <v>1776784</v>
      </c>
    </row>
    <row r="19" spans="1:3">
      <c r="A19" s="4" t="s">
        <v>71</v>
      </c>
      <c r="B19" s="7" t="n">
        <v>1269372</v>
      </c>
      <c r="C19" s="7" t="n">
        <v>11524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5"/>
  </cols>
  <sheetData>
    <row r="1" spans="1:3">
      <c r="A1" s="1" t="s">
        <v>269</v>
      </c>
      <c r="B1" s="2" t="s">
        <v>78</v>
      </c>
      <c r="C1" s="2" t="s">
        <v>1</v>
      </c>
    </row>
    <row r="2" spans="1:3">
      <c r="B2" s="2" t="s">
        <v>2</v>
      </c>
      <c r="C2" s="2" t="s">
        <v>2</v>
      </c>
    </row>
    <row r="3" spans="1:3">
      <c r="A3" s="3" t="s">
        <v>187</v>
      </c>
    </row>
    <row r="4" spans="1:3">
      <c r="A4" s="4" t="s">
        <v>270</v>
      </c>
      <c r="B4" s="5" t="n">
        <v>0</v>
      </c>
      <c r="C4" s="5"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271</v>
      </c>
      <c r="B1" s="2" t="s">
        <v>78</v>
      </c>
      <c r="D1" s="2" t="s">
        <v>1</v>
      </c>
    </row>
    <row r="2" spans="1:6">
      <c r="B2" s="2" t="s">
        <v>272</v>
      </c>
      <c r="C2" s="2" t="s">
        <v>273</v>
      </c>
      <c r="D2" s="2" t="s">
        <v>274</v>
      </c>
      <c r="E2" s="2" t="s">
        <v>273</v>
      </c>
      <c r="F2" s="2" t="s">
        <v>275</v>
      </c>
    </row>
    <row r="3" spans="1:6">
      <c r="A3" s="3" t="s">
        <v>276</v>
      </c>
    </row>
    <row r="4" spans="1:6">
      <c r="A4" s="4" t="s">
        <v>277</v>
      </c>
      <c r="D4" s="5" t="n">
        <v>2</v>
      </c>
    </row>
    <row r="5" spans="1:6">
      <c r="A5" s="3" t="s">
        <v>278</v>
      </c>
    </row>
    <row r="6" spans="1:6">
      <c r="A6" s="4" t="s">
        <v>81</v>
      </c>
      <c r="B6" s="7" t="n">
        <v>705198</v>
      </c>
      <c r="C6" s="7" t="n">
        <v>688322</v>
      </c>
      <c r="D6" s="7" t="n">
        <v>1628625</v>
      </c>
      <c r="E6" s="7" t="n">
        <v>1552436</v>
      </c>
    </row>
    <row r="7" spans="1:6">
      <c r="A7" s="4" t="s">
        <v>82</v>
      </c>
      <c r="B7" s="5" t="n">
        <v>684072</v>
      </c>
      <c r="C7" s="5" t="n">
        <v>650427</v>
      </c>
      <c r="D7" s="5" t="n">
        <v>1584620</v>
      </c>
      <c r="E7" s="5" t="n">
        <v>1443258</v>
      </c>
    </row>
    <row r="8" spans="1:6">
      <c r="A8" s="4" t="s">
        <v>84</v>
      </c>
      <c r="B8" s="5" t="n">
        <v>711125</v>
      </c>
      <c r="C8" s="5" t="n">
        <v>637564</v>
      </c>
      <c r="D8" s="5" t="n">
        <v>1420609</v>
      </c>
      <c r="E8" s="5" t="n">
        <v>1253573</v>
      </c>
    </row>
    <row r="9" spans="1:6">
      <c r="A9" s="4" t="s">
        <v>85</v>
      </c>
      <c r="B9" s="5" t="n">
        <v>1547</v>
      </c>
      <c r="C9" s="5" t="n">
        <v>1525</v>
      </c>
      <c r="D9" s="5" t="n">
        <v>5328</v>
      </c>
      <c r="E9" s="5" t="n">
        <v>6351</v>
      </c>
    </row>
    <row r="10" spans="1:6">
      <c r="A10" s="4" t="s">
        <v>279</v>
      </c>
      <c r="B10" s="5" t="n">
        <v>-528620</v>
      </c>
      <c r="C10" s="5" t="n">
        <v>-426989</v>
      </c>
      <c r="D10" s="5" t="n">
        <v>-1009189</v>
      </c>
      <c r="E10" s="5" t="n">
        <v>-830610</v>
      </c>
    </row>
    <row r="11" spans="1:6">
      <c r="A11" s="4" t="s">
        <v>91</v>
      </c>
      <c r="B11" s="5" t="n">
        <v>-210039</v>
      </c>
      <c r="C11" s="5" t="n">
        <v>-185727</v>
      </c>
      <c r="D11" s="5" t="n">
        <v>-432068</v>
      </c>
      <c r="E11" s="5" t="n">
        <v>-380795</v>
      </c>
    </row>
    <row r="12" spans="1:6">
      <c r="A12" s="4" t="s">
        <v>92</v>
      </c>
      <c r="B12" s="5" t="n">
        <v>-9158</v>
      </c>
      <c r="C12" s="5" t="n">
        <v>-10042</v>
      </c>
      <c r="D12" s="5" t="n">
        <v>-18693</v>
      </c>
      <c r="E12" s="5" t="n">
        <v>-19228</v>
      </c>
    </row>
    <row r="13" spans="1:6">
      <c r="A13" s="4" t="s">
        <v>280</v>
      </c>
      <c r="B13" s="5" t="n">
        <v>-35145</v>
      </c>
      <c r="C13" s="5" t="n">
        <v>16331</v>
      </c>
      <c r="D13" s="5" t="n">
        <v>-34013</v>
      </c>
      <c r="E13" s="5" t="n">
        <v>29291</v>
      </c>
    </row>
    <row r="14" spans="1:6">
      <c r="A14" s="3" t="s">
        <v>281</v>
      </c>
    </row>
    <row r="15" spans="1:6">
      <c r="A15" s="4" t="s">
        <v>282</v>
      </c>
      <c r="B15" s="5" t="n">
        <v>42084</v>
      </c>
      <c r="C15" s="5" t="n">
        <v>35657</v>
      </c>
      <c r="D15" s="5" t="n">
        <v>85126</v>
      </c>
      <c r="E15" s="5" t="n">
        <v>74236</v>
      </c>
    </row>
    <row r="16" spans="1:6">
      <c r="A16" s="4" t="s">
        <v>93</v>
      </c>
      <c r="B16" s="5" t="n">
        <v>-6745</v>
      </c>
      <c r="C16" s="5" t="n">
        <v>-7193</v>
      </c>
      <c r="D16" s="5" t="n">
        <v>-13601</v>
      </c>
      <c r="E16" s="5" t="n">
        <v>-14458</v>
      </c>
    </row>
    <row r="17" spans="1:6">
      <c r="A17" s="4" t="s">
        <v>94</v>
      </c>
      <c r="B17" s="5" t="n">
        <v>-2809</v>
      </c>
      <c r="C17" s="5" t="n">
        <v>-2345</v>
      </c>
      <c r="D17" s="5" t="n">
        <v>-2809</v>
      </c>
      <c r="E17" s="5" t="n">
        <v>-2345</v>
      </c>
    </row>
    <row r="18" spans="1:6">
      <c r="A18" s="4" t="s">
        <v>95</v>
      </c>
      <c r="B18" s="5" t="n">
        <v>-533</v>
      </c>
      <c r="C18" s="5" t="n">
        <v>-615</v>
      </c>
      <c r="D18" s="5" t="n">
        <v>-1066</v>
      </c>
      <c r="E18" s="5" t="n">
        <v>-1230</v>
      </c>
    </row>
    <row r="19" spans="1:6">
      <c r="A19" s="4" t="s">
        <v>283</v>
      </c>
      <c r="B19" s="5" t="n">
        <v>-6722</v>
      </c>
      <c r="C19" s="5" t="n">
        <v>5520</v>
      </c>
      <c r="D19" s="5" t="n">
        <v>-8643</v>
      </c>
      <c r="E19" s="5" t="n">
        <v>5787</v>
      </c>
    </row>
    <row r="20" spans="1:6">
      <c r="A20" s="4" t="s">
        <v>284</v>
      </c>
      <c r="B20" s="5" t="n">
        <v>-6188</v>
      </c>
      <c r="C20" s="5" t="n">
        <v>-7248</v>
      </c>
      <c r="D20" s="5" t="n">
        <v>-14067</v>
      </c>
      <c r="E20" s="5" t="n">
        <v>-13558</v>
      </c>
    </row>
    <row r="21" spans="1:6">
      <c r="A21" s="4" t="s">
        <v>285</v>
      </c>
      <c r="B21" s="5" t="n">
        <v>-277</v>
      </c>
      <c r="C21" s="5" t="n">
        <v>-220</v>
      </c>
      <c r="D21" s="5" t="n">
        <v>-761</v>
      </c>
      <c r="E21" s="5" t="n">
        <v>-1007</v>
      </c>
    </row>
    <row r="22" spans="1:6">
      <c r="A22" s="4" t="s">
        <v>100</v>
      </c>
      <c r="B22" s="7" t="n">
        <v>-16335</v>
      </c>
      <c r="C22" s="7" t="n">
        <v>39887</v>
      </c>
      <c r="D22" s="7" t="n">
        <v>10166</v>
      </c>
      <c r="E22" s="7" t="n">
        <v>76716</v>
      </c>
    </row>
    <row r="23" spans="1:6">
      <c r="A23" s="4" t="s">
        <v>286</v>
      </c>
      <c r="B23" s="4" t="s">
        <v>287</v>
      </c>
      <c r="C23" s="4" t="s">
        <v>288</v>
      </c>
      <c r="D23" s="4" t="s">
        <v>289</v>
      </c>
      <c r="E23" s="4" t="s">
        <v>290</v>
      </c>
    </row>
    <row r="24" spans="1:6">
      <c r="A24" s="4" t="s">
        <v>291</v>
      </c>
      <c r="B24" s="4" t="s">
        <v>292</v>
      </c>
      <c r="C24" s="4" t="s">
        <v>293</v>
      </c>
      <c r="D24" s="4" t="s">
        <v>294</v>
      </c>
      <c r="E24" s="4" t="s">
        <v>295</v>
      </c>
    </row>
    <row r="25" spans="1:6">
      <c r="A25" s="4" t="s">
        <v>296</v>
      </c>
      <c r="B25" s="4" t="s">
        <v>297</v>
      </c>
      <c r="C25" s="4" t="s">
        <v>298</v>
      </c>
      <c r="D25" s="4" t="s">
        <v>299</v>
      </c>
      <c r="E25" s="4" t="s">
        <v>300</v>
      </c>
    </row>
    <row r="26" spans="1:6">
      <c r="A26" s="4" t="s">
        <v>301</v>
      </c>
      <c r="B26" s="4" t="s">
        <v>302</v>
      </c>
      <c r="C26" s="4" t="s">
        <v>303</v>
      </c>
      <c r="D26" s="4" t="s">
        <v>304</v>
      </c>
      <c r="E26" s="4" t="s">
        <v>305</v>
      </c>
    </row>
    <row r="27" spans="1:6">
      <c r="A27" s="4" t="s">
        <v>306</v>
      </c>
      <c r="B27" s="4" t="s">
        <v>307</v>
      </c>
      <c r="C27" s="4" t="s">
        <v>308</v>
      </c>
      <c r="D27" s="4" t="s">
        <v>309</v>
      </c>
      <c r="E27" s="4" t="s">
        <v>310</v>
      </c>
    </row>
    <row r="28" spans="1:6">
      <c r="A28" s="3" t="s">
        <v>311</v>
      </c>
    </row>
    <row r="29" spans="1:6">
      <c r="A29" s="4" t="s">
        <v>40</v>
      </c>
      <c r="B29" s="7" t="n">
        <v>6791229</v>
      </c>
      <c r="D29" s="7" t="n">
        <v>6791229</v>
      </c>
      <c r="F29" s="7" t="n">
        <v>6252299</v>
      </c>
    </row>
    <row r="30" spans="1:6">
      <c r="A30" s="4" t="s">
        <v>312</v>
      </c>
    </row>
    <row r="31" spans="1:6">
      <c r="A31" s="3" t="s">
        <v>278</v>
      </c>
    </row>
    <row r="32" spans="1:6">
      <c r="A32" s="4" t="s">
        <v>81</v>
      </c>
      <c r="B32" s="5" t="n">
        <v>564276</v>
      </c>
      <c r="C32" s="7" t="n">
        <v>523488</v>
      </c>
      <c r="D32" s="5" t="n">
        <v>1155658</v>
      </c>
      <c r="E32" s="7" t="n">
        <v>1071798</v>
      </c>
    </row>
    <row r="33" spans="1:6">
      <c r="A33" s="4" t="s">
        <v>313</v>
      </c>
    </row>
    <row r="34" spans="1:6">
      <c r="A34" s="3" t="s">
        <v>311</v>
      </c>
    </row>
    <row r="35" spans="1:6">
      <c r="A35" s="4" t="s">
        <v>314</v>
      </c>
      <c r="B35" s="5" t="n">
        <v>6063491</v>
      </c>
      <c r="D35" s="5" t="n">
        <v>6063491</v>
      </c>
      <c r="F35" s="5" t="n">
        <v>5687387</v>
      </c>
    </row>
    <row r="36" spans="1:6">
      <c r="A36" s="4" t="s">
        <v>315</v>
      </c>
      <c r="B36" s="5" t="n">
        <v>727738</v>
      </c>
      <c r="D36" s="5" t="n">
        <v>727738</v>
      </c>
      <c r="F36" s="5" t="n">
        <v>564912</v>
      </c>
    </row>
    <row r="37" spans="1:6">
      <c r="A37" s="4" t="s">
        <v>40</v>
      </c>
      <c r="B37" s="5" t="n">
        <v>6791229</v>
      </c>
      <c r="D37" s="5" t="n">
        <v>6791229</v>
      </c>
      <c r="F37" s="5" t="n">
        <v>6252299</v>
      </c>
    </row>
    <row r="38" spans="1:6">
      <c r="A38" s="4" t="s">
        <v>316</v>
      </c>
    </row>
    <row r="39" spans="1:6">
      <c r="A39" s="3" t="s">
        <v>278</v>
      </c>
    </row>
    <row r="40" spans="1:6">
      <c r="A40" s="4" t="s">
        <v>81</v>
      </c>
      <c r="B40" s="5" t="n">
        <v>140841</v>
      </c>
      <c r="C40" s="5" t="n">
        <v>164834</v>
      </c>
      <c r="D40" s="5" t="n">
        <v>472886</v>
      </c>
      <c r="E40" s="5" t="n">
        <v>480638</v>
      </c>
    </row>
    <row r="41" spans="1:6">
      <c r="A41" s="4" t="s">
        <v>82</v>
      </c>
      <c r="B41" s="5" t="n">
        <v>137247</v>
      </c>
      <c r="C41" s="5" t="n">
        <v>161294</v>
      </c>
      <c r="D41" s="5" t="n">
        <v>464743</v>
      </c>
      <c r="E41" s="5" t="n">
        <v>447430</v>
      </c>
    </row>
    <row r="42" spans="1:6">
      <c r="A42" s="4" t="s">
        <v>84</v>
      </c>
      <c r="B42" s="5" t="n">
        <v>204219</v>
      </c>
      <c r="C42" s="5" t="n">
        <v>190755</v>
      </c>
      <c r="D42" s="5" t="n">
        <v>406061</v>
      </c>
      <c r="E42" s="5" t="n">
        <v>363011</v>
      </c>
    </row>
    <row r="43" spans="1:6">
      <c r="A43" s="4" t="s">
        <v>85</v>
      </c>
      <c r="B43" s="5" t="n">
        <v>1547</v>
      </c>
      <c r="C43" s="5" t="n">
        <v>1525</v>
      </c>
      <c r="D43" s="5" t="n">
        <v>5328</v>
      </c>
      <c r="E43" s="5" t="n">
        <v>6351</v>
      </c>
    </row>
    <row r="44" spans="1:6">
      <c r="A44" s="4" t="s">
        <v>279</v>
      </c>
      <c r="B44" s="5" t="n">
        <v>-176837</v>
      </c>
      <c r="C44" s="5" t="n">
        <v>-144246</v>
      </c>
      <c r="D44" s="5" t="n">
        <v>-315486</v>
      </c>
      <c r="E44" s="5" t="n">
        <v>-263322</v>
      </c>
    </row>
    <row r="45" spans="1:6">
      <c r="A45" s="4" t="s">
        <v>91</v>
      </c>
      <c r="B45" s="5" t="n">
        <v>-46989</v>
      </c>
      <c r="C45" s="5" t="n">
        <v>-45496</v>
      </c>
      <c r="D45" s="5" t="n">
        <v>-104934</v>
      </c>
      <c r="E45" s="5" t="n">
        <v>-100027</v>
      </c>
    </row>
    <row r="46" spans="1:6">
      <c r="A46" s="4" t="s">
        <v>92</v>
      </c>
      <c r="B46" s="5" t="n">
        <v>-8494</v>
      </c>
      <c r="C46" s="5" t="n">
        <v>-9079</v>
      </c>
      <c r="D46" s="5" t="n">
        <v>-17224</v>
      </c>
      <c r="E46" s="5" t="n">
        <v>-17679</v>
      </c>
    </row>
    <row r="47" spans="1:6">
      <c r="A47" s="4" t="s">
        <v>280</v>
      </c>
      <c r="B47" s="7" t="n">
        <v>-26554</v>
      </c>
      <c r="C47" s="7" t="n">
        <v>-6541</v>
      </c>
      <c r="D47" s="7" t="n">
        <v>-26255</v>
      </c>
      <c r="E47" s="7" t="n">
        <v>-11666</v>
      </c>
    </row>
    <row r="48" spans="1:6">
      <c r="A48" s="3" t="s">
        <v>281</v>
      </c>
    </row>
    <row r="49" spans="1:6">
      <c r="A49" s="4" t="s">
        <v>286</v>
      </c>
      <c r="B49" s="4" t="s">
        <v>317</v>
      </c>
      <c r="C49" s="4" t="s">
        <v>318</v>
      </c>
      <c r="D49" s="4" t="s">
        <v>319</v>
      </c>
      <c r="E49" s="4" t="s">
        <v>320</v>
      </c>
    </row>
    <row r="50" spans="1:6">
      <c r="A50" s="4" t="s">
        <v>291</v>
      </c>
      <c r="B50" s="4" t="s">
        <v>321</v>
      </c>
      <c r="C50" s="4" t="s">
        <v>322</v>
      </c>
      <c r="D50" s="4" t="s">
        <v>323</v>
      </c>
      <c r="E50" s="4" t="s">
        <v>324</v>
      </c>
    </row>
    <row r="51" spans="1:6">
      <c r="A51" s="4" t="s">
        <v>296</v>
      </c>
      <c r="B51" s="4" t="s">
        <v>325</v>
      </c>
      <c r="C51" s="4" t="s">
        <v>326</v>
      </c>
      <c r="D51" s="4" t="s">
        <v>327</v>
      </c>
      <c r="E51" s="4" t="s">
        <v>328</v>
      </c>
    </row>
    <row r="52" spans="1:6">
      <c r="A52" s="4" t="s">
        <v>301</v>
      </c>
      <c r="B52" s="4" t="s">
        <v>329</v>
      </c>
      <c r="C52" s="4" t="s">
        <v>330</v>
      </c>
      <c r="D52" s="4" t="s">
        <v>331</v>
      </c>
      <c r="E52" s="4" t="s">
        <v>332</v>
      </c>
    </row>
    <row r="53" spans="1:6">
      <c r="A53" s="4" t="s">
        <v>306</v>
      </c>
      <c r="B53" s="4" t="s">
        <v>333</v>
      </c>
      <c r="C53" s="4" t="s">
        <v>309</v>
      </c>
      <c r="D53" s="4" t="s">
        <v>334</v>
      </c>
      <c r="E53" s="4" t="s">
        <v>335</v>
      </c>
    </row>
    <row r="54" spans="1:6">
      <c r="A54" s="3" t="s">
        <v>311</v>
      </c>
    </row>
    <row r="55" spans="1:6">
      <c r="A55" s="4" t="s">
        <v>314</v>
      </c>
      <c r="B55" s="7" t="n">
        <v>1802591</v>
      </c>
      <c r="D55" s="7" t="n">
        <v>1802591</v>
      </c>
      <c r="F55" s="5" t="n">
        <v>1787320</v>
      </c>
    </row>
    <row r="56" spans="1:6">
      <c r="A56" s="4" t="s">
        <v>315</v>
      </c>
      <c r="B56" s="5" t="n">
        <v>0</v>
      </c>
      <c r="D56" s="5" t="n">
        <v>0</v>
      </c>
      <c r="F56" s="5" t="n">
        <v>0</v>
      </c>
    </row>
    <row r="57" spans="1:6">
      <c r="A57" s="4" t="s">
        <v>40</v>
      </c>
      <c r="B57" s="5" t="n">
        <v>1802591</v>
      </c>
      <c r="D57" s="5" t="n">
        <v>1802591</v>
      </c>
      <c r="F57" s="5" t="n">
        <v>1787320</v>
      </c>
    </row>
    <row r="58" spans="1:6">
      <c r="A58" s="4" t="s">
        <v>336</v>
      </c>
    </row>
    <row r="59" spans="1:6">
      <c r="A59" s="3" t="s">
        <v>278</v>
      </c>
    </row>
    <row r="60" spans="1:6">
      <c r="A60" s="4" t="s">
        <v>81</v>
      </c>
      <c r="B60" s="5" t="n">
        <v>564276</v>
      </c>
      <c r="C60" s="7" t="n">
        <v>523488</v>
      </c>
      <c r="D60" s="5" t="n">
        <v>1155658</v>
      </c>
      <c r="E60" s="7" t="n">
        <v>1071798</v>
      </c>
    </row>
    <row r="61" spans="1:6">
      <c r="A61" s="4" t="s">
        <v>82</v>
      </c>
      <c r="B61" s="5" t="n">
        <v>546735</v>
      </c>
      <c r="C61" s="5" t="n">
        <v>489133</v>
      </c>
      <c r="D61" s="5" t="n">
        <v>1119787</v>
      </c>
      <c r="E61" s="5" t="n">
        <v>995828</v>
      </c>
    </row>
    <row r="62" spans="1:6">
      <c r="A62" s="4" t="s">
        <v>84</v>
      </c>
      <c r="B62" s="5" t="n">
        <v>506816</v>
      </c>
      <c r="C62" s="5" t="n">
        <v>446809</v>
      </c>
      <c r="D62" s="5" t="n">
        <v>1014458</v>
      </c>
      <c r="E62" s="5" t="n">
        <v>890562</v>
      </c>
    </row>
    <row r="63" spans="1:6">
      <c r="A63" s="4" t="s">
        <v>85</v>
      </c>
      <c r="B63" s="5" t="n">
        <v>0</v>
      </c>
      <c r="C63" s="5" t="n">
        <v>0</v>
      </c>
      <c r="D63" s="5" t="n">
        <v>0</v>
      </c>
      <c r="E63" s="5" t="n">
        <v>0</v>
      </c>
    </row>
    <row r="64" spans="1:6">
      <c r="A64" s="4" t="s">
        <v>279</v>
      </c>
      <c r="B64" s="5" t="n">
        <v>-350561</v>
      </c>
      <c r="C64" s="5" t="n">
        <v>-282619</v>
      </c>
      <c r="D64" s="5" t="n">
        <v>-692192</v>
      </c>
      <c r="E64" s="5" t="n">
        <v>-564393</v>
      </c>
    </row>
    <row r="65" spans="1:6">
      <c r="A65" s="4" t="s">
        <v>91</v>
      </c>
      <c r="B65" s="5" t="n">
        <v>-163055</v>
      </c>
      <c r="C65" s="5" t="n">
        <v>-140230</v>
      </c>
      <c r="D65" s="5" t="n">
        <v>-327139</v>
      </c>
      <c r="E65" s="5" t="n">
        <v>-280768</v>
      </c>
    </row>
    <row r="66" spans="1:6">
      <c r="A66" s="4" t="s">
        <v>92</v>
      </c>
      <c r="B66" s="5" t="n">
        <v>-664</v>
      </c>
      <c r="C66" s="5" t="n">
        <v>-963</v>
      </c>
      <c r="D66" s="5" t="n">
        <v>-1469</v>
      </c>
      <c r="E66" s="5" t="n">
        <v>-1549</v>
      </c>
    </row>
    <row r="67" spans="1:6">
      <c r="A67" s="4" t="s">
        <v>280</v>
      </c>
      <c r="B67" s="7" t="n">
        <v>-7464</v>
      </c>
      <c r="C67" s="7" t="n">
        <v>22997</v>
      </c>
      <c r="D67" s="7" t="n">
        <v>-6342</v>
      </c>
      <c r="E67" s="7" t="n">
        <v>43852</v>
      </c>
    </row>
    <row r="68" spans="1:6">
      <c r="A68" s="3" t="s">
        <v>281</v>
      </c>
    </row>
    <row r="69" spans="1:6">
      <c r="A69" s="4" t="s">
        <v>286</v>
      </c>
      <c r="B69" s="4" t="s">
        <v>337</v>
      </c>
      <c r="C69" s="4" t="s">
        <v>338</v>
      </c>
      <c r="D69" s="4" t="s">
        <v>339</v>
      </c>
      <c r="E69" s="4" t="s">
        <v>340</v>
      </c>
    </row>
    <row r="70" spans="1:6">
      <c r="A70" s="4" t="s">
        <v>291</v>
      </c>
      <c r="B70" s="4" t="s">
        <v>341</v>
      </c>
      <c r="C70" s="4" t="s">
        <v>342</v>
      </c>
      <c r="D70" s="4" t="s">
        <v>341</v>
      </c>
      <c r="E70" s="4" t="s">
        <v>343</v>
      </c>
    </row>
    <row r="71" spans="1:6">
      <c r="A71" s="4" t="s">
        <v>296</v>
      </c>
      <c r="B71" s="4" t="s">
        <v>344</v>
      </c>
      <c r="C71" s="4" t="s">
        <v>345</v>
      </c>
      <c r="D71" s="4" t="s">
        <v>344</v>
      </c>
      <c r="E71" s="4" t="s">
        <v>345</v>
      </c>
    </row>
    <row r="72" spans="1:6">
      <c r="A72" s="4" t="s">
        <v>301</v>
      </c>
      <c r="B72" s="4" t="s">
        <v>346</v>
      </c>
      <c r="C72" s="4" t="s">
        <v>347</v>
      </c>
      <c r="D72" s="4" t="s">
        <v>346</v>
      </c>
      <c r="E72" s="4" t="s">
        <v>302</v>
      </c>
    </row>
    <row r="73" spans="1:6">
      <c r="A73" s="4" t="s">
        <v>306</v>
      </c>
      <c r="B73" s="4" t="s">
        <v>348</v>
      </c>
      <c r="C73" s="4" t="s">
        <v>349</v>
      </c>
      <c r="D73" s="4" t="s">
        <v>350</v>
      </c>
      <c r="E73" s="4" t="s">
        <v>351</v>
      </c>
    </row>
    <row r="74" spans="1:6">
      <c r="A74" s="3" t="s">
        <v>311</v>
      </c>
    </row>
    <row r="75" spans="1:6">
      <c r="A75" s="4" t="s">
        <v>314</v>
      </c>
      <c r="B75" s="7" t="n">
        <v>4260900</v>
      </c>
      <c r="D75" s="7" t="n">
        <v>4260900</v>
      </c>
      <c r="F75" s="5" t="n">
        <v>3900067</v>
      </c>
    </row>
    <row r="76" spans="1:6">
      <c r="A76" s="4" t="s">
        <v>315</v>
      </c>
      <c r="B76" s="5" t="n">
        <v>0</v>
      </c>
      <c r="D76" s="5" t="n">
        <v>0</v>
      </c>
      <c r="F76" s="5" t="n">
        <v>0</v>
      </c>
    </row>
    <row r="77" spans="1:6">
      <c r="A77" s="4" t="s">
        <v>40</v>
      </c>
      <c r="B77" s="5" t="n">
        <v>4260900</v>
      </c>
      <c r="D77" s="5" t="n">
        <v>4260900</v>
      </c>
      <c r="F77" s="7" t="n">
        <v>3900067</v>
      </c>
    </row>
    <row r="78" spans="1:6">
      <c r="A78" s="4" t="s">
        <v>352</v>
      </c>
    </row>
    <row r="79" spans="1:6">
      <c r="A79" s="3" t="s">
        <v>278</v>
      </c>
    </row>
    <row r="80" spans="1:6">
      <c r="A80" s="4" t="s">
        <v>81</v>
      </c>
      <c r="B80" s="5" t="n">
        <v>81</v>
      </c>
      <c r="C80" s="7" t="n">
        <v>0</v>
      </c>
      <c r="D80" s="5" t="n">
        <v>81</v>
      </c>
      <c r="E80" s="7" t="n">
        <v>0</v>
      </c>
    </row>
    <row r="81" spans="1:6">
      <c r="A81" s="4" t="s">
        <v>82</v>
      </c>
      <c r="B81" s="5" t="n">
        <v>90</v>
      </c>
      <c r="C81" s="5" t="n">
        <v>0</v>
      </c>
      <c r="D81" s="5" t="n">
        <v>90</v>
      </c>
      <c r="E81" s="5" t="n">
        <v>0</v>
      </c>
    </row>
    <row r="82" spans="1:6">
      <c r="A82" s="4" t="s">
        <v>84</v>
      </c>
      <c r="B82" s="5" t="n">
        <v>90</v>
      </c>
      <c r="C82" s="5" t="n">
        <v>0</v>
      </c>
      <c r="D82" s="5" t="n">
        <v>90</v>
      </c>
      <c r="E82" s="5" t="n">
        <v>0</v>
      </c>
    </row>
    <row r="83" spans="1:6">
      <c r="A83" s="4" t="s">
        <v>85</v>
      </c>
      <c r="B83" s="5" t="n">
        <v>0</v>
      </c>
      <c r="C83" s="5" t="n">
        <v>0</v>
      </c>
      <c r="D83" s="5" t="n">
        <v>0</v>
      </c>
      <c r="E83" s="5" t="n">
        <v>0</v>
      </c>
    </row>
    <row r="84" spans="1:6">
      <c r="A84" s="4" t="s">
        <v>279</v>
      </c>
      <c r="B84" s="5" t="n">
        <v>-1222</v>
      </c>
      <c r="C84" s="5" t="n">
        <v>-124</v>
      </c>
      <c r="D84" s="5" t="n">
        <v>-1511</v>
      </c>
      <c r="E84" s="5" t="n">
        <v>-2895</v>
      </c>
    </row>
    <row r="85" spans="1:6">
      <c r="A85" s="4" t="s">
        <v>91</v>
      </c>
      <c r="B85" s="5" t="n">
        <v>5</v>
      </c>
      <c r="C85" s="5" t="n">
        <v>-1</v>
      </c>
      <c r="D85" s="5" t="n">
        <v>5</v>
      </c>
      <c r="E85" s="5" t="n">
        <v>0</v>
      </c>
    </row>
    <row r="86" spans="1:6">
      <c r="A86" s="4" t="s">
        <v>92</v>
      </c>
      <c r="B86" s="5" t="n">
        <v>0</v>
      </c>
      <c r="C86" s="5" t="n">
        <v>0</v>
      </c>
      <c r="D86" s="5" t="n">
        <v>0</v>
      </c>
      <c r="E86" s="5" t="n">
        <v>0</v>
      </c>
    </row>
    <row r="87" spans="1:6">
      <c r="A87" s="4" t="s">
        <v>280</v>
      </c>
      <c r="B87" s="7" t="n">
        <v>-1127</v>
      </c>
      <c r="C87" s="7" t="n">
        <v>-125</v>
      </c>
      <c r="D87" s="7" t="n">
        <v>-1416</v>
      </c>
      <c r="E87" s="7" t="n">
        <v>-289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78</v>
      </c>
      <c r="D1" s="2" t="s">
        <v>1</v>
      </c>
    </row>
    <row r="2" spans="1:5">
      <c r="B2" s="2" t="s">
        <v>2</v>
      </c>
      <c r="C2" s="2" t="s">
        <v>79</v>
      </c>
      <c r="D2" s="2" t="s">
        <v>2</v>
      </c>
      <c r="E2" s="2" t="s">
        <v>79</v>
      </c>
    </row>
    <row r="3" spans="1:5">
      <c r="A3" s="3" t="s">
        <v>354</v>
      </c>
    </row>
    <row r="4" spans="1:5">
      <c r="A4" s="4" t="s">
        <v>82</v>
      </c>
      <c r="B4" s="7" t="n">
        <v>684072</v>
      </c>
      <c r="C4" s="7" t="n">
        <v>650427</v>
      </c>
      <c r="D4" s="7" t="n">
        <v>1584620</v>
      </c>
      <c r="E4" s="7" t="n">
        <v>1443258</v>
      </c>
    </row>
    <row r="5" spans="1:5">
      <c r="A5" s="4" t="s">
        <v>355</v>
      </c>
      <c r="B5" s="4" t="s">
        <v>356</v>
      </c>
      <c r="C5" s="4" t="s">
        <v>356</v>
      </c>
      <c r="D5" s="4" t="s">
        <v>356</v>
      </c>
      <c r="E5" s="4" t="s">
        <v>356</v>
      </c>
    </row>
    <row r="6" spans="1:5">
      <c r="A6" s="4" t="s">
        <v>84</v>
      </c>
      <c r="B6" s="7" t="n">
        <v>711125</v>
      </c>
      <c r="C6" s="7" t="n">
        <v>637564</v>
      </c>
      <c r="D6" s="7" t="n">
        <v>1420609</v>
      </c>
      <c r="E6" s="7" t="n">
        <v>1253573</v>
      </c>
    </row>
    <row r="7" spans="1:5">
      <c r="A7" s="4" t="s">
        <v>357</v>
      </c>
      <c r="B7" s="4" t="s">
        <v>356</v>
      </c>
      <c r="C7" s="4" t="s">
        <v>356</v>
      </c>
      <c r="D7" s="4" t="s">
        <v>356</v>
      </c>
      <c r="E7" s="4" t="s">
        <v>356</v>
      </c>
    </row>
    <row r="8" spans="1:5">
      <c r="A8" s="4" t="s">
        <v>316</v>
      </c>
    </row>
    <row r="9" spans="1:5">
      <c r="A9" s="3" t="s">
        <v>354</v>
      </c>
    </row>
    <row r="10" spans="1:5">
      <c r="A10" s="4" t="s">
        <v>82</v>
      </c>
      <c r="B10" s="7" t="n">
        <v>137247</v>
      </c>
      <c r="C10" s="7" t="n">
        <v>161294</v>
      </c>
      <c r="D10" s="7" t="n">
        <v>464743</v>
      </c>
      <c r="E10" s="7" t="n">
        <v>447430</v>
      </c>
    </row>
    <row r="11" spans="1:5">
      <c r="A11" s="4" t="s">
        <v>355</v>
      </c>
      <c r="B11" s="4" t="s">
        <v>358</v>
      </c>
      <c r="C11" s="4" t="s">
        <v>359</v>
      </c>
      <c r="D11" s="4" t="s">
        <v>360</v>
      </c>
      <c r="E11" s="4" t="s">
        <v>361</v>
      </c>
    </row>
    <row r="12" spans="1:5">
      <c r="A12" s="4" t="s">
        <v>84</v>
      </c>
      <c r="B12" s="7" t="n">
        <v>204219</v>
      </c>
      <c r="C12" s="7" t="n">
        <v>190755</v>
      </c>
      <c r="D12" s="7" t="n">
        <v>406061</v>
      </c>
      <c r="E12" s="7" t="n">
        <v>363011</v>
      </c>
    </row>
    <row r="13" spans="1:5">
      <c r="A13" s="4" t="s">
        <v>357</v>
      </c>
      <c r="B13" s="4" t="s">
        <v>362</v>
      </c>
      <c r="C13" s="4" t="s">
        <v>363</v>
      </c>
      <c r="D13" s="4" t="s">
        <v>364</v>
      </c>
      <c r="E13" s="4" t="s">
        <v>365</v>
      </c>
    </row>
    <row r="14" spans="1:5">
      <c r="A14" s="4" t="s">
        <v>336</v>
      </c>
    </row>
    <row r="15" spans="1:5">
      <c r="A15" s="3" t="s">
        <v>354</v>
      </c>
    </row>
    <row r="16" spans="1:5">
      <c r="A16" s="4" t="s">
        <v>82</v>
      </c>
      <c r="B16" s="7" t="n">
        <v>546735</v>
      </c>
      <c r="C16" s="7" t="n">
        <v>489133</v>
      </c>
      <c r="D16" s="7" t="n">
        <v>1119787</v>
      </c>
      <c r="E16" s="7" t="n">
        <v>995828</v>
      </c>
    </row>
    <row r="17" spans="1:5">
      <c r="A17" s="4" t="s">
        <v>355</v>
      </c>
      <c r="B17" s="4" t="s">
        <v>366</v>
      </c>
      <c r="C17" s="4" t="s">
        <v>367</v>
      </c>
      <c r="D17" s="4" t="s">
        <v>368</v>
      </c>
      <c r="E17" s="4" t="s">
        <v>369</v>
      </c>
    </row>
    <row r="18" spans="1:5">
      <c r="A18" s="4" t="s">
        <v>84</v>
      </c>
      <c r="B18" s="7" t="n">
        <v>506816</v>
      </c>
      <c r="C18" s="7" t="n">
        <v>446809</v>
      </c>
      <c r="D18" s="7" t="n">
        <v>1014458</v>
      </c>
      <c r="E18" s="7" t="n">
        <v>890562</v>
      </c>
    </row>
    <row r="19" spans="1:5">
      <c r="A19" s="4" t="s">
        <v>357</v>
      </c>
      <c r="B19" s="4" t="s">
        <v>320</v>
      </c>
      <c r="C19" s="4" t="s">
        <v>370</v>
      </c>
      <c r="D19" s="4" t="s">
        <v>371</v>
      </c>
      <c r="E19" s="4" t="s">
        <v>372</v>
      </c>
    </row>
    <row r="20" spans="1:5">
      <c r="A20" s="4" t="s">
        <v>373</v>
      </c>
    </row>
    <row r="21" spans="1:5">
      <c r="A21" s="3" t="s">
        <v>354</v>
      </c>
    </row>
    <row r="22" spans="1:5">
      <c r="A22" s="4" t="s">
        <v>82</v>
      </c>
      <c r="B22" s="7" t="n">
        <v>21059</v>
      </c>
      <c r="C22" s="7" t="n">
        <v>31516</v>
      </c>
      <c r="D22" s="7" t="n">
        <v>94436</v>
      </c>
      <c r="E22" s="7" t="n">
        <v>93385</v>
      </c>
    </row>
    <row r="23" spans="1:5">
      <c r="A23" s="4" t="s">
        <v>355</v>
      </c>
      <c r="B23" s="4" t="s">
        <v>374</v>
      </c>
      <c r="C23" s="4" t="s">
        <v>328</v>
      </c>
      <c r="D23" s="4" t="s">
        <v>375</v>
      </c>
      <c r="E23" s="4" t="s">
        <v>376</v>
      </c>
    </row>
    <row r="24" spans="1:5">
      <c r="A24" s="4" t="s">
        <v>84</v>
      </c>
      <c r="B24" s="7" t="n">
        <v>39632</v>
      </c>
      <c r="C24" s="7" t="n">
        <v>40392</v>
      </c>
      <c r="D24" s="7" t="n">
        <v>79526</v>
      </c>
      <c r="E24" s="7" t="n">
        <v>73102</v>
      </c>
    </row>
    <row r="25" spans="1:5">
      <c r="A25" s="4" t="s">
        <v>357</v>
      </c>
      <c r="B25" s="4" t="s">
        <v>377</v>
      </c>
      <c r="C25" s="4" t="s">
        <v>378</v>
      </c>
      <c r="D25" s="4" t="s">
        <v>379</v>
      </c>
      <c r="E25" s="4" t="s">
        <v>380</v>
      </c>
    </row>
    <row r="26" spans="1:5">
      <c r="A26" s="4" t="s">
        <v>381</v>
      </c>
    </row>
    <row r="27" spans="1:5">
      <c r="A27" s="3" t="s">
        <v>354</v>
      </c>
    </row>
    <row r="28" spans="1:5">
      <c r="A28" s="4" t="s">
        <v>82</v>
      </c>
      <c r="B28" s="7" t="n">
        <v>84219</v>
      </c>
      <c r="C28" s="7" t="n">
        <v>94692</v>
      </c>
      <c r="D28" s="7" t="n">
        <v>261777</v>
      </c>
      <c r="E28" s="7" t="n">
        <v>249972</v>
      </c>
    </row>
    <row r="29" spans="1:5">
      <c r="A29" s="4" t="s">
        <v>355</v>
      </c>
      <c r="B29" s="4" t="s">
        <v>382</v>
      </c>
      <c r="C29" s="4" t="s">
        <v>383</v>
      </c>
      <c r="D29" s="4" t="s">
        <v>384</v>
      </c>
      <c r="E29" s="4" t="s">
        <v>385</v>
      </c>
    </row>
    <row r="30" spans="1:5">
      <c r="A30" s="4" t="s">
        <v>84</v>
      </c>
      <c r="B30" s="7" t="n">
        <v>121563</v>
      </c>
      <c r="C30" s="7" t="n">
        <v>107677</v>
      </c>
      <c r="D30" s="7" t="n">
        <v>244713</v>
      </c>
      <c r="E30" s="7" t="n">
        <v>207843</v>
      </c>
    </row>
    <row r="31" spans="1:5">
      <c r="A31" s="4" t="s">
        <v>357</v>
      </c>
      <c r="B31" s="4" t="s">
        <v>386</v>
      </c>
      <c r="C31" s="4" t="s">
        <v>387</v>
      </c>
      <c r="D31" s="4" t="s">
        <v>388</v>
      </c>
      <c r="E31" s="4" t="s">
        <v>389</v>
      </c>
    </row>
    <row r="32" spans="1:5">
      <c r="A32" s="4" t="s">
        <v>390</v>
      </c>
    </row>
    <row r="33" spans="1:5">
      <c r="A33" s="3" t="s">
        <v>354</v>
      </c>
    </row>
    <row r="34" spans="1:5">
      <c r="A34" s="4" t="s">
        <v>82</v>
      </c>
      <c r="B34" s="7" t="n">
        <v>8909</v>
      </c>
      <c r="C34" s="7" t="n">
        <v>13723</v>
      </c>
      <c r="D34" s="7" t="n">
        <v>57558</v>
      </c>
      <c r="E34" s="7" t="n">
        <v>53295</v>
      </c>
    </row>
    <row r="35" spans="1:5">
      <c r="A35" s="4" t="s">
        <v>355</v>
      </c>
      <c r="B35" s="4" t="s">
        <v>391</v>
      </c>
      <c r="C35" s="4" t="s">
        <v>392</v>
      </c>
      <c r="D35" s="4" t="s">
        <v>393</v>
      </c>
      <c r="E35" s="4" t="s">
        <v>394</v>
      </c>
    </row>
    <row r="36" spans="1:5">
      <c r="A36" s="4" t="s">
        <v>84</v>
      </c>
      <c r="B36" s="7" t="n">
        <v>20409</v>
      </c>
      <c r="C36" s="7" t="n">
        <v>19548</v>
      </c>
      <c r="D36" s="7" t="n">
        <v>41098</v>
      </c>
      <c r="E36" s="7" t="n">
        <v>37352</v>
      </c>
    </row>
    <row r="37" spans="1:5">
      <c r="A37" s="4" t="s">
        <v>357</v>
      </c>
      <c r="B37" s="4" t="s">
        <v>395</v>
      </c>
      <c r="C37" s="4" t="s">
        <v>374</v>
      </c>
      <c r="D37" s="4" t="s">
        <v>395</v>
      </c>
      <c r="E37" s="4" t="s">
        <v>396</v>
      </c>
    </row>
    <row r="38" spans="1:5">
      <c r="A38" s="4" t="s">
        <v>397</v>
      </c>
    </row>
    <row r="39" spans="1:5">
      <c r="A39" s="3" t="s">
        <v>354</v>
      </c>
    </row>
    <row r="40" spans="1:5">
      <c r="A40" s="4" t="s">
        <v>82</v>
      </c>
      <c r="B40" s="7" t="n">
        <v>23060</v>
      </c>
      <c r="C40" s="7" t="n">
        <v>21363</v>
      </c>
      <c r="D40" s="7" t="n">
        <v>50972</v>
      </c>
      <c r="E40" s="7" t="n">
        <v>50778</v>
      </c>
    </row>
    <row r="41" spans="1:5">
      <c r="A41" s="4" t="s">
        <v>355</v>
      </c>
      <c r="B41" s="4" t="s">
        <v>398</v>
      </c>
      <c r="C41" s="4" t="s">
        <v>399</v>
      </c>
      <c r="D41" s="4" t="s">
        <v>400</v>
      </c>
      <c r="E41" s="4" t="s">
        <v>401</v>
      </c>
    </row>
    <row r="42" spans="1:5">
      <c r="A42" s="4" t="s">
        <v>84</v>
      </c>
      <c r="B42" s="7" t="n">
        <v>22615</v>
      </c>
      <c r="C42" s="7" t="n">
        <v>23138</v>
      </c>
      <c r="D42" s="7" t="n">
        <v>40724</v>
      </c>
      <c r="E42" s="7" t="n">
        <v>44714</v>
      </c>
    </row>
    <row r="43" spans="1:5">
      <c r="A43" s="4" t="s">
        <v>357</v>
      </c>
      <c r="B43" s="4" t="s">
        <v>400</v>
      </c>
      <c r="C43" s="4" t="s">
        <v>393</v>
      </c>
      <c r="D43" s="4" t="s">
        <v>395</v>
      </c>
      <c r="E43" s="4" t="s">
        <v>393</v>
      </c>
    </row>
    <row r="44" spans="1:5">
      <c r="A44" s="4" t="s">
        <v>402</v>
      </c>
    </row>
    <row r="45" spans="1:5">
      <c r="A45" s="3" t="s">
        <v>354</v>
      </c>
    </row>
    <row r="46" spans="1:5">
      <c r="A46" s="4" t="s">
        <v>82</v>
      </c>
      <c r="B46" s="7" t="n">
        <v>340840</v>
      </c>
      <c r="C46" s="7" t="n">
        <v>306425</v>
      </c>
      <c r="D46" s="7" t="n">
        <v>733406</v>
      </c>
      <c r="E46" s="7" t="n">
        <v>668924</v>
      </c>
    </row>
    <row r="47" spans="1:5">
      <c r="A47" s="4" t="s">
        <v>355</v>
      </c>
      <c r="B47" s="4" t="s">
        <v>403</v>
      </c>
      <c r="C47" s="4" t="s">
        <v>404</v>
      </c>
      <c r="D47" s="4" t="s">
        <v>405</v>
      </c>
      <c r="E47" s="4" t="s">
        <v>406</v>
      </c>
    </row>
    <row r="48" spans="1:5">
      <c r="A48" s="4" t="s">
        <v>84</v>
      </c>
      <c r="B48" s="7" t="n">
        <v>315100</v>
      </c>
      <c r="C48" s="7" t="n">
        <v>279612</v>
      </c>
      <c r="D48" s="7" t="n">
        <v>632009</v>
      </c>
      <c r="E48" s="7" t="n">
        <v>544103</v>
      </c>
    </row>
    <row r="49" spans="1:5">
      <c r="A49" s="4" t="s">
        <v>357</v>
      </c>
      <c r="B49" s="4" t="s">
        <v>407</v>
      </c>
      <c r="C49" s="4" t="s">
        <v>408</v>
      </c>
      <c r="D49" s="4" t="s">
        <v>409</v>
      </c>
      <c r="E49" s="4" t="s">
        <v>410</v>
      </c>
    </row>
    <row r="50" spans="1:5">
      <c r="A50" s="4" t="s">
        <v>411</v>
      </c>
    </row>
    <row r="51" spans="1:5">
      <c r="A51" s="3" t="s">
        <v>354</v>
      </c>
    </row>
    <row r="52" spans="1:5">
      <c r="A52" s="4" t="s">
        <v>82</v>
      </c>
      <c r="B52" s="7" t="n">
        <v>100082</v>
      </c>
      <c r="C52" s="7" t="n">
        <v>92507</v>
      </c>
      <c r="D52" s="7" t="n">
        <v>191951</v>
      </c>
      <c r="E52" s="7" t="n">
        <v>169298</v>
      </c>
    </row>
    <row r="53" spans="1:5">
      <c r="A53" s="4" t="s">
        <v>355</v>
      </c>
      <c r="B53" s="4" t="s">
        <v>383</v>
      </c>
      <c r="C53" s="4" t="s">
        <v>412</v>
      </c>
      <c r="D53" s="4" t="s">
        <v>413</v>
      </c>
      <c r="E53" s="4" t="s">
        <v>414</v>
      </c>
    </row>
    <row r="54" spans="1:5">
      <c r="A54" s="4" t="s">
        <v>84</v>
      </c>
      <c r="B54" s="7" t="n">
        <v>92262</v>
      </c>
      <c r="C54" s="7" t="n">
        <v>77488</v>
      </c>
      <c r="D54" s="7" t="n">
        <v>192010</v>
      </c>
      <c r="E54" s="7" t="n">
        <v>161687</v>
      </c>
    </row>
    <row r="55" spans="1:5">
      <c r="A55" s="4" t="s">
        <v>357</v>
      </c>
      <c r="B55" s="4" t="s">
        <v>415</v>
      </c>
      <c r="C55" s="4" t="s">
        <v>416</v>
      </c>
      <c r="D55" s="4" t="s">
        <v>417</v>
      </c>
      <c r="E55" s="4" t="s">
        <v>418</v>
      </c>
    </row>
    <row r="56" spans="1:5">
      <c r="A56" s="4" t="s">
        <v>419</v>
      </c>
    </row>
    <row r="57" spans="1:5">
      <c r="A57" s="3" t="s">
        <v>354</v>
      </c>
    </row>
    <row r="58" spans="1:5">
      <c r="A58" s="4" t="s">
        <v>82</v>
      </c>
      <c r="B58" s="7" t="n">
        <v>105813</v>
      </c>
      <c r="C58" s="7" t="n">
        <v>90201</v>
      </c>
      <c r="D58" s="7" t="n">
        <v>194430</v>
      </c>
      <c r="E58" s="7" t="n">
        <v>157606</v>
      </c>
    </row>
    <row r="59" spans="1:5">
      <c r="A59" s="4" t="s">
        <v>355</v>
      </c>
      <c r="B59" s="4" t="s">
        <v>420</v>
      </c>
      <c r="C59" s="4" t="s">
        <v>421</v>
      </c>
      <c r="D59" s="4" t="s">
        <v>382</v>
      </c>
      <c r="E59" s="4" t="s">
        <v>422</v>
      </c>
    </row>
    <row r="60" spans="1:5">
      <c r="A60" s="4" t="s">
        <v>84</v>
      </c>
      <c r="B60" s="7" t="n">
        <v>99454</v>
      </c>
      <c r="C60" s="7" t="n">
        <v>89709</v>
      </c>
      <c r="D60" s="7" t="n">
        <v>190439</v>
      </c>
      <c r="E60" s="7" t="n">
        <v>184772</v>
      </c>
    </row>
    <row r="61" spans="1:5">
      <c r="A61" s="4" t="s">
        <v>357</v>
      </c>
      <c r="B61" s="4" t="s">
        <v>423</v>
      </c>
      <c r="C61" s="4" t="s">
        <v>423</v>
      </c>
      <c r="D61" s="4" t="s">
        <v>424</v>
      </c>
      <c r="E61" s="4" t="s">
        <v>425</v>
      </c>
    </row>
    <row r="62" spans="1:5">
      <c r="A62" s="4" t="s">
        <v>352</v>
      </c>
    </row>
    <row r="63" spans="1:5">
      <c r="A63" s="3" t="s">
        <v>354</v>
      </c>
    </row>
    <row r="64" spans="1:5">
      <c r="A64" s="4" t="s">
        <v>82</v>
      </c>
      <c r="B64" s="7" t="n">
        <v>90</v>
      </c>
      <c r="C64" s="7" t="n">
        <v>0</v>
      </c>
      <c r="D64" s="7" t="n">
        <v>90</v>
      </c>
      <c r="E64" s="7" t="n">
        <v>0</v>
      </c>
    </row>
    <row r="65" spans="1:5">
      <c r="A65" s="4" t="s">
        <v>355</v>
      </c>
      <c r="B65" s="4" t="s">
        <v>426</v>
      </c>
      <c r="C65" s="4" t="s">
        <v>426</v>
      </c>
      <c r="D65" s="4" t="s">
        <v>426</v>
      </c>
      <c r="E65" s="4" t="s">
        <v>426</v>
      </c>
    </row>
    <row r="66" spans="1:5">
      <c r="A66" s="4" t="s">
        <v>84</v>
      </c>
      <c r="B66" s="7" t="n">
        <v>90</v>
      </c>
      <c r="C66" s="7" t="n">
        <v>0</v>
      </c>
      <c r="D66" s="7" t="n">
        <v>90</v>
      </c>
      <c r="E66" s="7" t="n">
        <v>0</v>
      </c>
    </row>
    <row r="67" spans="1:5">
      <c r="A67" s="4" t="s">
        <v>357</v>
      </c>
      <c r="B67" s="4" t="s">
        <v>426</v>
      </c>
      <c r="C67" s="4" t="s">
        <v>426</v>
      </c>
      <c r="D67" s="4" t="s">
        <v>426</v>
      </c>
      <c r="E67" s="4" t="s">
        <v>42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7</v>
      </c>
      <c r="B1" s="2" t="s">
        <v>1</v>
      </c>
      <c r="C1" s="2" t="s">
        <v>428</v>
      </c>
    </row>
    <row r="2" spans="1:3">
      <c r="B2" s="2" t="s">
        <v>2</v>
      </c>
      <c r="C2" s="2" t="s">
        <v>25</v>
      </c>
    </row>
    <row r="3" spans="1:3">
      <c r="A3" s="3" t="s">
        <v>193</v>
      </c>
    </row>
    <row r="4" spans="1:3">
      <c r="A4" s="4" t="s">
        <v>429</v>
      </c>
      <c r="B4" s="7" t="n">
        <v>391934</v>
      </c>
      <c r="C4" s="7" t="n">
        <v>155538</v>
      </c>
    </row>
    <row r="5" spans="1:3">
      <c r="A5" s="4" t="s">
        <v>430</v>
      </c>
      <c r="B5" s="5" t="n">
        <v>4313</v>
      </c>
      <c r="C5" s="5" t="n">
        <v>15770</v>
      </c>
    </row>
    <row r="6" spans="1:3">
      <c r="A6" s="3" t="s">
        <v>431</v>
      </c>
    </row>
    <row r="7" spans="1:3">
      <c r="A7" s="4" t="s">
        <v>432</v>
      </c>
      <c r="B7" s="5" t="n">
        <v>3692950</v>
      </c>
      <c r="C7" s="5" t="n">
        <v>4005642</v>
      </c>
    </row>
    <row r="8" spans="1:3">
      <c r="A8" s="4" t="s">
        <v>433</v>
      </c>
      <c r="B8" s="5" t="n">
        <v>58116</v>
      </c>
      <c r="C8" s="5" t="n">
        <v>50759</v>
      </c>
    </row>
    <row r="9" spans="1:3">
      <c r="A9" s="4" t="s">
        <v>434</v>
      </c>
      <c r="B9" s="5" t="n">
        <v>-46305</v>
      </c>
      <c r="C9" s="5" t="n">
        <v>-84735</v>
      </c>
    </row>
    <row r="10" spans="1:3">
      <c r="A10" s="4" t="s">
        <v>435</v>
      </c>
      <c r="B10" s="5" t="n">
        <v>3704761</v>
      </c>
      <c r="C10" s="5" t="n">
        <v>3971666</v>
      </c>
    </row>
    <row r="11" spans="1:3">
      <c r="A11" s="4" t="s">
        <v>436</v>
      </c>
      <c r="B11" s="5" t="n">
        <v>1132916</v>
      </c>
      <c r="C11" s="5" t="n">
        <v>752212</v>
      </c>
    </row>
    <row r="12" spans="1:3">
      <c r="A12" s="4" t="s">
        <v>437</v>
      </c>
      <c r="B12" s="5" t="n">
        <v>29071</v>
      </c>
      <c r="C12" s="5" t="n">
        <v>16370</v>
      </c>
    </row>
    <row r="13" spans="1:3">
      <c r="A13" s="4" t="s">
        <v>438</v>
      </c>
      <c r="B13" s="5" t="n">
        <v>-1293</v>
      </c>
      <c r="C13" s="5" t="n">
        <v>-2447</v>
      </c>
    </row>
    <row r="14" spans="1:3">
      <c r="A14" s="4" t="s">
        <v>439</v>
      </c>
      <c r="B14" s="5" t="n">
        <v>1160694</v>
      </c>
      <c r="C14" s="5" t="n">
        <v>766135</v>
      </c>
    </row>
    <row r="15" spans="1:3">
      <c r="A15" s="4" t="s">
        <v>440</v>
      </c>
      <c r="B15" s="5" t="n">
        <v>10041</v>
      </c>
      <c r="C15" s="5" t="n">
        <v>10057</v>
      </c>
    </row>
    <row r="16" spans="1:3">
      <c r="A16" s="4" t="s">
        <v>441</v>
      </c>
      <c r="B16" s="5" t="n">
        <v>5512</v>
      </c>
      <c r="C16" s="5" t="n">
        <v>3003</v>
      </c>
    </row>
    <row r="17" spans="1:3">
      <c r="A17" s="4" t="s">
        <v>442</v>
      </c>
      <c r="B17" s="5" t="n">
        <v>0</v>
      </c>
      <c r="C17" s="5" t="n">
        <v>0</v>
      </c>
    </row>
    <row r="18" spans="1:3">
      <c r="A18" s="4" t="s">
        <v>443</v>
      </c>
      <c r="B18" s="5" t="n">
        <v>15553</v>
      </c>
      <c r="C18" s="5" t="n">
        <v>13060</v>
      </c>
    </row>
    <row r="19" spans="1:3">
      <c r="A19" s="4" t="s">
        <v>444</v>
      </c>
      <c r="B19" s="5" t="n">
        <v>4835907</v>
      </c>
      <c r="C19" s="5" t="n">
        <v>4767911</v>
      </c>
    </row>
    <row r="20" spans="1:3">
      <c r="A20" s="4" t="s">
        <v>445</v>
      </c>
      <c r="B20" s="5" t="n">
        <v>92699</v>
      </c>
      <c r="C20" s="5" t="n">
        <v>70132</v>
      </c>
    </row>
    <row r="21" spans="1:3">
      <c r="A21" s="4" t="s">
        <v>446</v>
      </c>
      <c r="B21" s="5" t="n">
        <v>-47598</v>
      </c>
      <c r="C21" s="5" t="n">
        <v>-87182</v>
      </c>
    </row>
    <row r="22" spans="1:3">
      <c r="A22" s="4" t="s">
        <v>30</v>
      </c>
      <c r="B22" s="5" t="n">
        <v>4881008</v>
      </c>
      <c r="C22" s="5" t="n">
        <v>4750861</v>
      </c>
    </row>
    <row r="23" spans="1:3">
      <c r="A23" s="4" t="s">
        <v>447</v>
      </c>
    </row>
    <row r="24" spans="1:3">
      <c r="A24" s="3" t="s">
        <v>431</v>
      </c>
    </row>
    <row r="25" spans="1:3">
      <c r="A25" s="4" t="s">
        <v>432</v>
      </c>
      <c r="B25" s="5" t="n">
        <v>5191</v>
      </c>
      <c r="C25" s="5" t="n">
        <v>5186</v>
      </c>
    </row>
    <row r="26" spans="1:3">
      <c r="A26" s="4" t="s">
        <v>433</v>
      </c>
      <c r="B26" s="5" t="n">
        <v>178</v>
      </c>
      <c r="C26" s="5" t="n">
        <v>238</v>
      </c>
    </row>
    <row r="27" spans="1:3">
      <c r="A27" s="4" t="s">
        <v>434</v>
      </c>
      <c r="B27" s="5" t="n">
        <v>-8</v>
      </c>
      <c r="C27" s="5" t="n">
        <v>-11</v>
      </c>
    </row>
    <row r="28" spans="1:3">
      <c r="A28" s="4" t="s">
        <v>435</v>
      </c>
      <c r="B28" s="5" t="n">
        <v>5361</v>
      </c>
      <c r="C28" s="5" t="n">
        <v>5413</v>
      </c>
    </row>
    <row r="29" spans="1:3">
      <c r="A29" s="4" t="s">
        <v>448</v>
      </c>
    </row>
    <row r="30" spans="1:3">
      <c r="A30" s="3" t="s">
        <v>431</v>
      </c>
    </row>
    <row r="31" spans="1:3">
      <c r="A31" s="4" t="s">
        <v>432</v>
      </c>
      <c r="B31" s="5" t="n">
        <v>1797606</v>
      </c>
      <c r="C31" s="5" t="n">
        <v>1720436</v>
      </c>
    </row>
    <row r="32" spans="1:3">
      <c r="A32" s="4" t="s">
        <v>433</v>
      </c>
      <c r="B32" s="5" t="n">
        <v>11984</v>
      </c>
      <c r="C32" s="5" t="n">
        <v>12867</v>
      </c>
    </row>
    <row r="33" spans="1:3">
      <c r="A33" s="4" t="s">
        <v>434</v>
      </c>
      <c r="B33" s="5" t="n">
        <v>-13978</v>
      </c>
      <c r="C33" s="5" t="n">
        <v>-17265</v>
      </c>
    </row>
    <row r="34" spans="1:3">
      <c r="A34" s="4" t="s">
        <v>435</v>
      </c>
      <c r="B34" s="5" t="n">
        <v>1795612</v>
      </c>
      <c r="C34" s="5" t="n">
        <v>1716038</v>
      </c>
    </row>
    <row r="35" spans="1:3">
      <c r="A35" s="4" t="s">
        <v>449</v>
      </c>
    </row>
    <row r="36" spans="1:3">
      <c r="A36" s="3" t="s">
        <v>431</v>
      </c>
    </row>
    <row r="37" spans="1:3">
      <c r="A37" s="4" t="s">
        <v>432</v>
      </c>
      <c r="B37" s="5" t="n">
        <v>18083</v>
      </c>
      <c r="C37" s="5" t="n">
        <v>18082</v>
      </c>
    </row>
    <row r="38" spans="1:3">
      <c r="A38" s="4" t="s">
        <v>433</v>
      </c>
      <c r="B38" s="5" t="n">
        <v>17</v>
      </c>
      <c r="C38" s="5" t="n">
        <v>20</v>
      </c>
    </row>
    <row r="39" spans="1:3">
      <c r="A39" s="4" t="s">
        <v>434</v>
      </c>
      <c r="B39" s="5" t="n">
        <v>0</v>
      </c>
      <c r="C39" s="5" t="n">
        <v>0</v>
      </c>
    </row>
    <row r="40" spans="1:3">
      <c r="A40" s="4" t="s">
        <v>435</v>
      </c>
      <c r="B40" s="5" t="n">
        <v>18100</v>
      </c>
      <c r="C40" s="5" t="n">
        <v>18102</v>
      </c>
    </row>
    <row r="41" spans="1:3">
      <c r="A41" s="4" t="s">
        <v>450</v>
      </c>
    </row>
    <row r="42" spans="1:3">
      <c r="A42" s="3" t="s">
        <v>431</v>
      </c>
    </row>
    <row r="43" spans="1:3">
      <c r="A43" s="4" t="s">
        <v>432</v>
      </c>
      <c r="B43" s="5" t="n">
        <v>30284</v>
      </c>
      <c r="C43" s="5" t="n">
        <v>35158</v>
      </c>
    </row>
    <row r="44" spans="1:3">
      <c r="A44" s="4" t="s">
        <v>433</v>
      </c>
      <c r="B44" s="5" t="n">
        <v>162</v>
      </c>
      <c r="C44" s="5" t="n">
        <v>73</v>
      </c>
    </row>
    <row r="45" spans="1:3">
      <c r="A45" s="4" t="s">
        <v>434</v>
      </c>
      <c r="B45" s="5" t="n">
        <v>-2743</v>
      </c>
      <c r="C45" s="5" t="n">
        <v>-5297</v>
      </c>
    </row>
    <row r="46" spans="1:3">
      <c r="A46" s="4" t="s">
        <v>435</v>
      </c>
      <c r="B46" s="5" t="n">
        <v>27703</v>
      </c>
      <c r="C46" s="5" t="n">
        <v>29934</v>
      </c>
    </row>
    <row r="47" spans="1:3">
      <c r="A47" s="4" t="s">
        <v>451</v>
      </c>
    </row>
    <row r="48" spans="1:3">
      <c r="A48" s="3" t="s">
        <v>431</v>
      </c>
    </row>
    <row r="49" spans="1:3">
      <c r="A49" s="4" t="s">
        <v>432</v>
      </c>
      <c r="B49" s="5" t="n">
        <v>255487</v>
      </c>
      <c r="C49" s="5" t="n">
        <v>217232</v>
      </c>
    </row>
    <row r="50" spans="1:3">
      <c r="A50" s="4" t="s">
        <v>433</v>
      </c>
      <c r="B50" s="5" t="n">
        <v>4349</v>
      </c>
      <c r="C50" s="5" t="n">
        <v>3713</v>
      </c>
    </row>
    <row r="51" spans="1:3">
      <c r="A51" s="4" t="s">
        <v>434</v>
      </c>
      <c r="B51" s="5" t="n">
        <v>-158</v>
      </c>
      <c r="C51" s="5" t="n">
        <v>-69</v>
      </c>
    </row>
    <row r="52" spans="1:3">
      <c r="A52" s="4" t="s">
        <v>435</v>
      </c>
      <c r="B52" s="5" t="n">
        <v>259678</v>
      </c>
      <c r="C52" s="5" t="n">
        <v>220876</v>
      </c>
    </row>
    <row r="53" spans="1:3">
      <c r="A53" s="4" t="s">
        <v>452</v>
      </c>
    </row>
    <row r="54" spans="1:3">
      <c r="A54" s="3" t="s">
        <v>431</v>
      </c>
    </row>
    <row r="55" spans="1:3">
      <c r="A55" s="4" t="s">
        <v>432</v>
      </c>
      <c r="B55" s="5" t="n">
        <v>1583799</v>
      </c>
      <c r="C55" s="5" t="n">
        <v>1947347</v>
      </c>
    </row>
    <row r="56" spans="1:3">
      <c r="A56" s="4" t="s">
        <v>433</v>
      </c>
      <c r="B56" s="5" t="n">
        <v>41322</v>
      </c>
      <c r="C56" s="5" t="n">
        <v>30951</v>
      </c>
    </row>
    <row r="57" spans="1:3">
      <c r="A57" s="4" t="s">
        <v>434</v>
      </c>
      <c r="B57" s="5" t="n">
        <v>-29418</v>
      </c>
      <c r="C57" s="5" t="n">
        <v>-62093</v>
      </c>
    </row>
    <row r="58" spans="1:3">
      <c r="A58" s="4" t="s">
        <v>435</v>
      </c>
      <c r="B58" s="5" t="n">
        <v>1595703</v>
      </c>
      <c r="C58" s="5" t="n">
        <v>1916205</v>
      </c>
    </row>
    <row r="59" spans="1:3">
      <c r="A59" s="4" t="s">
        <v>436</v>
      </c>
      <c r="B59" s="5" t="n">
        <v>1070289</v>
      </c>
      <c r="C59" s="5" t="n">
        <v>752212</v>
      </c>
    </row>
    <row r="60" spans="1:3">
      <c r="A60" s="4" t="s">
        <v>437</v>
      </c>
      <c r="B60" s="5" t="n">
        <v>28705</v>
      </c>
      <c r="C60" s="5" t="n">
        <v>16370</v>
      </c>
    </row>
    <row r="61" spans="1:3">
      <c r="A61" s="4" t="s">
        <v>438</v>
      </c>
      <c r="B61" s="5" t="n">
        <v>-1046</v>
      </c>
      <c r="C61" s="5" t="n">
        <v>-2447</v>
      </c>
    </row>
    <row r="62" spans="1:3">
      <c r="A62" s="4" t="s">
        <v>439</v>
      </c>
      <c r="B62" s="5" t="n">
        <v>1097948</v>
      </c>
      <c r="C62" s="5" t="n">
        <v>766135</v>
      </c>
    </row>
    <row r="63" spans="1:3">
      <c r="A63" s="4" t="s">
        <v>453</v>
      </c>
    </row>
    <row r="64" spans="1:3">
      <c r="A64" s="3" t="s">
        <v>431</v>
      </c>
    </row>
    <row r="65" spans="1:3">
      <c r="A65" s="4" t="s">
        <v>432</v>
      </c>
      <c r="B65" s="5" t="n">
        <v>2500</v>
      </c>
      <c r="C65" s="5" t="n">
        <v>62201</v>
      </c>
    </row>
    <row r="66" spans="1:3">
      <c r="A66" s="4" t="s">
        <v>433</v>
      </c>
      <c r="B66" s="5" t="n">
        <v>104</v>
      </c>
      <c r="C66" s="5" t="n">
        <v>2897</v>
      </c>
    </row>
    <row r="67" spans="1:3">
      <c r="A67" s="4" t="s">
        <v>434</v>
      </c>
      <c r="B67" s="5" t="n">
        <v>0</v>
      </c>
      <c r="C67" s="5" t="n">
        <v>0</v>
      </c>
    </row>
    <row r="68" spans="1:3">
      <c r="A68" s="4" t="s">
        <v>435</v>
      </c>
      <c r="B68" s="5" t="n">
        <v>2604</v>
      </c>
      <c r="C68" s="7" t="n">
        <v>65098</v>
      </c>
    </row>
    <row r="69" spans="1:3">
      <c r="A69" s="4" t="s">
        <v>436</v>
      </c>
      <c r="B69" s="5" t="n">
        <v>62627</v>
      </c>
    </row>
    <row r="70" spans="1:3">
      <c r="A70" s="4" t="s">
        <v>437</v>
      </c>
      <c r="B70" s="5" t="n">
        <v>366</v>
      </c>
    </row>
    <row r="71" spans="1:3">
      <c r="A71" s="4" t="s">
        <v>438</v>
      </c>
      <c r="B71" s="5" t="n">
        <v>-247</v>
      </c>
    </row>
    <row r="72" spans="1:3">
      <c r="A72" s="4" t="s">
        <v>439</v>
      </c>
      <c r="B72" s="7" t="n">
        <v>627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54</v>
      </c>
      <c r="B1" s="2" t="s">
        <v>2</v>
      </c>
      <c r="C1" s="2" t="s">
        <v>25</v>
      </c>
    </row>
    <row r="2" spans="1:3">
      <c r="A2" s="3" t="s">
        <v>455</v>
      </c>
    </row>
    <row r="3" spans="1:3">
      <c r="A3" s="4" t="s">
        <v>456</v>
      </c>
      <c r="B3" s="7" t="n">
        <v>44589</v>
      </c>
    </row>
    <row r="4" spans="1:3">
      <c r="A4" s="4" t="s">
        <v>457</v>
      </c>
      <c r="B4" s="5" t="n">
        <v>325150</v>
      </c>
    </row>
    <row r="5" spans="1:3">
      <c r="A5" s="4" t="s">
        <v>458</v>
      </c>
      <c r="B5" s="5" t="n">
        <v>749494</v>
      </c>
    </row>
    <row r="6" spans="1:3">
      <c r="A6" s="4" t="s">
        <v>459</v>
      </c>
      <c r="B6" s="5" t="n">
        <v>13683</v>
      </c>
    </row>
    <row r="7" spans="1:3">
      <c r="A7" s="4" t="s">
        <v>460</v>
      </c>
      <c r="B7" s="5" t="n">
        <v>1132916</v>
      </c>
    </row>
    <row r="8" spans="1:3">
      <c r="A8" s="4" t="s">
        <v>461</v>
      </c>
      <c r="B8" s="5" t="n">
        <v>1132916</v>
      </c>
    </row>
    <row r="9" spans="1:3">
      <c r="A9" s="3" t="s">
        <v>462</v>
      </c>
    </row>
    <row r="10" spans="1:3">
      <c r="A10" s="4" t="s">
        <v>456</v>
      </c>
      <c r="B10" s="5" t="n">
        <v>44572</v>
      </c>
    </row>
    <row r="11" spans="1:3">
      <c r="A11" s="4" t="s">
        <v>457</v>
      </c>
      <c r="B11" s="5" t="n">
        <v>333463</v>
      </c>
    </row>
    <row r="12" spans="1:3">
      <c r="A12" s="4" t="s">
        <v>458</v>
      </c>
      <c r="B12" s="5" t="n">
        <v>768886</v>
      </c>
    </row>
    <row r="13" spans="1:3">
      <c r="A13" s="4" t="s">
        <v>459</v>
      </c>
      <c r="B13" s="5" t="n">
        <v>13773</v>
      </c>
    </row>
    <row r="14" spans="1:3">
      <c r="A14" s="4" t="s">
        <v>463</v>
      </c>
      <c r="B14" s="5" t="n">
        <v>1160694</v>
      </c>
    </row>
    <row r="15" spans="1:3">
      <c r="A15" s="4" t="s">
        <v>464</v>
      </c>
      <c r="B15" s="5" t="n">
        <v>1160694</v>
      </c>
      <c r="C15" s="7" t="n">
        <v>766135</v>
      </c>
    </row>
    <row r="16" spans="1:3">
      <c r="A16" s="3" t="s">
        <v>465</v>
      </c>
    </row>
    <row r="17" spans="1:3">
      <c r="A17" s="4" t="s">
        <v>456</v>
      </c>
      <c r="B17" s="5" t="n">
        <v>31694</v>
      </c>
    </row>
    <row r="18" spans="1:3">
      <c r="A18" s="4" t="s">
        <v>457</v>
      </c>
      <c r="B18" s="5" t="n">
        <v>593384</v>
      </c>
    </row>
    <row r="19" spans="1:3">
      <c r="A19" s="4" t="s">
        <v>458</v>
      </c>
      <c r="B19" s="5" t="n">
        <v>1009611</v>
      </c>
    </row>
    <row r="20" spans="1:3">
      <c r="A20" s="4" t="s">
        <v>458</v>
      </c>
      <c r="B20" s="5" t="n">
        <v>5168</v>
      </c>
    </row>
    <row r="21" spans="1:3">
      <c r="A21" s="4" t="s">
        <v>460</v>
      </c>
      <c r="B21" s="5" t="n">
        <v>1639857</v>
      </c>
    </row>
    <row r="22" spans="1:3">
      <c r="A22" s="4" t="s">
        <v>432</v>
      </c>
      <c r="B22" s="5" t="n">
        <v>3692950</v>
      </c>
      <c r="C22" s="5" t="n">
        <v>4005642</v>
      </c>
    </row>
    <row r="23" spans="1:3">
      <c r="A23" s="3" t="s">
        <v>466</v>
      </c>
    </row>
    <row r="24" spans="1:3">
      <c r="A24" s="4" t="s">
        <v>456</v>
      </c>
      <c r="B24" s="5" t="n">
        <v>29616</v>
      </c>
    </row>
    <row r="25" spans="1:3">
      <c r="A25" s="4" t="s">
        <v>457</v>
      </c>
      <c r="B25" s="5" t="n">
        <v>588064</v>
      </c>
    </row>
    <row r="26" spans="1:3">
      <c r="A26" s="4" t="s">
        <v>458</v>
      </c>
      <c r="B26" s="5" t="n">
        <v>1026649</v>
      </c>
    </row>
    <row r="27" spans="1:3">
      <c r="A27" s="4" t="s">
        <v>459</v>
      </c>
      <c r="B27" s="5" t="n">
        <v>5142</v>
      </c>
    </row>
    <row r="28" spans="1:3">
      <c r="A28" s="4" t="s">
        <v>463</v>
      </c>
      <c r="B28" s="5" t="n">
        <v>1649471</v>
      </c>
    </row>
    <row r="29" spans="1:3">
      <c r="A29" s="4" t="s">
        <v>435</v>
      </c>
      <c r="B29" s="5" t="n">
        <v>3704761</v>
      </c>
      <c r="C29" s="5" t="n">
        <v>3971666</v>
      </c>
    </row>
    <row r="30" spans="1:3">
      <c r="A30" s="4" t="s">
        <v>448</v>
      </c>
    </row>
    <row r="31" spans="1:3">
      <c r="A31" s="3" t="s">
        <v>455</v>
      </c>
    </row>
    <row r="32" spans="1:3">
      <c r="A32" s="4" t="s">
        <v>467</v>
      </c>
      <c r="B32" s="5" t="n">
        <v>0</v>
      </c>
    </row>
    <row r="33" spans="1:3">
      <c r="A33" s="3" t="s">
        <v>462</v>
      </c>
    </row>
    <row r="34" spans="1:3">
      <c r="A34" s="4" t="s">
        <v>468</v>
      </c>
      <c r="B34" s="5" t="n">
        <v>0</v>
      </c>
    </row>
    <row r="35" spans="1:3">
      <c r="A35" s="3" t="s">
        <v>465</v>
      </c>
    </row>
    <row r="36" spans="1:3">
      <c r="A36" s="4" t="s">
        <v>467</v>
      </c>
      <c r="B36" s="5" t="n">
        <v>1797606</v>
      </c>
    </row>
    <row r="37" spans="1:3">
      <c r="A37" s="4" t="s">
        <v>432</v>
      </c>
      <c r="B37" s="5" t="n">
        <v>1797606</v>
      </c>
      <c r="C37" s="5" t="n">
        <v>1720436</v>
      </c>
    </row>
    <row r="38" spans="1:3">
      <c r="A38" s="3" t="s">
        <v>466</v>
      </c>
    </row>
    <row r="39" spans="1:3">
      <c r="A39" s="4" t="s">
        <v>468</v>
      </c>
      <c r="B39" s="5" t="n">
        <v>1795612</v>
      </c>
    </row>
    <row r="40" spans="1:3">
      <c r="A40" s="4" t="s">
        <v>435</v>
      </c>
      <c r="B40" s="5" t="n">
        <v>1795612</v>
      </c>
      <c r="C40" s="5" t="n">
        <v>1716038</v>
      </c>
    </row>
    <row r="41" spans="1:3">
      <c r="A41" s="4" t="s">
        <v>451</v>
      </c>
    </row>
    <row r="42" spans="1:3">
      <c r="A42" s="3" t="s">
        <v>455</v>
      </c>
    </row>
    <row r="43" spans="1:3">
      <c r="A43" s="4" t="s">
        <v>467</v>
      </c>
      <c r="B43" s="5" t="n">
        <v>0</v>
      </c>
    </row>
    <row r="44" spans="1:3">
      <c r="A44" s="3" t="s">
        <v>462</v>
      </c>
    </row>
    <row r="45" spans="1:3">
      <c r="A45" s="4" t="s">
        <v>468</v>
      </c>
      <c r="B45" s="5" t="n">
        <v>0</v>
      </c>
    </row>
    <row r="46" spans="1:3">
      <c r="A46" s="3" t="s">
        <v>465</v>
      </c>
    </row>
    <row r="47" spans="1:3">
      <c r="A47" s="4" t="s">
        <v>467</v>
      </c>
      <c r="B47" s="5" t="n">
        <v>255487</v>
      </c>
    </row>
    <row r="48" spans="1:3">
      <c r="A48" s="4" t="s">
        <v>432</v>
      </c>
      <c r="B48" s="5" t="n">
        <v>255487</v>
      </c>
      <c r="C48" s="5" t="n">
        <v>217232</v>
      </c>
    </row>
    <row r="49" spans="1:3">
      <c r="A49" s="3" t="s">
        <v>466</v>
      </c>
    </row>
    <row r="50" spans="1:3">
      <c r="A50" s="4" t="s">
        <v>468</v>
      </c>
      <c r="B50" s="5" t="n">
        <v>259678</v>
      </c>
    </row>
    <row r="51" spans="1:3">
      <c r="A51" s="4" t="s">
        <v>435</v>
      </c>
      <c r="B51" s="7" t="n">
        <v>259678</v>
      </c>
      <c r="C51" s="7" t="n">
        <v>22087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69</v>
      </c>
      <c r="B1" s="2" t="s">
        <v>470</v>
      </c>
      <c r="C1" s="2" t="s">
        <v>471</v>
      </c>
    </row>
    <row r="2" spans="1:3">
      <c r="A2" s="3" t="s">
        <v>472</v>
      </c>
    </row>
    <row r="3" spans="1:3">
      <c r="A3" s="4" t="s">
        <v>473</v>
      </c>
      <c r="B3" s="7" t="n">
        <v>1367240</v>
      </c>
      <c r="C3" s="7" t="n">
        <v>1674889</v>
      </c>
    </row>
    <row r="4" spans="1:3">
      <c r="A4" s="4" t="s">
        <v>474</v>
      </c>
      <c r="B4" s="5" t="n">
        <v>345115</v>
      </c>
      <c r="C4" s="5" t="n">
        <v>431159</v>
      </c>
    </row>
    <row r="5" spans="1:3">
      <c r="A5" s="4" t="s">
        <v>475</v>
      </c>
      <c r="B5" s="5" t="n">
        <v>1712355</v>
      </c>
      <c r="C5" s="5" t="n">
        <v>2106048</v>
      </c>
    </row>
    <row r="6" spans="1:3">
      <c r="A6" s="3" t="s">
        <v>476</v>
      </c>
    </row>
    <row r="7" spans="1:3">
      <c r="A7" s="4" t="s">
        <v>477</v>
      </c>
      <c r="B7" s="5" t="n">
        <v>-16684</v>
      </c>
      <c r="C7" s="5" t="n">
        <v>-29738</v>
      </c>
    </row>
    <row r="8" spans="1:3">
      <c r="A8" s="4" t="s">
        <v>478</v>
      </c>
      <c r="B8" s="5" t="n">
        <v>-30914</v>
      </c>
      <c r="C8" s="5" t="n">
        <v>-57444</v>
      </c>
    </row>
    <row r="9" spans="1:3">
      <c r="A9" s="4" t="s">
        <v>479</v>
      </c>
      <c r="B9" s="7" t="n">
        <v>-47598</v>
      </c>
      <c r="C9" s="7" t="n">
        <v>-87182</v>
      </c>
    </row>
    <row r="10" spans="1:3">
      <c r="A10" s="4" t="s">
        <v>480</v>
      </c>
      <c r="B10" s="5" t="n">
        <v>177</v>
      </c>
      <c r="C10" s="5" t="n">
        <v>251</v>
      </c>
    </row>
    <row r="11" spans="1:3">
      <c r="A11" s="4" t="s">
        <v>481</v>
      </c>
      <c r="B11" s="7" t="n">
        <v>1712355</v>
      </c>
      <c r="C11" s="7" t="n">
        <v>2106048</v>
      </c>
    </row>
    <row r="12" spans="1:3">
      <c r="A12" s="4" t="s">
        <v>482</v>
      </c>
      <c r="B12" s="7" t="n">
        <v>47598</v>
      </c>
      <c r="C12" s="7" t="n">
        <v>87182</v>
      </c>
    </row>
    <row r="13" spans="1:3">
      <c r="A13" s="4" t="s">
        <v>483</v>
      </c>
      <c r="B13" s="5" t="n">
        <v>75</v>
      </c>
      <c r="C13" s="5" t="n">
        <v>91</v>
      </c>
    </row>
    <row r="14" spans="1:3">
      <c r="A14" s="4" t="s">
        <v>484</v>
      </c>
      <c r="B14" s="7" t="n">
        <v>345115</v>
      </c>
      <c r="C14" s="7" t="n">
        <v>431159</v>
      </c>
    </row>
    <row r="15" spans="1:3">
      <c r="A15" s="4" t="s">
        <v>485</v>
      </c>
      <c r="B15" s="5" t="n">
        <v>30914</v>
      </c>
      <c r="C15" s="5" t="n">
        <v>57444</v>
      </c>
    </row>
    <row r="16" spans="1:3">
      <c r="A16" s="4" t="s">
        <v>447</v>
      </c>
    </row>
    <row r="17" spans="1:3">
      <c r="A17" s="3" t="s">
        <v>472</v>
      </c>
    </row>
    <row r="18" spans="1:3">
      <c r="A18" s="4" t="s">
        <v>473</v>
      </c>
      <c r="B18" s="5" t="n">
        <v>592</v>
      </c>
      <c r="C18" s="5" t="n">
        <v>589</v>
      </c>
    </row>
    <row r="19" spans="1:3">
      <c r="A19" s="4" t="s">
        <v>474</v>
      </c>
      <c r="B19" s="5" t="n">
        <v>0</v>
      </c>
      <c r="C19" s="5" t="n">
        <v>0</v>
      </c>
    </row>
    <row r="20" spans="1:3">
      <c r="A20" s="4" t="s">
        <v>475</v>
      </c>
      <c r="B20" s="5" t="n">
        <v>592</v>
      </c>
      <c r="C20" s="5" t="n">
        <v>589</v>
      </c>
    </row>
    <row r="21" spans="1:3">
      <c r="A21" s="3" t="s">
        <v>476</v>
      </c>
    </row>
    <row r="22" spans="1:3">
      <c r="A22" s="4" t="s">
        <v>477</v>
      </c>
      <c r="B22" s="5" t="n">
        <v>-8</v>
      </c>
      <c r="C22" s="5" t="n">
        <v>-11</v>
      </c>
    </row>
    <row r="23" spans="1:3">
      <c r="A23" s="4" t="s">
        <v>478</v>
      </c>
      <c r="B23" s="5" t="n">
        <v>0</v>
      </c>
      <c r="C23" s="5" t="n">
        <v>0</v>
      </c>
    </row>
    <row r="24" spans="1:3">
      <c r="A24" s="4" t="s">
        <v>479</v>
      </c>
      <c r="B24" s="5" t="n">
        <v>-8</v>
      </c>
      <c r="C24" s="5" t="n">
        <v>-11</v>
      </c>
    </row>
    <row r="25" spans="1:3">
      <c r="A25" s="4" t="s">
        <v>448</v>
      </c>
    </row>
    <row r="26" spans="1:3">
      <c r="A26" s="3" t="s">
        <v>472</v>
      </c>
    </row>
    <row r="27" spans="1:3">
      <c r="A27" s="4" t="s">
        <v>473</v>
      </c>
      <c r="B27" s="5" t="n">
        <v>1055238</v>
      </c>
      <c r="C27" s="5" t="n">
        <v>997943</v>
      </c>
    </row>
    <row r="28" spans="1:3">
      <c r="A28" s="4" t="s">
        <v>474</v>
      </c>
      <c r="B28" s="5" t="n">
        <v>44542</v>
      </c>
      <c r="C28" s="5" t="n">
        <v>47969</v>
      </c>
    </row>
    <row r="29" spans="1:3">
      <c r="A29" s="4" t="s">
        <v>475</v>
      </c>
      <c r="B29" s="5" t="n">
        <v>1099780</v>
      </c>
      <c r="C29" s="5" t="n">
        <v>1045912</v>
      </c>
    </row>
    <row r="30" spans="1:3">
      <c r="A30" s="3" t="s">
        <v>476</v>
      </c>
    </row>
    <row r="31" spans="1:3">
      <c r="A31" s="4" t="s">
        <v>477</v>
      </c>
      <c r="B31" s="5" t="n">
        <v>-11765</v>
      </c>
      <c r="C31" s="5" t="n">
        <v>-14440</v>
      </c>
    </row>
    <row r="32" spans="1:3">
      <c r="A32" s="4" t="s">
        <v>478</v>
      </c>
      <c r="B32" s="5" t="n">
        <v>-2213</v>
      </c>
      <c r="C32" s="5" t="n">
        <v>-2825</v>
      </c>
    </row>
    <row r="33" spans="1:3">
      <c r="A33" s="4" t="s">
        <v>479</v>
      </c>
      <c r="B33" s="5" t="n">
        <v>-13978</v>
      </c>
      <c r="C33" s="5" t="n">
        <v>-17265</v>
      </c>
    </row>
    <row r="34" spans="1:3">
      <c r="A34" s="4" t="s">
        <v>450</v>
      </c>
    </row>
    <row r="35" spans="1:3">
      <c r="A35" s="3" t="s">
        <v>472</v>
      </c>
    </row>
    <row r="36" spans="1:3">
      <c r="A36" s="4" t="s">
        <v>473</v>
      </c>
      <c r="B36" s="5" t="n">
        <v>0</v>
      </c>
      <c r="C36" s="5" t="n">
        <v>3169</v>
      </c>
    </row>
    <row r="37" spans="1:3">
      <c r="A37" s="4" t="s">
        <v>474</v>
      </c>
      <c r="B37" s="5" t="n">
        <v>25179</v>
      </c>
      <c r="C37" s="5" t="n">
        <v>25236</v>
      </c>
    </row>
    <row r="38" spans="1:3">
      <c r="A38" s="4" t="s">
        <v>475</v>
      </c>
      <c r="B38" s="5" t="n">
        <v>25179</v>
      </c>
      <c r="C38" s="5" t="n">
        <v>28405</v>
      </c>
    </row>
    <row r="39" spans="1:3">
      <c r="A39" s="3" t="s">
        <v>476</v>
      </c>
    </row>
    <row r="40" spans="1:3">
      <c r="A40" s="4" t="s">
        <v>477</v>
      </c>
      <c r="B40" s="5" t="n">
        <v>0</v>
      </c>
      <c r="C40" s="5" t="n">
        <v>-160</v>
      </c>
    </row>
    <row r="41" spans="1:3">
      <c r="A41" s="4" t="s">
        <v>478</v>
      </c>
      <c r="B41" s="5" t="n">
        <v>-2743</v>
      </c>
      <c r="C41" s="5" t="n">
        <v>-5137</v>
      </c>
    </row>
    <row r="42" spans="1:3">
      <c r="A42" s="4" t="s">
        <v>479</v>
      </c>
      <c r="B42" s="5" t="n">
        <v>-2743</v>
      </c>
      <c r="C42" s="5" t="n">
        <v>-5297</v>
      </c>
    </row>
    <row r="43" spans="1:3">
      <c r="A43" s="4" t="s">
        <v>451</v>
      </c>
    </row>
    <row r="44" spans="1:3">
      <c r="A44" s="3" t="s">
        <v>472</v>
      </c>
    </row>
    <row r="45" spans="1:3">
      <c r="A45" s="4" t="s">
        <v>473</v>
      </c>
      <c r="B45" s="5" t="n">
        <v>29949</v>
      </c>
      <c r="C45" s="5" t="n">
        <v>30589</v>
      </c>
    </row>
    <row r="46" spans="1:3">
      <c r="A46" s="4" t="s">
        <v>474</v>
      </c>
      <c r="B46" s="5" t="n">
        <v>0</v>
      </c>
      <c r="C46" s="5" t="n">
        <v>0</v>
      </c>
    </row>
    <row r="47" spans="1:3">
      <c r="A47" s="4" t="s">
        <v>475</v>
      </c>
      <c r="B47" s="5" t="n">
        <v>29949</v>
      </c>
      <c r="C47" s="5" t="n">
        <v>30589</v>
      </c>
    </row>
    <row r="48" spans="1:3">
      <c r="A48" s="3" t="s">
        <v>476</v>
      </c>
    </row>
    <row r="49" spans="1:3">
      <c r="A49" s="4" t="s">
        <v>477</v>
      </c>
      <c r="B49" s="5" t="n">
        <v>-158</v>
      </c>
      <c r="C49" s="5" t="n">
        <v>-69</v>
      </c>
    </row>
    <row r="50" spans="1:3">
      <c r="A50" s="4" t="s">
        <v>478</v>
      </c>
      <c r="B50" s="5" t="n">
        <v>0</v>
      </c>
      <c r="C50" s="5" t="n">
        <v>0</v>
      </c>
    </row>
    <row r="51" spans="1:3">
      <c r="A51" s="4" t="s">
        <v>479</v>
      </c>
      <c r="B51" s="5" t="n">
        <v>-158</v>
      </c>
      <c r="C51" s="5" t="n">
        <v>-69</v>
      </c>
    </row>
    <row r="52" spans="1:3">
      <c r="A52" s="4" t="s">
        <v>452</v>
      </c>
    </row>
    <row r="53" spans="1:3">
      <c r="A53" s="3" t="s">
        <v>472</v>
      </c>
    </row>
    <row r="54" spans="1:3">
      <c r="A54" s="4" t="s">
        <v>473</v>
      </c>
      <c r="B54" s="5" t="n">
        <v>271138</v>
      </c>
      <c r="C54" s="5" t="n">
        <v>642599</v>
      </c>
    </row>
    <row r="55" spans="1:3">
      <c r="A55" s="4" t="s">
        <v>474</v>
      </c>
      <c r="B55" s="5" t="n">
        <v>275394</v>
      </c>
      <c r="C55" s="5" t="n">
        <v>357954</v>
      </c>
    </row>
    <row r="56" spans="1:3">
      <c r="A56" s="4" t="s">
        <v>475</v>
      </c>
      <c r="B56" s="5" t="n">
        <v>546532</v>
      </c>
      <c r="C56" s="5" t="n">
        <v>1000553</v>
      </c>
    </row>
    <row r="57" spans="1:3">
      <c r="A57" s="3" t="s">
        <v>476</v>
      </c>
    </row>
    <row r="58" spans="1:3">
      <c r="A58" s="4" t="s">
        <v>477</v>
      </c>
      <c r="B58" s="5" t="n">
        <v>-4506</v>
      </c>
      <c r="C58" s="5" t="n">
        <v>-15058</v>
      </c>
    </row>
    <row r="59" spans="1:3">
      <c r="A59" s="4" t="s">
        <v>478</v>
      </c>
      <c r="B59" s="5" t="n">
        <v>-25958</v>
      </c>
      <c r="C59" s="5" t="n">
        <v>-49482</v>
      </c>
    </row>
    <row r="60" spans="1:3">
      <c r="A60" s="4" t="s">
        <v>479</v>
      </c>
      <c r="B60" s="5" t="n">
        <v>-30464</v>
      </c>
      <c r="C60" s="7" t="n">
        <v>-64540</v>
      </c>
    </row>
    <row r="61" spans="1:3">
      <c r="A61" s="4" t="s">
        <v>453</v>
      </c>
    </row>
    <row r="62" spans="1:3">
      <c r="A62" s="3" t="s">
        <v>472</v>
      </c>
    </row>
    <row r="63" spans="1:3">
      <c r="A63" s="4" t="s">
        <v>473</v>
      </c>
      <c r="B63" s="5" t="n">
        <v>10323</v>
      </c>
    </row>
    <row r="64" spans="1:3">
      <c r="A64" s="4" t="s">
        <v>474</v>
      </c>
      <c r="B64" s="5" t="n">
        <v>0</v>
      </c>
    </row>
    <row r="65" spans="1:3">
      <c r="A65" s="4" t="s">
        <v>475</v>
      </c>
      <c r="B65" s="5" t="n">
        <v>10323</v>
      </c>
    </row>
    <row r="66" spans="1:3">
      <c r="A66" s="3" t="s">
        <v>476</v>
      </c>
    </row>
    <row r="67" spans="1:3">
      <c r="A67" s="4" t="s">
        <v>477</v>
      </c>
      <c r="B67" s="5" t="n">
        <v>-247</v>
      </c>
    </row>
    <row r="68" spans="1:3">
      <c r="A68" s="4" t="s">
        <v>478</v>
      </c>
      <c r="B68" s="5" t="n">
        <v>0</v>
      </c>
    </row>
    <row r="69" spans="1:3">
      <c r="A69" s="4" t="s">
        <v>479</v>
      </c>
      <c r="B69" s="7" t="n">
        <v>-24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 customWidth="1" max="6" min="6" width="15"/>
  </cols>
  <sheetData>
    <row r="1" spans="1:6">
      <c r="A1" s="1" t="s">
        <v>486</v>
      </c>
      <c r="B1" s="2" t="s">
        <v>78</v>
      </c>
      <c r="D1" s="2" t="s">
        <v>1</v>
      </c>
    </row>
    <row r="2" spans="1:6">
      <c r="B2" s="2" t="s">
        <v>2</v>
      </c>
      <c r="C2" s="2" t="s">
        <v>79</v>
      </c>
      <c r="D2" s="2" t="s">
        <v>2</v>
      </c>
      <c r="E2" s="2" t="s">
        <v>79</v>
      </c>
      <c r="F2" s="2" t="s">
        <v>25</v>
      </c>
    </row>
    <row r="3" spans="1:6">
      <c r="A3" s="3" t="s">
        <v>487</v>
      </c>
    </row>
    <row r="4" spans="1:6">
      <c r="A4" s="4" t="s">
        <v>488</v>
      </c>
      <c r="B4" s="7" t="n">
        <v>0</v>
      </c>
      <c r="C4" s="7" t="n">
        <v>0</v>
      </c>
      <c r="D4" s="7" t="n">
        <v>0</v>
      </c>
      <c r="E4" s="7" t="n">
        <v>0</v>
      </c>
    </row>
    <row r="5" spans="1:6">
      <c r="A5" s="4" t="s">
        <v>489</v>
      </c>
      <c r="B5" s="5" t="n">
        <v>4825866000</v>
      </c>
      <c r="D5" s="5" t="n">
        <v>4825866000</v>
      </c>
      <c r="F5" s="7" t="n">
        <v>4757854000</v>
      </c>
    </row>
    <row r="6" spans="1:6">
      <c r="A6" s="4" t="s">
        <v>490</v>
      </c>
      <c r="B6" s="7" t="n">
        <v>4865455000</v>
      </c>
      <c r="D6" s="7" t="n">
        <v>4865455000</v>
      </c>
      <c r="F6" s="7" t="n">
        <v>4737801000</v>
      </c>
    </row>
    <row r="7" spans="1:6">
      <c r="A7" s="4" t="s">
        <v>491</v>
      </c>
      <c r="B7" s="4" t="s">
        <v>356</v>
      </c>
      <c r="D7" s="4" t="s">
        <v>356</v>
      </c>
      <c r="F7" s="4" t="s">
        <v>356</v>
      </c>
    </row>
    <row r="8" spans="1:6">
      <c r="A8" s="4" t="s">
        <v>492</v>
      </c>
    </row>
    <row r="9" spans="1:6">
      <c r="A9" s="3" t="s">
        <v>487</v>
      </c>
    </row>
    <row r="10" spans="1:6">
      <c r="A10" s="4" t="s">
        <v>489</v>
      </c>
      <c r="B10" s="7" t="n">
        <v>167065000</v>
      </c>
      <c r="D10" s="7" t="n">
        <v>167065000</v>
      </c>
      <c r="F10" s="7" t="n">
        <v>170515000</v>
      </c>
    </row>
    <row r="11" spans="1:6">
      <c r="A11" s="4" t="s">
        <v>490</v>
      </c>
      <c r="B11" s="7" t="n">
        <v>169687000</v>
      </c>
      <c r="D11" s="7" t="n">
        <v>169687000</v>
      </c>
      <c r="F11" s="7" t="n">
        <v>171090000</v>
      </c>
    </row>
    <row r="12" spans="1:6">
      <c r="A12" s="4" t="s">
        <v>491</v>
      </c>
      <c r="B12" s="4" t="s">
        <v>401</v>
      </c>
      <c r="D12" s="4" t="s">
        <v>401</v>
      </c>
      <c r="F12" s="4" t="s">
        <v>393</v>
      </c>
    </row>
    <row r="13" spans="1:6">
      <c r="A13" s="4" t="s">
        <v>493</v>
      </c>
    </row>
    <row r="14" spans="1:6">
      <c r="A14" s="3" t="s">
        <v>487</v>
      </c>
    </row>
    <row r="15" spans="1:6">
      <c r="A15" s="4" t="s">
        <v>489</v>
      </c>
      <c r="B15" s="7" t="n">
        <v>207671000</v>
      </c>
      <c r="D15" s="7" t="n">
        <v>207671000</v>
      </c>
      <c r="F15" s="7" t="n">
        <v>238315000</v>
      </c>
    </row>
    <row r="16" spans="1:6">
      <c r="A16" s="4" t="s">
        <v>490</v>
      </c>
      <c r="B16" s="7" t="n">
        <v>211290000</v>
      </c>
      <c r="D16" s="7" t="n">
        <v>211290000</v>
      </c>
      <c r="F16" s="7" t="n">
        <v>237169000</v>
      </c>
    </row>
    <row r="17" spans="1:6">
      <c r="A17" s="4" t="s">
        <v>491</v>
      </c>
      <c r="B17" s="4" t="s">
        <v>494</v>
      </c>
      <c r="D17" s="4" t="s">
        <v>494</v>
      </c>
      <c r="F17" s="4" t="s">
        <v>495</v>
      </c>
    </row>
    <row r="18" spans="1:6">
      <c r="A18" s="4" t="s">
        <v>496</v>
      </c>
    </row>
    <row r="19" spans="1:6">
      <c r="A19" s="3" t="s">
        <v>487</v>
      </c>
    </row>
    <row r="20" spans="1:6">
      <c r="A20" s="4" t="s">
        <v>489</v>
      </c>
      <c r="B20" s="7" t="n">
        <v>1351748000</v>
      </c>
      <c r="D20" s="7" t="n">
        <v>1351748000</v>
      </c>
      <c r="F20" s="7" t="n">
        <v>1386023000</v>
      </c>
    </row>
    <row r="21" spans="1:6">
      <c r="A21" s="4" t="s">
        <v>490</v>
      </c>
      <c r="B21" s="7" t="n">
        <v>1368370000</v>
      </c>
      <c r="D21" s="7" t="n">
        <v>1368370000</v>
      </c>
      <c r="F21" s="7" t="n">
        <v>1374860000</v>
      </c>
    </row>
    <row r="22" spans="1:6">
      <c r="A22" s="4" t="s">
        <v>491</v>
      </c>
      <c r="B22" s="4" t="s">
        <v>497</v>
      </c>
      <c r="D22" s="4" t="s">
        <v>497</v>
      </c>
      <c r="F22" s="4" t="s">
        <v>365</v>
      </c>
    </row>
    <row r="23" spans="1:6">
      <c r="A23" s="4" t="s">
        <v>498</v>
      </c>
    </row>
    <row r="24" spans="1:6">
      <c r="A24" s="3" t="s">
        <v>487</v>
      </c>
    </row>
    <row r="25" spans="1:6">
      <c r="A25" s="4" t="s">
        <v>489</v>
      </c>
      <c r="B25" s="7" t="n">
        <v>1151997000</v>
      </c>
      <c r="D25" s="7" t="n">
        <v>1151997000</v>
      </c>
      <c r="F25" s="7" t="n">
        <v>1053529000</v>
      </c>
    </row>
    <row r="26" spans="1:6">
      <c r="A26" s="4" t="s">
        <v>490</v>
      </c>
      <c r="B26" s="7" t="n">
        <v>1169178000</v>
      </c>
      <c r="D26" s="7" t="n">
        <v>1169178000</v>
      </c>
      <c r="F26" s="7" t="n">
        <v>1047376000</v>
      </c>
    </row>
    <row r="27" spans="1:6">
      <c r="A27" s="4" t="s">
        <v>491</v>
      </c>
      <c r="B27" s="4" t="s">
        <v>499</v>
      </c>
      <c r="D27" s="4" t="s">
        <v>499</v>
      </c>
      <c r="F27" s="4" t="s">
        <v>500</v>
      </c>
    </row>
    <row r="28" spans="1:6">
      <c r="A28" s="4" t="s">
        <v>501</v>
      </c>
    </row>
    <row r="29" spans="1:6">
      <c r="A29" s="3" t="s">
        <v>487</v>
      </c>
    </row>
    <row r="30" spans="1:6">
      <c r="A30" s="4" t="s">
        <v>489</v>
      </c>
      <c r="B30" s="7" t="n">
        <v>126505000</v>
      </c>
      <c r="D30" s="7" t="n">
        <v>126505000</v>
      </c>
      <c r="F30" s="7" t="n">
        <v>165768000</v>
      </c>
    </row>
    <row r="31" spans="1:6">
      <c r="A31" s="4" t="s">
        <v>490</v>
      </c>
      <c r="B31" s="7" t="n">
        <v>127857000</v>
      </c>
      <c r="D31" s="7" t="n">
        <v>127857000</v>
      </c>
      <c r="F31" s="7" t="n">
        <v>167753000</v>
      </c>
    </row>
    <row r="32" spans="1:6">
      <c r="A32" s="4" t="s">
        <v>491</v>
      </c>
      <c r="B32" s="4" t="s">
        <v>300</v>
      </c>
      <c r="D32" s="4" t="s">
        <v>300</v>
      </c>
      <c r="F32" s="4" t="s">
        <v>401</v>
      </c>
    </row>
    <row r="33" spans="1:6">
      <c r="A33" s="4" t="s">
        <v>447</v>
      </c>
    </row>
    <row r="34" spans="1:6">
      <c r="A34" s="3" t="s">
        <v>487</v>
      </c>
    </row>
    <row r="35" spans="1:6">
      <c r="A35" s="4" t="s">
        <v>489</v>
      </c>
      <c r="B35" s="7" t="n">
        <v>5191000</v>
      </c>
      <c r="D35" s="7" t="n">
        <v>5191000</v>
      </c>
      <c r="F35" s="7" t="n">
        <v>5186000</v>
      </c>
    </row>
    <row r="36" spans="1:6">
      <c r="A36" s="4" t="s">
        <v>490</v>
      </c>
      <c r="B36" s="7" t="n">
        <v>5361000</v>
      </c>
      <c r="D36" s="7" t="n">
        <v>5361000</v>
      </c>
      <c r="F36" s="7" t="n">
        <v>5413000</v>
      </c>
    </row>
    <row r="37" spans="1:6">
      <c r="A37" s="4" t="s">
        <v>491</v>
      </c>
      <c r="B37" s="4" t="s">
        <v>344</v>
      </c>
      <c r="D37" s="4" t="s">
        <v>344</v>
      </c>
      <c r="F37" s="4" t="s">
        <v>344</v>
      </c>
    </row>
    <row r="38" spans="1:6">
      <c r="A38" s="4" t="s">
        <v>502</v>
      </c>
    </row>
    <row r="39" spans="1:6">
      <c r="A39" s="3" t="s">
        <v>487</v>
      </c>
    </row>
    <row r="40" spans="1:6">
      <c r="A40" s="4" t="s">
        <v>489</v>
      </c>
      <c r="B40" s="7" t="n">
        <v>1815689000</v>
      </c>
      <c r="D40" s="7" t="n">
        <v>1815689000</v>
      </c>
      <c r="F40" s="7" t="n">
        <v>1738518000</v>
      </c>
    </row>
    <row r="41" spans="1:6">
      <c r="A41" s="4" t="s">
        <v>490</v>
      </c>
      <c r="B41" s="7" t="n">
        <v>1813712000</v>
      </c>
      <c r="D41" s="7" t="n">
        <v>1813712000</v>
      </c>
      <c r="F41" s="7" t="n">
        <v>1734140000</v>
      </c>
    </row>
    <row r="42" spans="1:6">
      <c r="A42" s="4" t="s">
        <v>491</v>
      </c>
      <c r="B42" s="4" t="s">
        <v>503</v>
      </c>
      <c r="D42" s="4" t="s">
        <v>503</v>
      </c>
      <c r="F42" s="4" t="s">
        <v>50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05</v>
      </c>
      <c r="B1" s="2" t="s">
        <v>2</v>
      </c>
      <c r="C1" s="2" t="s">
        <v>25</v>
      </c>
    </row>
    <row r="2" spans="1:3">
      <c r="A2" s="3" t="s">
        <v>431</v>
      </c>
    </row>
    <row r="3" spans="1:3">
      <c r="A3" s="4" t="s">
        <v>443</v>
      </c>
      <c r="B3" s="7" t="n">
        <v>15553</v>
      </c>
      <c r="C3" s="7" t="n">
        <v>13060</v>
      </c>
    </row>
    <row r="4" spans="1:3">
      <c r="A4" s="4" t="s">
        <v>506</v>
      </c>
      <c r="B4" s="4" t="s">
        <v>356</v>
      </c>
      <c r="C4" s="4" t="s">
        <v>356</v>
      </c>
    </row>
    <row r="5" spans="1:3">
      <c r="A5" s="4" t="s">
        <v>507</v>
      </c>
    </row>
    <row r="6" spans="1:3">
      <c r="A6" s="3" t="s">
        <v>431</v>
      </c>
    </row>
    <row r="7" spans="1:3">
      <c r="A7" s="4" t="s">
        <v>443</v>
      </c>
      <c r="B7" s="7" t="n">
        <v>5819</v>
      </c>
      <c r="C7" s="7" t="n">
        <v>5474</v>
      </c>
    </row>
    <row r="8" spans="1:3">
      <c r="A8" s="4" t="s">
        <v>506</v>
      </c>
      <c r="B8" s="4" t="s">
        <v>508</v>
      </c>
      <c r="C8" s="4" t="s">
        <v>509</v>
      </c>
    </row>
    <row r="9" spans="1:3">
      <c r="A9" s="4" t="s">
        <v>510</v>
      </c>
      <c r="B9" s="7" t="n">
        <v>144</v>
      </c>
      <c r="C9" s="7" t="n">
        <v>463</v>
      </c>
    </row>
    <row r="10" spans="1:3">
      <c r="A10" s="4" t="s">
        <v>511</v>
      </c>
    </row>
    <row r="11" spans="1:3">
      <c r="A11" s="3" t="s">
        <v>431</v>
      </c>
    </row>
    <row r="12" spans="1:3">
      <c r="A12" s="4" t="s">
        <v>443</v>
      </c>
      <c r="B12" s="7" t="n">
        <v>8734</v>
      </c>
      <c r="C12" s="7" t="n">
        <v>6586</v>
      </c>
    </row>
    <row r="13" spans="1:3">
      <c r="A13" s="4" t="s">
        <v>506</v>
      </c>
      <c r="B13" s="4" t="s">
        <v>512</v>
      </c>
      <c r="C13" s="4" t="s">
        <v>513</v>
      </c>
    </row>
    <row r="14" spans="1:3">
      <c r="A14" s="4" t="s">
        <v>352</v>
      </c>
    </row>
    <row r="15" spans="1:3">
      <c r="A15" s="3" t="s">
        <v>431</v>
      </c>
    </row>
    <row r="16" spans="1:3">
      <c r="A16" s="4" t="s">
        <v>443</v>
      </c>
      <c r="B16" s="7" t="n">
        <v>1000</v>
      </c>
      <c r="C16" s="7" t="n">
        <v>1000</v>
      </c>
    </row>
    <row r="17" spans="1:3">
      <c r="A17" s="4" t="s">
        <v>506</v>
      </c>
      <c r="B17" s="4" t="s">
        <v>514</v>
      </c>
      <c r="C17" s="4" t="s">
        <v>51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16</v>
      </c>
      <c r="B1" s="2" t="s">
        <v>78</v>
      </c>
      <c r="D1" s="2" t="s">
        <v>1</v>
      </c>
    </row>
    <row r="2" spans="1:5">
      <c r="B2" s="2" t="s">
        <v>2</v>
      </c>
      <c r="C2" s="2" t="s">
        <v>79</v>
      </c>
      <c r="D2" s="2" t="s">
        <v>2</v>
      </c>
      <c r="E2" s="2" t="s">
        <v>79</v>
      </c>
    </row>
    <row r="3" spans="1:5">
      <c r="A3" s="3" t="s">
        <v>431</v>
      </c>
    </row>
    <row r="4" spans="1:5">
      <c r="A4" s="4" t="s">
        <v>517</v>
      </c>
      <c r="B4" s="7" t="n">
        <v>42348</v>
      </c>
      <c r="C4" s="7" t="n">
        <v>37020</v>
      </c>
      <c r="D4" s="7" t="n">
        <v>86328</v>
      </c>
      <c r="E4" s="7" t="n">
        <v>74967</v>
      </c>
    </row>
    <row r="5" spans="1:5">
      <c r="A5" s="4" t="s">
        <v>518</v>
      </c>
      <c r="B5" s="5" t="n">
        <v>-1836</v>
      </c>
      <c r="C5" s="5" t="n">
        <v>-1697</v>
      </c>
      <c r="D5" s="5" t="n">
        <v>-3659</v>
      </c>
      <c r="E5" s="5" t="n">
        <v>-3342</v>
      </c>
    </row>
    <row r="6" spans="1:5">
      <c r="A6" s="4" t="s">
        <v>86</v>
      </c>
      <c r="B6" s="5" t="n">
        <v>40512</v>
      </c>
      <c r="C6" s="5" t="n">
        <v>35323</v>
      </c>
      <c r="D6" s="5" t="n">
        <v>82669</v>
      </c>
      <c r="E6" s="5" t="n">
        <v>71625</v>
      </c>
    </row>
    <row r="7" spans="1:5">
      <c r="A7" s="4" t="s">
        <v>519</v>
      </c>
    </row>
    <row r="8" spans="1:5">
      <c r="A8" s="3" t="s">
        <v>431</v>
      </c>
    </row>
    <row r="9" spans="1:5">
      <c r="A9" s="4" t="s">
        <v>517</v>
      </c>
      <c r="B9" s="5" t="n">
        <v>40610</v>
      </c>
      <c r="C9" s="5" t="n">
        <v>35506</v>
      </c>
      <c r="D9" s="5" t="n">
        <v>83480</v>
      </c>
      <c r="E9" s="5" t="n">
        <v>72249</v>
      </c>
    </row>
    <row r="10" spans="1:5">
      <c r="A10" s="4" t="s">
        <v>520</v>
      </c>
    </row>
    <row r="11" spans="1:5">
      <c r="A11" s="3" t="s">
        <v>431</v>
      </c>
    </row>
    <row r="12" spans="1:5">
      <c r="A12" s="4" t="s">
        <v>517</v>
      </c>
      <c r="B12" s="5" t="n">
        <v>262</v>
      </c>
      <c r="C12" s="5" t="n">
        <v>472</v>
      </c>
      <c r="D12" s="5" t="n">
        <v>429</v>
      </c>
      <c r="E12" s="5" t="n">
        <v>696</v>
      </c>
    </row>
    <row r="13" spans="1:5">
      <c r="A13" s="4" t="s">
        <v>521</v>
      </c>
    </row>
    <row r="14" spans="1:5">
      <c r="A14" s="3" t="s">
        <v>431</v>
      </c>
    </row>
    <row r="15" spans="1:5">
      <c r="A15" s="4" t="s">
        <v>517</v>
      </c>
      <c r="B15" s="5" t="n">
        <v>816</v>
      </c>
      <c r="C15" s="5" t="n">
        <v>568</v>
      </c>
      <c r="D15" s="5" t="n">
        <v>1528</v>
      </c>
      <c r="E15" s="5" t="n">
        <v>1130</v>
      </c>
    </row>
    <row r="16" spans="1:5">
      <c r="A16" s="4" t="s">
        <v>352</v>
      </c>
    </row>
    <row r="17" spans="1:5">
      <c r="A17" s="3" t="s">
        <v>431</v>
      </c>
    </row>
    <row r="18" spans="1:5">
      <c r="A18" s="4" t="s">
        <v>517</v>
      </c>
      <c r="B18" s="7" t="n">
        <v>660</v>
      </c>
      <c r="C18" s="7" t="n">
        <v>474</v>
      </c>
      <c r="D18" s="7" t="n">
        <v>891</v>
      </c>
      <c r="E18" s="7" t="n">
        <v>89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22</v>
      </c>
      <c r="B1" s="2" t="s">
        <v>78</v>
      </c>
      <c r="D1" s="2" t="s">
        <v>1</v>
      </c>
      <c r="F1" s="2" t="s">
        <v>428</v>
      </c>
    </row>
    <row r="2" spans="1:6">
      <c r="B2" s="2" t="s">
        <v>2</v>
      </c>
      <c r="C2" s="2" t="s">
        <v>79</v>
      </c>
      <c r="D2" s="2" t="s">
        <v>2</v>
      </c>
      <c r="E2" s="2" t="s">
        <v>79</v>
      </c>
      <c r="F2" s="2" t="s">
        <v>25</v>
      </c>
    </row>
    <row r="3" spans="1:6">
      <c r="A3" s="3" t="s">
        <v>523</v>
      </c>
    </row>
    <row r="4" spans="1:6">
      <c r="A4" s="4" t="s">
        <v>524</v>
      </c>
      <c r="B4" s="7" t="n">
        <v>1828</v>
      </c>
      <c r="C4" s="7" t="n">
        <v>346</v>
      </c>
      <c r="D4" s="7" t="n">
        <v>2713</v>
      </c>
      <c r="E4" s="7" t="n">
        <v>3502</v>
      </c>
    </row>
    <row r="5" spans="1:6">
      <c r="A5" s="4" t="s">
        <v>525</v>
      </c>
      <c r="B5" s="5" t="n">
        <v>-256</v>
      </c>
      <c r="C5" s="5" t="n">
        <v>-12</v>
      </c>
      <c r="D5" s="5" t="n">
        <v>-256</v>
      </c>
      <c r="E5" s="5" t="n">
        <v>-891</v>
      </c>
    </row>
    <row r="6" spans="1:6">
      <c r="A6" s="4" t="s">
        <v>526</v>
      </c>
      <c r="B6" s="5" t="n">
        <v>1572</v>
      </c>
      <c r="C6" s="5" t="n">
        <v>334</v>
      </c>
      <c r="D6" s="5" t="n">
        <v>2457</v>
      </c>
      <c r="E6" s="5" t="n">
        <v>2611</v>
      </c>
    </row>
    <row r="7" spans="1:6">
      <c r="A7" s="4" t="s">
        <v>527</v>
      </c>
      <c r="B7" s="5" t="n">
        <v>71610</v>
      </c>
      <c r="C7" s="5" t="n">
        <v>18826</v>
      </c>
      <c r="D7" s="5" t="n">
        <v>102394</v>
      </c>
      <c r="E7" s="5" t="n">
        <v>86663</v>
      </c>
    </row>
    <row r="8" spans="1:6">
      <c r="A8" s="4" t="s">
        <v>528</v>
      </c>
      <c r="B8" s="5" t="n">
        <v>27921</v>
      </c>
      <c r="D8" s="5" t="n">
        <v>27921</v>
      </c>
      <c r="F8" s="7" t="n">
        <v>-20632</v>
      </c>
    </row>
    <row r="9" spans="1:6">
      <c r="A9" s="4" t="s">
        <v>529</v>
      </c>
      <c r="B9" s="5" t="n">
        <v>-55</v>
      </c>
      <c r="D9" s="5" t="n">
        <v>-55</v>
      </c>
      <c r="F9" s="5" t="n">
        <v>-84</v>
      </c>
    </row>
    <row r="10" spans="1:6">
      <c r="A10" s="4" t="s">
        <v>530</v>
      </c>
      <c r="B10" s="5" t="n">
        <v>27866</v>
      </c>
      <c r="D10" s="5" t="n">
        <v>27866</v>
      </c>
      <c r="F10" s="5" t="n">
        <v>-20716</v>
      </c>
    </row>
    <row r="11" spans="1:6">
      <c r="A11" s="4" t="s">
        <v>531</v>
      </c>
      <c r="D11" s="5" t="n">
        <v>48582</v>
      </c>
      <c r="F11" s="4" t="s">
        <v>51</v>
      </c>
    </row>
    <row r="12" spans="1:6">
      <c r="A12" s="4" t="s">
        <v>532</v>
      </c>
    </row>
    <row r="13" spans="1:6">
      <c r="A13" s="3" t="s">
        <v>523</v>
      </c>
    </row>
    <row r="14" spans="1:6">
      <c r="A14" s="4" t="s">
        <v>524</v>
      </c>
      <c r="B14" s="5" t="n">
        <v>1766</v>
      </c>
      <c r="C14" s="5" t="n">
        <v>47</v>
      </c>
      <c r="D14" s="5" t="n">
        <v>2488</v>
      </c>
      <c r="E14" s="5" t="n">
        <v>3140</v>
      </c>
    </row>
    <row r="15" spans="1:6">
      <c r="A15" s="4" t="s">
        <v>525</v>
      </c>
      <c r="B15" s="5" t="n">
        <v>-256</v>
      </c>
      <c r="C15" s="5" t="n">
        <v>-12</v>
      </c>
      <c r="D15" s="5" t="n">
        <v>-256</v>
      </c>
      <c r="E15" s="5" t="n">
        <v>-891</v>
      </c>
    </row>
    <row r="16" spans="1:6">
      <c r="A16" s="4" t="s">
        <v>526</v>
      </c>
      <c r="B16" s="5" t="n">
        <v>1510</v>
      </c>
      <c r="C16" s="5" t="n">
        <v>35</v>
      </c>
      <c r="D16" s="5" t="n">
        <v>2232</v>
      </c>
      <c r="E16" s="5" t="n">
        <v>2249</v>
      </c>
    </row>
    <row r="17" spans="1:6">
      <c r="A17" s="4" t="s">
        <v>528</v>
      </c>
      <c r="B17" s="5" t="n">
        <v>22409</v>
      </c>
      <c r="D17" s="5" t="n">
        <v>22409</v>
      </c>
      <c r="F17" s="5" t="n">
        <v>-23635</v>
      </c>
    </row>
    <row r="18" spans="1:6">
      <c r="A18" s="4" t="s">
        <v>533</v>
      </c>
    </row>
    <row r="19" spans="1:6">
      <c r="A19" s="3" t="s">
        <v>523</v>
      </c>
    </row>
    <row r="20" spans="1:6">
      <c r="A20" s="4" t="s">
        <v>524</v>
      </c>
      <c r="B20" s="5" t="n">
        <v>62</v>
      </c>
      <c r="C20" s="5" t="n">
        <v>299</v>
      </c>
      <c r="D20" s="5" t="n">
        <v>225</v>
      </c>
      <c r="E20" s="5" t="n">
        <v>362</v>
      </c>
    </row>
    <row r="21" spans="1:6">
      <c r="A21" s="4" t="s">
        <v>525</v>
      </c>
      <c r="B21" s="5" t="n">
        <v>0</v>
      </c>
      <c r="C21" s="5" t="n">
        <v>0</v>
      </c>
      <c r="D21" s="5" t="n">
        <v>0</v>
      </c>
      <c r="E21" s="5" t="n">
        <v>0</v>
      </c>
    </row>
    <row r="22" spans="1:6">
      <c r="A22" s="4" t="s">
        <v>526</v>
      </c>
      <c r="B22" s="5" t="n">
        <v>62</v>
      </c>
      <c r="C22" s="7" t="n">
        <v>299</v>
      </c>
      <c r="D22" s="5" t="n">
        <v>225</v>
      </c>
      <c r="E22" s="7" t="n">
        <v>362</v>
      </c>
    </row>
    <row r="23" spans="1:6">
      <c r="A23" s="4" t="s">
        <v>528</v>
      </c>
      <c r="B23" s="7" t="n">
        <v>5512</v>
      </c>
      <c r="D23" s="7" t="n">
        <v>5512</v>
      </c>
      <c r="F23" s="7" t="n">
        <v>300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705198</v>
      </c>
      <c r="C4" s="7" t="n">
        <v>688322</v>
      </c>
      <c r="D4" s="7" t="n">
        <v>1628625</v>
      </c>
      <c r="E4" s="7" t="n">
        <v>1552436</v>
      </c>
    </row>
    <row r="5" spans="1:5">
      <c r="A5" s="4" t="s">
        <v>82</v>
      </c>
      <c r="B5" s="5" t="n">
        <v>684072</v>
      </c>
      <c r="C5" s="5" t="n">
        <v>650427</v>
      </c>
      <c r="D5" s="5" t="n">
        <v>1584620</v>
      </c>
      <c r="E5" s="5" t="n">
        <v>1443258</v>
      </c>
    </row>
    <row r="6" spans="1:5">
      <c r="A6" s="4" t="s">
        <v>83</v>
      </c>
      <c r="B6" s="5" t="n">
        <v>27053</v>
      </c>
      <c r="C6" s="5" t="n">
        <v>-12863</v>
      </c>
      <c r="D6" s="5" t="n">
        <v>-164011</v>
      </c>
      <c r="E6" s="5" t="n">
        <v>-189685</v>
      </c>
    </row>
    <row r="7" spans="1:5">
      <c r="A7" s="4" t="s">
        <v>84</v>
      </c>
      <c r="B7" s="5" t="n">
        <v>711125</v>
      </c>
      <c r="C7" s="5" t="n">
        <v>637564</v>
      </c>
      <c r="D7" s="5" t="n">
        <v>1420609</v>
      </c>
      <c r="E7" s="5" t="n">
        <v>1253573</v>
      </c>
    </row>
    <row r="8" spans="1:5">
      <c r="A8" s="4" t="s">
        <v>85</v>
      </c>
      <c r="B8" s="5" t="n">
        <v>1547</v>
      </c>
      <c r="C8" s="5" t="n">
        <v>1525</v>
      </c>
      <c r="D8" s="5" t="n">
        <v>5328</v>
      </c>
      <c r="E8" s="5" t="n">
        <v>6351</v>
      </c>
    </row>
    <row r="9" spans="1:5">
      <c r="A9" s="4" t="s">
        <v>86</v>
      </c>
      <c r="B9" s="5" t="n">
        <v>40512</v>
      </c>
      <c r="C9" s="5" t="n">
        <v>35323</v>
      </c>
      <c r="D9" s="5" t="n">
        <v>82669</v>
      </c>
      <c r="E9" s="5" t="n">
        <v>71625</v>
      </c>
    </row>
    <row r="10" spans="1:5">
      <c r="A10" s="4" t="s">
        <v>87</v>
      </c>
      <c r="B10" s="5" t="n">
        <v>1572</v>
      </c>
      <c r="C10" s="5" t="n">
        <v>334</v>
      </c>
      <c r="D10" s="5" t="n">
        <v>2457</v>
      </c>
      <c r="E10" s="5" t="n">
        <v>2611</v>
      </c>
    </row>
    <row r="11" spans="1:5">
      <c r="A11" s="4" t="s">
        <v>88</v>
      </c>
      <c r="B11" s="5" t="n">
        <v>754756</v>
      </c>
      <c r="C11" s="5" t="n">
        <v>674746</v>
      </c>
      <c r="D11" s="5" t="n">
        <v>1511063</v>
      </c>
      <c r="E11" s="5" t="n">
        <v>1334160</v>
      </c>
    </row>
    <row r="12" spans="1:5">
      <c r="A12" s="3" t="s">
        <v>89</v>
      </c>
    </row>
    <row r="13" spans="1:5">
      <c r="A13" s="4" t="s">
        <v>90</v>
      </c>
      <c r="B13" s="5" t="n">
        <v>528620</v>
      </c>
      <c r="C13" s="5" t="n">
        <v>426989</v>
      </c>
      <c r="D13" s="5" t="n">
        <v>1009189</v>
      </c>
      <c r="E13" s="5" t="n">
        <v>830610</v>
      </c>
    </row>
    <row r="14" spans="1:5">
      <c r="A14" s="4" t="s">
        <v>91</v>
      </c>
      <c r="B14" s="5" t="n">
        <v>210039</v>
      </c>
      <c r="C14" s="5" t="n">
        <v>185727</v>
      </c>
      <c r="D14" s="5" t="n">
        <v>432068</v>
      </c>
      <c r="E14" s="5" t="n">
        <v>380795</v>
      </c>
    </row>
    <row r="15" spans="1:5">
      <c r="A15" s="4" t="s">
        <v>92</v>
      </c>
      <c r="B15" s="5" t="n">
        <v>15346</v>
      </c>
      <c r="C15" s="5" t="n">
        <v>17290</v>
      </c>
      <c r="D15" s="5" t="n">
        <v>32760</v>
      </c>
      <c r="E15" s="5" t="n">
        <v>32786</v>
      </c>
    </row>
    <row r="16" spans="1:5">
      <c r="A16" s="4" t="s">
        <v>93</v>
      </c>
      <c r="B16" s="5" t="n">
        <v>6745</v>
      </c>
      <c r="C16" s="5" t="n">
        <v>7193</v>
      </c>
      <c r="D16" s="5" t="n">
        <v>13601</v>
      </c>
      <c r="E16" s="5" t="n">
        <v>14458</v>
      </c>
    </row>
    <row r="17" spans="1:5">
      <c r="A17" s="4" t="s">
        <v>94</v>
      </c>
      <c r="B17" s="5" t="n">
        <v>2809</v>
      </c>
      <c r="C17" s="5" t="n">
        <v>2345</v>
      </c>
      <c r="D17" s="5" t="n">
        <v>2809</v>
      </c>
      <c r="E17" s="5" t="n">
        <v>2345</v>
      </c>
    </row>
    <row r="18" spans="1:5">
      <c r="A18" s="4" t="s">
        <v>95</v>
      </c>
      <c r="B18" s="5" t="n">
        <v>533</v>
      </c>
      <c r="C18" s="5" t="n">
        <v>615</v>
      </c>
      <c r="D18" s="5" t="n">
        <v>1066</v>
      </c>
      <c r="E18" s="5" t="n">
        <v>1230</v>
      </c>
    </row>
    <row r="19" spans="1:5">
      <c r="A19" s="4" t="s">
        <v>96</v>
      </c>
      <c r="B19" s="5" t="n">
        <v>6722</v>
      </c>
      <c r="C19" s="5" t="n">
        <v>-5520</v>
      </c>
      <c r="D19" s="5" t="n">
        <v>8643</v>
      </c>
      <c r="E19" s="5" t="n">
        <v>-5787</v>
      </c>
    </row>
    <row r="20" spans="1:5">
      <c r="A20" s="4" t="s">
        <v>97</v>
      </c>
      <c r="B20" s="5" t="n">
        <v>770814</v>
      </c>
      <c r="C20" s="5" t="n">
        <v>634639</v>
      </c>
      <c r="D20" s="5" t="n">
        <v>1500136</v>
      </c>
      <c r="E20" s="5" t="n">
        <v>1256437</v>
      </c>
    </row>
    <row r="21" spans="1:5">
      <c r="A21" s="4" t="s">
        <v>98</v>
      </c>
      <c r="B21" s="5" t="n">
        <v>-16058</v>
      </c>
      <c r="C21" s="5" t="n">
        <v>40107</v>
      </c>
      <c r="D21" s="5" t="n">
        <v>10927</v>
      </c>
      <c r="E21" s="5" t="n">
        <v>77723</v>
      </c>
    </row>
    <row r="22" spans="1:5">
      <c r="A22" s="4" t="s">
        <v>99</v>
      </c>
      <c r="B22" s="5" t="n">
        <v>277</v>
      </c>
      <c r="C22" s="5" t="n">
        <v>220</v>
      </c>
      <c r="D22" s="5" t="n">
        <v>761</v>
      </c>
      <c r="E22" s="5" t="n">
        <v>1007</v>
      </c>
    </row>
    <row r="23" spans="1:5">
      <c r="A23" s="4" t="s">
        <v>100</v>
      </c>
      <c r="B23" s="5" t="n">
        <v>-16335</v>
      </c>
      <c r="C23" s="5" t="n">
        <v>39887</v>
      </c>
      <c r="D23" s="5" t="n">
        <v>10166</v>
      </c>
      <c r="E23" s="5" t="n">
        <v>76716</v>
      </c>
    </row>
    <row r="24" spans="1:5">
      <c r="A24" s="4" t="s">
        <v>101</v>
      </c>
      <c r="B24" s="5" t="n">
        <v>9</v>
      </c>
      <c r="C24" s="5" t="n">
        <v>46</v>
      </c>
      <c r="D24" s="5" t="n">
        <v>31</v>
      </c>
      <c r="E24" s="5" t="n">
        <v>110</v>
      </c>
    </row>
    <row r="25" spans="1:5">
      <c r="A25" s="4" t="s">
        <v>102</v>
      </c>
      <c r="B25" s="5" t="n">
        <v>-16326</v>
      </c>
      <c r="C25" s="5" t="n">
        <v>39933</v>
      </c>
      <c r="D25" s="5" t="n">
        <v>10197</v>
      </c>
      <c r="E25" s="5" t="n">
        <v>76826</v>
      </c>
    </row>
    <row r="26" spans="1:5">
      <c r="A26" s="4" t="s">
        <v>103</v>
      </c>
      <c r="B26" s="5" t="n">
        <v>-6033</v>
      </c>
      <c r="C26" s="5" t="n">
        <v>-9023</v>
      </c>
      <c r="D26" s="5" t="n">
        <v>-12066</v>
      </c>
      <c r="E26" s="5" t="n">
        <v>-18700</v>
      </c>
    </row>
    <row r="27" spans="1:5">
      <c r="A27" s="4" t="s">
        <v>104</v>
      </c>
      <c r="B27" s="7" t="n">
        <v>-22359</v>
      </c>
      <c r="C27" s="7" t="n">
        <v>30910</v>
      </c>
      <c r="D27" s="7" t="n">
        <v>-1869</v>
      </c>
      <c r="E27" s="7" t="n">
        <v>58126</v>
      </c>
    </row>
    <row r="28" spans="1:5">
      <c r="A28" s="4" t="s">
        <v>105</v>
      </c>
      <c r="B28" s="8" t="n">
        <v>-0.26</v>
      </c>
      <c r="C28" s="8" t="n">
        <v>0.42</v>
      </c>
      <c r="D28" s="8" t="n">
        <v>-0.02</v>
      </c>
      <c r="E28" s="8" t="n">
        <v>0.79</v>
      </c>
    </row>
    <row r="29" spans="1:5">
      <c r="A29" s="4" t="s">
        <v>106</v>
      </c>
      <c r="B29" s="9" t="n">
        <v>-0.26</v>
      </c>
      <c r="C29" s="9" t="n">
        <v>0.39</v>
      </c>
      <c r="D29" s="9" t="n">
        <v>-0.02</v>
      </c>
      <c r="E29" s="9" t="n">
        <v>0.75</v>
      </c>
    </row>
    <row r="30" spans="1:5">
      <c r="A30" s="4" t="s">
        <v>107</v>
      </c>
      <c r="B30" s="8" t="n">
        <v>0.15</v>
      </c>
      <c r="C30" s="8" t="n">
        <v>0.14</v>
      </c>
      <c r="D30" s="8" t="n">
        <v>0.3</v>
      </c>
      <c r="E30" s="8" t="n">
        <v>0.28</v>
      </c>
    </row>
    <row r="31" spans="1:5">
      <c r="A31" s="4" t="s">
        <v>108</v>
      </c>
      <c r="B31" s="5" t="n">
        <v>86564794</v>
      </c>
      <c r="C31" s="5" t="n">
        <v>73997759</v>
      </c>
      <c r="D31" s="5" t="n">
        <v>86458413</v>
      </c>
      <c r="E31" s="5" t="n">
        <v>73934518</v>
      </c>
    </row>
    <row r="32" spans="1:5">
      <c r="A32" s="4" t="s">
        <v>109</v>
      </c>
      <c r="B32" s="5" t="n">
        <v>86564794</v>
      </c>
      <c r="C32" s="5" t="n">
        <v>85926626</v>
      </c>
      <c r="D32" s="5" t="n">
        <v>86458413</v>
      </c>
      <c r="E32" s="5" t="n">
        <v>858940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25</v>
      </c>
    </row>
    <row r="2" spans="1:3">
      <c r="A2" s="3" t="s">
        <v>535</v>
      </c>
    </row>
    <row r="3" spans="1:3">
      <c r="A3" s="4" t="s">
        <v>536</v>
      </c>
      <c r="B3" s="7" t="n">
        <v>190470</v>
      </c>
      <c r="C3" s="7" t="n">
        <v>103788</v>
      </c>
    </row>
    <row r="4" spans="1:3">
      <c r="A4" s="4" t="s">
        <v>537</v>
      </c>
      <c r="B4" s="5" t="n">
        <v>4440935</v>
      </c>
      <c r="C4" s="5" t="n">
        <v>4295008</v>
      </c>
    </row>
    <row r="5" spans="1:3">
      <c r="A5" s="4" t="s">
        <v>538</v>
      </c>
      <c r="B5" s="5" t="n">
        <v>4631405</v>
      </c>
      <c r="C5" s="5" t="n">
        <v>4398796</v>
      </c>
    </row>
    <row r="6" spans="1:3">
      <c r="A6" s="4" t="s">
        <v>539</v>
      </c>
      <c r="B6" s="5" t="n">
        <v>4835907</v>
      </c>
      <c r="C6" s="5" t="n">
        <v>4767911</v>
      </c>
    </row>
    <row r="7" spans="1:3">
      <c r="A7" s="4" t="s">
        <v>540</v>
      </c>
    </row>
    <row r="8" spans="1:3">
      <c r="A8" s="3" t="s">
        <v>535</v>
      </c>
    </row>
    <row r="9" spans="1:3">
      <c r="A9" s="4" t="s">
        <v>536</v>
      </c>
      <c r="B9" s="5" t="n">
        <v>69164</v>
      </c>
      <c r="C9" s="5" t="n">
        <v>56891</v>
      </c>
    </row>
    <row r="10" spans="1:3">
      <c r="A10" s="4" t="s">
        <v>537</v>
      </c>
      <c r="B10" s="5" t="n">
        <v>1283941</v>
      </c>
      <c r="C10" s="5" t="n">
        <v>1299569</v>
      </c>
    </row>
    <row r="11" spans="1:3">
      <c r="A11" s="4" t="s">
        <v>539</v>
      </c>
      <c r="B11" s="5" t="n">
        <v>1274449</v>
      </c>
      <c r="C11" s="5" t="n">
        <v>1307926</v>
      </c>
    </row>
    <row r="12" spans="1:3">
      <c r="A12" s="4" t="s">
        <v>541</v>
      </c>
    </row>
    <row r="13" spans="1:3">
      <c r="A13" s="3" t="s">
        <v>535</v>
      </c>
    </row>
    <row r="14" spans="1:3">
      <c r="A14" s="4" t="s">
        <v>536</v>
      </c>
      <c r="B14" s="5" t="n">
        <v>121171</v>
      </c>
      <c r="C14" s="5" t="n">
        <v>46777</v>
      </c>
    </row>
    <row r="15" spans="1:3">
      <c r="A15" s="4" t="s">
        <v>537</v>
      </c>
      <c r="B15" s="5" t="n">
        <v>1992095</v>
      </c>
      <c r="C15" s="5" t="n">
        <v>2225066</v>
      </c>
    </row>
    <row r="16" spans="1:3">
      <c r="A16" s="4" t="s">
        <v>539</v>
      </c>
      <c r="B16" s="5" t="n">
        <v>1984440</v>
      </c>
      <c r="C16" s="5" t="n">
        <v>2242565</v>
      </c>
    </row>
    <row r="17" spans="1:3">
      <c r="A17" s="4" t="s">
        <v>542</v>
      </c>
    </row>
    <row r="18" spans="1:3">
      <c r="A18" s="3" t="s">
        <v>535</v>
      </c>
    </row>
    <row r="19" spans="1:3">
      <c r="A19" s="4" t="s">
        <v>537</v>
      </c>
      <c r="B19" s="5" t="n">
        <v>1160694</v>
      </c>
      <c r="C19" s="5" t="n">
        <v>766135</v>
      </c>
    </row>
    <row r="20" spans="1:3">
      <c r="A20" s="4" t="s">
        <v>539</v>
      </c>
      <c r="B20" s="5" t="n">
        <v>1132916</v>
      </c>
      <c r="C20" s="5" t="n">
        <v>752212</v>
      </c>
    </row>
    <row r="21" spans="1:3">
      <c r="A21" s="4" t="s">
        <v>543</v>
      </c>
    </row>
    <row r="22" spans="1:3">
      <c r="A22" s="3" t="s">
        <v>535</v>
      </c>
    </row>
    <row r="23" spans="1:3">
      <c r="A23" s="4" t="s">
        <v>536</v>
      </c>
      <c r="B23" s="5" t="n">
        <v>135</v>
      </c>
      <c r="C23" s="5" t="n">
        <v>120</v>
      </c>
    </row>
    <row r="24" spans="1:3">
      <c r="A24" s="4" t="s">
        <v>537</v>
      </c>
      <c r="B24" s="5" t="n">
        <v>4205</v>
      </c>
      <c r="C24" s="5" t="n">
        <v>4238</v>
      </c>
    </row>
    <row r="25" spans="1:3">
      <c r="A25" s="4" t="s">
        <v>539</v>
      </c>
      <c r="B25" s="7" t="n">
        <v>4067</v>
      </c>
      <c r="C25" s="7" t="n">
        <v>405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44</v>
      </c>
      <c r="B1" s="2" t="s">
        <v>470</v>
      </c>
      <c r="C1" s="2" t="s">
        <v>471</v>
      </c>
    </row>
    <row r="2" spans="1:3">
      <c r="A2" s="3" t="s">
        <v>545</v>
      </c>
    </row>
    <row r="3" spans="1:3">
      <c r="A3" s="4" t="s">
        <v>546</v>
      </c>
      <c r="B3" s="5" t="n">
        <v>2</v>
      </c>
      <c r="C3" s="5" t="n">
        <v>3</v>
      </c>
    </row>
    <row r="4" spans="1:3">
      <c r="A4" s="4" t="s">
        <v>443</v>
      </c>
      <c r="B4" s="7" t="n">
        <v>15553</v>
      </c>
      <c r="C4" s="7" t="n">
        <v>13060</v>
      </c>
    </row>
    <row r="5" spans="1:3">
      <c r="A5" s="4" t="s">
        <v>547</v>
      </c>
    </row>
    <row r="6" spans="1:3">
      <c r="A6" s="3" t="s">
        <v>545</v>
      </c>
    </row>
    <row r="7" spans="1:3">
      <c r="A7" s="4" t="s">
        <v>443</v>
      </c>
      <c r="B7" s="7" t="n">
        <v>5819</v>
      </c>
      <c r="C7" s="5" t="n">
        <v>5474</v>
      </c>
    </row>
    <row r="8" spans="1:3">
      <c r="A8" s="4" t="s">
        <v>548</v>
      </c>
      <c r="B8" s="4" t="s">
        <v>344</v>
      </c>
    </row>
    <row r="9" spans="1:3">
      <c r="A9" s="4" t="s">
        <v>533</v>
      </c>
    </row>
    <row r="10" spans="1:3">
      <c r="A10" s="3" t="s">
        <v>545</v>
      </c>
    </row>
    <row r="11" spans="1:3">
      <c r="A11" s="4" t="s">
        <v>443</v>
      </c>
      <c r="B11" s="7" t="n">
        <v>1000</v>
      </c>
      <c r="C11" s="5" t="n">
        <v>1000</v>
      </c>
    </row>
    <row r="12" spans="1:3">
      <c r="A12" s="4" t="s">
        <v>549</v>
      </c>
    </row>
    <row r="13" spans="1:3">
      <c r="A13" s="3" t="s">
        <v>545</v>
      </c>
    </row>
    <row r="14" spans="1:3">
      <c r="A14" s="4" t="s">
        <v>550</v>
      </c>
      <c r="B14" s="5" t="n">
        <v>5285</v>
      </c>
      <c r="C14" s="5" t="n">
        <v>56674</v>
      </c>
    </row>
    <row r="15" spans="1:3">
      <c r="A15" s="4" t="s">
        <v>551</v>
      </c>
    </row>
    <row r="16" spans="1:3">
      <c r="A16" s="3" t="s">
        <v>545</v>
      </c>
    </row>
    <row r="17" spans="1:3">
      <c r="A17" s="4" t="s">
        <v>552</v>
      </c>
      <c r="B17" s="5" t="n">
        <v>5819</v>
      </c>
      <c r="C17" s="5" t="n">
        <v>5474</v>
      </c>
    </row>
    <row r="18" spans="1:3">
      <c r="A18" s="4" t="s">
        <v>553</v>
      </c>
    </row>
    <row r="19" spans="1:3">
      <c r="A19" s="3" t="s">
        <v>545</v>
      </c>
    </row>
    <row r="20" spans="1:3">
      <c r="A20" s="4" t="s">
        <v>554</v>
      </c>
      <c r="B20" s="5" t="n">
        <v>15553</v>
      </c>
      <c r="C20" s="5" t="n">
        <v>13060</v>
      </c>
    </row>
    <row r="21" spans="1:3">
      <c r="A21" s="4" t="s">
        <v>125</v>
      </c>
      <c r="B21" s="7" t="n">
        <v>3720314</v>
      </c>
      <c r="C21" s="7" t="n">
        <v>3984726</v>
      </c>
    </row>
    <row r="22" spans="1:3">
      <c r="A22" s="4" t="s">
        <v>555</v>
      </c>
      <c r="B22" s="4" t="s">
        <v>556</v>
      </c>
      <c r="C22" s="4" t="s">
        <v>557</v>
      </c>
    </row>
    <row r="23" spans="1:3">
      <c r="A23" s="4" t="s">
        <v>558</v>
      </c>
    </row>
    <row r="24" spans="1:3">
      <c r="A24" s="3" t="s">
        <v>545</v>
      </c>
    </row>
    <row r="25" spans="1:3">
      <c r="A25" s="4" t="s">
        <v>559</v>
      </c>
      <c r="B25" s="4" t="s">
        <v>560</v>
      </c>
      <c r="C25" s="4" t="s">
        <v>561</v>
      </c>
    </row>
    <row r="26" spans="1:3">
      <c r="A26" s="4" t="s">
        <v>562</v>
      </c>
      <c r="B26" s="4" t="s">
        <v>344</v>
      </c>
      <c r="C26" s="4" t="s">
        <v>563</v>
      </c>
    </row>
    <row r="27" spans="1:3">
      <c r="A27" s="4" t="s">
        <v>564</v>
      </c>
    </row>
    <row r="28" spans="1:3">
      <c r="A28" s="3" t="s">
        <v>545</v>
      </c>
    </row>
    <row r="29" spans="1:3">
      <c r="A29" s="4" t="s">
        <v>565</v>
      </c>
      <c r="B29" s="7" t="n">
        <v>5361</v>
      </c>
      <c r="C29" s="7" t="n">
        <v>5413</v>
      </c>
    </row>
    <row r="30" spans="1:3">
      <c r="A30" s="4" t="s">
        <v>566</v>
      </c>
    </row>
    <row r="31" spans="1:3">
      <c r="A31" s="3" t="s">
        <v>545</v>
      </c>
    </row>
    <row r="32" spans="1:3">
      <c r="A32" s="4" t="s">
        <v>565</v>
      </c>
      <c r="B32" s="5" t="n">
        <v>1795612</v>
      </c>
      <c r="C32" s="5" t="n">
        <v>1716038</v>
      </c>
    </row>
    <row r="33" spans="1:3">
      <c r="A33" s="4" t="s">
        <v>567</v>
      </c>
    </row>
    <row r="34" spans="1:3">
      <c r="A34" s="3" t="s">
        <v>545</v>
      </c>
    </row>
    <row r="35" spans="1:3">
      <c r="A35" s="4" t="s">
        <v>565</v>
      </c>
      <c r="B35" s="5" t="n">
        <v>18100</v>
      </c>
      <c r="C35" s="5" t="n">
        <v>18102</v>
      </c>
    </row>
    <row r="36" spans="1:3">
      <c r="A36" s="4" t="s">
        <v>568</v>
      </c>
    </row>
    <row r="37" spans="1:3">
      <c r="A37" s="3" t="s">
        <v>545</v>
      </c>
    </row>
    <row r="38" spans="1:3">
      <c r="A38" s="4" t="s">
        <v>565</v>
      </c>
      <c r="B38" s="5" t="n">
        <v>27703</v>
      </c>
      <c r="C38" s="5" t="n">
        <v>29934</v>
      </c>
    </row>
    <row r="39" spans="1:3">
      <c r="A39" s="4" t="s">
        <v>569</v>
      </c>
    </row>
    <row r="40" spans="1:3">
      <c r="A40" s="3" t="s">
        <v>545</v>
      </c>
    </row>
    <row r="41" spans="1:3">
      <c r="A41" s="4" t="s">
        <v>565</v>
      </c>
      <c r="B41" s="5" t="n">
        <v>259678</v>
      </c>
      <c r="C41" s="5" t="n">
        <v>220876</v>
      </c>
    </row>
    <row r="42" spans="1:3">
      <c r="A42" s="4" t="s">
        <v>570</v>
      </c>
    </row>
    <row r="43" spans="1:3">
      <c r="A43" s="3" t="s">
        <v>545</v>
      </c>
    </row>
    <row r="44" spans="1:3">
      <c r="A44" s="4" t="s">
        <v>565</v>
      </c>
      <c r="B44" s="5" t="n">
        <v>1595703</v>
      </c>
      <c r="C44" s="5" t="n">
        <v>1916205</v>
      </c>
    </row>
    <row r="45" spans="1:3">
      <c r="A45" s="4" t="s">
        <v>571</v>
      </c>
    </row>
    <row r="46" spans="1:3">
      <c r="A46" s="3" t="s">
        <v>545</v>
      </c>
    </row>
    <row r="47" spans="1:3">
      <c r="A47" s="4" t="s">
        <v>565</v>
      </c>
      <c r="B47" s="5" t="n">
        <v>2604</v>
      </c>
      <c r="C47" s="5" t="n">
        <v>65098</v>
      </c>
    </row>
    <row r="48" spans="1:3">
      <c r="A48" s="4" t="s">
        <v>572</v>
      </c>
    </row>
    <row r="49" spans="1:3">
      <c r="A49" s="3" t="s">
        <v>545</v>
      </c>
    </row>
    <row r="50" spans="1:3">
      <c r="A50" s="4" t="s">
        <v>554</v>
      </c>
      <c r="B50" s="5" t="n">
        <v>8734</v>
      </c>
      <c r="C50" s="5" t="n">
        <v>6586</v>
      </c>
    </row>
    <row r="51" spans="1:3">
      <c r="A51" s="4" t="s">
        <v>125</v>
      </c>
      <c r="B51" s="7" t="n">
        <v>14095</v>
      </c>
      <c r="C51" s="7" t="n">
        <v>11999</v>
      </c>
    </row>
    <row r="52" spans="1:3">
      <c r="A52" s="4" t="s">
        <v>555</v>
      </c>
      <c r="B52" s="4" t="s">
        <v>345</v>
      </c>
      <c r="C52" s="4" t="s">
        <v>345</v>
      </c>
    </row>
    <row r="53" spans="1:3">
      <c r="A53" s="4" t="s">
        <v>573</v>
      </c>
    </row>
    <row r="54" spans="1:3">
      <c r="A54" s="3" t="s">
        <v>545</v>
      </c>
    </row>
    <row r="55" spans="1:3">
      <c r="A55" s="4" t="s">
        <v>565</v>
      </c>
      <c r="B55" s="7" t="n">
        <v>5361</v>
      </c>
      <c r="C55" s="7" t="n">
        <v>5413</v>
      </c>
    </row>
    <row r="56" spans="1:3">
      <c r="A56" s="4" t="s">
        <v>574</v>
      </c>
    </row>
    <row r="57" spans="1:3">
      <c r="A57" s="3" t="s">
        <v>545</v>
      </c>
    </row>
    <row r="58" spans="1:3">
      <c r="A58" s="4" t="s">
        <v>565</v>
      </c>
      <c r="B58" s="5" t="n">
        <v>0</v>
      </c>
      <c r="C58" s="5" t="n">
        <v>0</v>
      </c>
    </row>
    <row r="59" spans="1:3">
      <c r="A59" s="4" t="s">
        <v>575</v>
      </c>
    </row>
    <row r="60" spans="1:3">
      <c r="A60" s="3" t="s">
        <v>545</v>
      </c>
    </row>
    <row r="61" spans="1:3">
      <c r="A61" s="4" t="s">
        <v>565</v>
      </c>
      <c r="B61" s="5" t="n">
        <v>0</v>
      </c>
      <c r="C61" s="5" t="n">
        <v>0</v>
      </c>
    </row>
    <row r="62" spans="1:3">
      <c r="A62" s="4" t="s">
        <v>576</v>
      </c>
    </row>
    <row r="63" spans="1:3">
      <c r="A63" s="3" t="s">
        <v>545</v>
      </c>
    </row>
    <row r="64" spans="1:3">
      <c r="A64" s="4" t="s">
        <v>565</v>
      </c>
      <c r="B64" s="5" t="n">
        <v>0</v>
      </c>
      <c r="C64" s="5" t="n">
        <v>0</v>
      </c>
    </row>
    <row r="65" spans="1:3">
      <c r="A65" s="4" t="s">
        <v>577</v>
      </c>
    </row>
    <row r="66" spans="1:3">
      <c r="A66" s="3" t="s">
        <v>545</v>
      </c>
    </row>
    <row r="67" spans="1:3">
      <c r="A67" s="4" t="s">
        <v>565</v>
      </c>
      <c r="B67" s="5" t="n">
        <v>0</v>
      </c>
      <c r="C67" s="5" t="n">
        <v>0</v>
      </c>
    </row>
    <row r="68" spans="1:3">
      <c r="A68" s="4" t="s">
        <v>578</v>
      </c>
    </row>
    <row r="69" spans="1:3">
      <c r="A69" s="3" t="s">
        <v>545</v>
      </c>
    </row>
    <row r="70" spans="1:3">
      <c r="A70" s="4" t="s">
        <v>565</v>
      </c>
      <c r="B70" s="5" t="n">
        <v>0</v>
      </c>
      <c r="C70" s="5" t="n">
        <v>0</v>
      </c>
    </row>
    <row r="71" spans="1:3">
      <c r="A71" s="4" t="s">
        <v>579</v>
      </c>
    </row>
    <row r="72" spans="1:3">
      <c r="A72" s="3" t="s">
        <v>545</v>
      </c>
    </row>
    <row r="73" spans="1:3">
      <c r="A73" s="4" t="s">
        <v>565</v>
      </c>
      <c r="B73" s="5" t="n">
        <v>0</v>
      </c>
      <c r="C73" s="5" t="n">
        <v>0</v>
      </c>
    </row>
    <row r="74" spans="1:3">
      <c r="A74" s="4" t="s">
        <v>580</v>
      </c>
    </row>
    <row r="75" spans="1:3">
      <c r="A75" s="3" t="s">
        <v>545</v>
      </c>
    </row>
    <row r="76" spans="1:3">
      <c r="A76" s="4" t="s">
        <v>554</v>
      </c>
      <c r="B76" s="5" t="n">
        <v>0</v>
      </c>
      <c r="C76" s="5" t="n">
        <v>0</v>
      </c>
    </row>
    <row r="77" spans="1:3">
      <c r="A77" s="4" t="s">
        <v>125</v>
      </c>
      <c r="B77" s="7" t="n">
        <v>3699400</v>
      </c>
      <c r="C77" s="7" t="n">
        <v>3966253</v>
      </c>
    </row>
    <row r="78" spans="1:3">
      <c r="A78" s="4" t="s">
        <v>555</v>
      </c>
      <c r="B78" s="4" t="s">
        <v>581</v>
      </c>
      <c r="C78" s="4" t="s">
        <v>340</v>
      </c>
    </row>
    <row r="79" spans="1:3">
      <c r="A79" s="4" t="s">
        <v>582</v>
      </c>
    </row>
    <row r="80" spans="1:3">
      <c r="A80" s="3" t="s">
        <v>545</v>
      </c>
    </row>
    <row r="81" spans="1:3">
      <c r="A81" s="4" t="s">
        <v>565</v>
      </c>
      <c r="B81" s="7" t="n">
        <v>0</v>
      </c>
      <c r="C81" s="7" t="n">
        <v>0</v>
      </c>
    </row>
    <row r="82" spans="1:3">
      <c r="A82" s="4" t="s">
        <v>583</v>
      </c>
    </row>
    <row r="83" spans="1:3">
      <c r="A83" s="3" t="s">
        <v>545</v>
      </c>
    </row>
    <row r="84" spans="1:3">
      <c r="A84" s="4" t="s">
        <v>565</v>
      </c>
      <c r="B84" s="5" t="n">
        <v>1795612</v>
      </c>
      <c r="C84" s="5" t="n">
        <v>1716038</v>
      </c>
    </row>
    <row r="85" spans="1:3">
      <c r="A85" s="4" t="s">
        <v>584</v>
      </c>
    </row>
    <row r="86" spans="1:3">
      <c r="A86" s="3" t="s">
        <v>545</v>
      </c>
    </row>
    <row r="87" spans="1:3">
      <c r="A87" s="4" t="s">
        <v>565</v>
      </c>
      <c r="B87" s="5" t="n">
        <v>18100</v>
      </c>
      <c r="C87" s="5" t="n">
        <v>18102</v>
      </c>
    </row>
    <row r="88" spans="1:3">
      <c r="A88" s="4" t="s">
        <v>585</v>
      </c>
    </row>
    <row r="89" spans="1:3">
      <c r="A89" s="3" t="s">
        <v>545</v>
      </c>
    </row>
    <row r="90" spans="1:3">
      <c r="A90" s="4" t="s">
        <v>565</v>
      </c>
      <c r="B90" s="5" t="n">
        <v>27703</v>
      </c>
      <c r="C90" s="5" t="n">
        <v>29934</v>
      </c>
    </row>
    <row r="91" spans="1:3">
      <c r="A91" s="4" t="s">
        <v>586</v>
      </c>
    </row>
    <row r="92" spans="1:3">
      <c r="A92" s="3" t="s">
        <v>545</v>
      </c>
    </row>
    <row r="93" spans="1:3">
      <c r="A93" s="4" t="s">
        <v>565</v>
      </c>
      <c r="B93" s="5" t="n">
        <v>259678</v>
      </c>
      <c r="C93" s="5" t="n">
        <v>220876</v>
      </c>
    </row>
    <row r="94" spans="1:3">
      <c r="A94" s="4" t="s">
        <v>587</v>
      </c>
    </row>
    <row r="95" spans="1:3">
      <c r="A95" s="3" t="s">
        <v>545</v>
      </c>
    </row>
    <row r="96" spans="1:3">
      <c r="A96" s="4" t="s">
        <v>565</v>
      </c>
      <c r="B96" s="5" t="n">
        <v>1595703</v>
      </c>
      <c r="C96" s="5" t="n">
        <v>1916205</v>
      </c>
    </row>
    <row r="97" spans="1:3">
      <c r="A97" s="4" t="s">
        <v>588</v>
      </c>
    </row>
    <row r="98" spans="1:3">
      <c r="A98" s="3" t="s">
        <v>545</v>
      </c>
    </row>
    <row r="99" spans="1:3">
      <c r="A99" s="4" t="s">
        <v>565</v>
      </c>
      <c r="B99" s="5" t="n">
        <v>2604</v>
      </c>
      <c r="C99" s="5" t="n">
        <v>65098</v>
      </c>
    </row>
    <row r="100" spans="1:3">
      <c r="A100" s="4" t="s">
        <v>589</v>
      </c>
    </row>
    <row r="101" spans="1:3">
      <c r="A101" s="3" t="s">
        <v>545</v>
      </c>
    </row>
    <row r="102" spans="1:3">
      <c r="A102" s="4" t="s">
        <v>554</v>
      </c>
      <c r="B102" s="5" t="n">
        <v>1000</v>
      </c>
      <c r="C102" s="5" t="n">
        <v>1000</v>
      </c>
    </row>
    <row r="103" spans="1:3">
      <c r="A103" s="4" t="s">
        <v>125</v>
      </c>
      <c r="B103" s="7" t="n">
        <v>1000</v>
      </c>
      <c r="C103" s="7" t="n">
        <v>1000</v>
      </c>
    </row>
    <row r="104" spans="1:3">
      <c r="A104" s="4" t="s">
        <v>555</v>
      </c>
      <c r="B104" s="4" t="s">
        <v>426</v>
      </c>
      <c r="C104" s="4" t="s">
        <v>426</v>
      </c>
    </row>
    <row r="105" spans="1:3">
      <c r="A105" s="4" t="s">
        <v>590</v>
      </c>
    </row>
    <row r="106" spans="1:3">
      <c r="A106" s="3" t="s">
        <v>545</v>
      </c>
    </row>
    <row r="107" spans="1:3">
      <c r="A107" s="4" t="s">
        <v>565</v>
      </c>
      <c r="B107" s="7" t="n">
        <v>0</v>
      </c>
      <c r="C107" s="7" t="n">
        <v>0</v>
      </c>
    </row>
    <row r="108" spans="1:3">
      <c r="A108" s="4" t="s">
        <v>591</v>
      </c>
    </row>
    <row r="109" spans="1:3">
      <c r="A109" s="3" t="s">
        <v>545</v>
      </c>
    </row>
    <row r="110" spans="1:3">
      <c r="A110" s="4" t="s">
        <v>565</v>
      </c>
      <c r="B110" s="5" t="n">
        <v>0</v>
      </c>
      <c r="C110" s="5" t="n">
        <v>0</v>
      </c>
    </row>
    <row r="111" spans="1:3">
      <c r="A111" s="4" t="s">
        <v>592</v>
      </c>
    </row>
    <row r="112" spans="1:3">
      <c r="A112" s="3" t="s">
        <v>545</v>
      </c>
    </row>
    <row r="113" spans="1:3">
      <c r="A113" s="4" t="s">
        <v>565</v>
      </c>
      <c r="B113" s="5" t="n">
        <v>0</v>
      </c>
      <c r="C113" s="5" t="n">
        <v>0</v>
      </c>
    </row>
    <row r="114" spans="1:3">
      <c r="A114" s="4" t="s">
        <v>593</v>
      </c>
    </row>
    <row r="115" spans="1:3">
      <c r="A115" s="3" t="s">
        <v>545</v>
      </c>
    </row>
    <row r="116" spans="1:3">
      <c r="A116" s="4" t="s">
        <v>565</v>
      </c>
      <c r="B116" s="5" t="n">
        <v>0</v>
      </c>
      <c r="C116" s="5" t="n">
        <v>0</v>
      </c>
    </row>
    <row r="117" spans="1:3">
      <c r="A117" s="4" t="s">
        <v>594</v>
      </c>
    </row>
    <row r="118" spans="1:3">
      <c r="A118" s="3" t="s">
        <v>545</v>
      </c>
    </row>
    <row r="119" spans="1:3">
      <c r="A119" s="4" t="s">
        <v>565</v>
      </c>
      <c r="B119" s="5" t="n">
        <v>0</v>
      </c>
      <c r="C119" s="5" t="n">
        <v>0</v>
      </c>
    </row>
    <row r="120" spans="1:3">
      <c r="A120" s="4" t="s">
        <v>595</v>
      </c>
    </row>
    <row r="121" spans="1:3">
      <c r="A121" s="3" t="s">
        <v>545</v>
      </c>
    </row>
    <row r="122" spans="1:3">
      <c r="A122" s="4" t="s">
        <v>565</v>
      </c>
      <c r="B122" s="5" t="n">
        <v>0</v>
      </c>
      <c r="C122" s="5" t="n">
        <v>0</v>
      </c>
    </row>
    <row r="123" spans="1:3">
      <c r="A123" s="4" t="s">
        <v>596</v>
      </c>
    </row>
    <row r="124" spans="1:3">
      <c r="A124" s="3" t="s">
        <v>545</v>
      </c>
    </row>
    <row r="125" spans="1:3">
      <c r="A125" s="4" t="s">
        <v>565</v>
      </c>
      <c r="B125" s="5" t="n">
        <v>0</v>
      </c>
      <c r="C125" s="5" t="n">
        <v>0</v>
      </c>
    </row>
    <row r="126" spans="1:3">
      <c r="A126" s="4" t="s">
        <v>597</v>
      </c>
    </row>
    <row r="127" spans="1:3">
      <c r="A127" s="3" t="s">
        <v>545</v>
      </c>
    </row>
    <row r="128" spans="1:3">
      <c r="A128" s="4" t="s">
        <v>552</v>
      </c>
      <c r="B128" s="7" t="n">
        <v>5819</v>
      </c>
      <c r="C128" s="7" t="n">
        <v>5474</v>
      </c>
    </row>
    <row r="129" spans="1:3">
      <c r="A129" s="4" t="s">
        <v>555</v>
      </c>
      <c r="B129" s="4" t="s">
        <v>344</v>
      </c>
      <c r="C129" s="4" t="s">
        <v>34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8</v>
      </c>
      <c r="B1" s="2" t="s">
        <v>78</v>
      </c>
      <c r="D1" s="2" t="s">
        <v>1</v>
      </c>
    </row>
    <row r="2" spans="1:5">
      <c r="B2" s="2" t="s">
        <v>2</v>
      </c>
      <c r="C2" s="2" t="s">
        <v>79</v>
      </c>
      <c r="D2" s="2" t="s">
        <v>2</v>
      </c>
      <c r="E2" s="2" t="s">
        <v>79</v>
      </c>
    </row>
    <row r="3" spans="1:5">
      <c r="A3" s="3" t="s">
        <v>196</v>
      </c>
    </row>
    <row r="4" spans="1:5">
      <c r="A4" s="4" t="s">
        <v>599</v>
      </c>
      <c r="B4" s="7" t="n">
        <v>0</v>
      </c>
      <c r="C4" s="7" t="n">
        <v>0</v>
      </c>
      <c r="D4" s="7" t="n">
        <v>0</v>
      </c>
      <c r="E4" s="7" t="n">
        <v>0</v>
      </c>
    </row>
    <row r="5" spans="1:5">
      <c r="A5" s="4" t="s">
        <v>600</v>
      </c>
      <c r="B5" s="7" t="n">
        <v>0</v>
      </c>
      <c r="C5" s="7" t="n">
        <v>0</v>
      </c>
      <c r="D5" s="7" t="n">
        <v>0</v>
      </c>
      <c r="E5"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25</v>
      </c>
    </row>
    <row r="2" spans="1:3">
      <c r="A2" s="3" t="s">
        <v>545</v>
      </c>
    </row>
    <row r="3" spans="1:3">
      <c r="A3" s="4" t="s">
        <v>602</v>
      </c>
      <c r="B3" s="7" t="n">
        <v>4881008</v>
      </c>
      <c r="C3" s="7" t="n">
        <v>4750861</v>
      </c>
    </row>
    <row r="4" spans="1:3">
      <c r="A4" s="4" t="s">
        <v>603</v>
      </c>
    </row>
    <row r="5" spans="1:3">
      <c r="A5" s="3" t="s">
        <v>545</v>
      </c>
    </row>
    <row r="6" spans="1:3">
      <c r="A6" s="4" t="s">
        <v>604</v>
      </c>
      <c r="B6" s="5" t="n">
        <v>262500</v>
      </c>
      <c r="C6" s="5" t="n">
        <v>362500</v>
      </c>
    </row>
    <row r="7" spans="1:3">
      <c r="A7" s="4" t="s">
        <v>605</v>
      </c>
    </row>
    <row r="8" spans="1:3">
      <c r="A8" s="3" t="s">
        <v>545</v>
      </c>
    </row>
    <row r="9" spans="1:3">
      <c r="A9" s="4" t="s">
        <v>604</v>
      </c>
      <c r="B9" s="5" t="n">
        <v>279092</v>
      </c>
      <c r="C9" s="5" t="n">
        <v>377752</v>
      </c>
    </row>
    <row r="10" spans="1:3">
      <c r="A10" s="4" t="s">
        <v>606</v>
      </c>
    </row>
    <row r="11" spans="1:3">
      <c r="A11" s="3" t="s">
        <v>545</v>
      </c>
    </row>
    <row r="12" spans="1:3">
      <c r="A12" s="4" t="s">
        <v>604</v>
      </c>
      <c r="B12" s="7" t="n">
        <v>110000</v>
      </c>
      <c r="C12" s="7" t="n">
        <v>110000</v>
      </c>
    </row>
    <row r="13" spans="1:3">
      <c r="A13" s="4" t="s">
        <v>607</v>
      </c>
      <c r="B13" s="4" t="s">
        <v>608</v>
      </c>
      <c r="C13" s="4" t="s">
        <v>608</v>
      </c>
    </row>
    <row r="14" spans="1:3">
      <c r="A14" s="4" t="s">
        <v>609</v>
      </c>
    </row>
    <row r="15" spans="1:3">
      <c r="A15" s="3" t="s">
        <v>545</v>
      </c>
    </row>
    <row r="16" spans="1:3">
      <c r="A16" s="4" t="s">
        <v>604</v>
      </c>
      <c r="B16" s="7" t="n">
        <v>152500</v>
      </c>
      <c r="C16" s="7" t="n">
        <v>152500</v>
      </c>
    </row>
    <row r="17" spans="1:3">
      <c r="A17" s="4" t="s">
        <v>607</v>
      </c>
      <c r="B17" s="4" t="s">
        <v>610</v>
      </c>
      <c r="C17" s="4" t="s">
        <v>610</v>
      </c>
    </row>
    <row r="18" spans="1:3">
      <c r="A18" s="4" t="s">
        <v>611</v>
      </c>
    </row>
    <row r="19" spans="1:3">
      <c r="A19" s="3" t="s">
        <v>545</v>
      </c>
    </row>
    <row r="20" spans="1:3">
      <c r="A20" s="4" t="s">
        <v>604</v>
      </c>
      <c r="B20" s="7" t="n">
        <v>0</v>
      </c>
      <c r="C20" s="7" t="n">
        <v>100000</v>
      </c>
    </row>
    <row r="21" spans="1:3">
      <c r="A21" s="4" t="s">
        <v>607</v>
      </c>
      <c r="C21" s="4" t="s">
        <v>612</v>
      </c>
    </row>
    <row r="22" spans="1:3">
      <c r="A22" s="4" t="s">
        <v>613</v>
      </c>
    </row>
    <row r="23" spans="1:3">
      <c r="A23" s="3" t="s">
        <v>545</v>
      </c>
    </row>
    <row r="24" spans="1:3">
      <c r="A24" s="4" t="s">
        <v>604</v>
      </c>
      <c r="B24" s="5" t="n">
        <v>114752</v>
      </c>
      <c r="C24" s="7" t="n">
        <v>111452</v>
      </c>
    </row>
    <row r="25" spans="1:3">
      <c r="A25" s="4" t="s">
        <v>614</v>
      </c>
    </row>
    <row r="26" spans="1:3">
      <c r="A26" s="3" t="s">
        <v>545</v>
      </c>
    </row>
    <row r="27" spans="1:3">
      <c r="A27" s="4" t="s">
        <v>604</v>
      </c>
      <c r="B27" s="5" t="n">
        <v>164340</v>
      </c>
      <c r="C27" s="5" t="n">
        <v>164700</v>
      </c>
    </row>
    <row r="28" spans="1:3">
      <c r="A28" s="4" t="s">
        <v>615</v>
      </c>
    </row>
    <row r="29" spans="1:3">
      <c r="A29" s="3" t="s">
        <v>545</v>
      </c>
    </row>
    <row r="30" spans="1:3">
      <c r="A30" s="4" t="s">
        <v>604</v>
      </c>
      <c r="B30" s="5" t="n">
        <v>0</v>
      </c>
      <c r="C30" s="5" t="n">
        <v>101600</v>
      </c>
    </row>
    <row r="31" spans="1:3">
      <c r="A31" s="4" t="s">
        <v>616</v>
      </c>
    </row>
    <row r="32" spans="1:3">
      <c r="A32" s="3" t="s">
        <v>545</v>
      </c>
    </row>
    <row r="33" spans="1:3">
      <c r="A33" s="4" t="s">
        <v>602</v>
      </c>
      <c r="B33" s="5" t="n">
        <v>1132916</v>
      </c>
      <c r="C33" s="5" t="n">
        <v>752212</v>
      </c>
    </row>
    <row r="34" spans="1:3">
      <c r="A34" s="4" t="s">
        <v>617</v>
      </c>
    </row>
    <row r="35" spans="1:3">
      <c r="A35" s="3" t="s">
        <v>545</v>
      </c>
    </row>
    <row r="36" spans="1:3">
      <c r="A36" s="4" t="s">
        <v>602</v>
      </c>
      <c r="B36" s="5" t="n">
        <v>1160694</v>
      </c>
      <c r="C36" s="5" t="n">
        <v>766135</v>
      </c>
    </row>
    <row r="37" spans="1:3">
      <c r="A37" s="4" t="s">
        <v>618</v>
      </c>
    </row>
    <row r="38" spans="1:3">
      <c r="A38" s="3" t="s">
        <v>545</v>
      </c>
    </row>
    <row r="39" spans="1:3">
      <c r="A39" s="4" t="s">
        <v>602</v>
      </c>
      <c r="B39" s="5" t="n">
        <v>1070289</v>
      </c>
      <c r="C39" s="5" t="n">
        <v>752212</v>
      </c>
    </row>
    <row r="40" spans="1:3">
      <c r="A40" s="4" t="s">
        <v>619</v>
      </c>
    </row>
    <row r="41" spans="1:3">
      <c r="A41" s="3" t="s">
        <v>545</v>
      </c>
    </row>
    <row r="42" spans="1:3">
      <c r="A42" s="4" t="s">
        <v>602</v>
      </c>
      <c r="B42" s="5" t="n">
        <v>1097948</v>
      </c>
      <c r="C42" s="5" t="n">
        <v>766135</v>
      </c>
    </row>
    <row r="43" spans="1:3">
      <c r="A43" s="4" t="s">
        <v>620</v>
      </c>
    </row>
    <row r="44" spans="1:3">
      <c r="A44" s="3" t="s">
        <v>545</v>
      </c>
    </row>
    <row r="45" spans="1:3">
      <c r="A45" s="4" t="s">
        <v>602</v>
      </c>
      <c r="B45" s="5" t="n">
        <v>62627</v>
      </c>
      <c r="C45" s="5" t="n">
        <v>0</v>
      </c>
    </row>
    <row r="46" spans="1:3">
      <c r="A46" s="4" t="s">
        <v>621</v>
      </c>
    </row>
    <row r="47" spans="1:3">
      <c r="A47" s="3" t="s">
        <v>545</v>
      </c>
    </row>
    <row r="48" spans="1:3">
      <c r="A48" s="4" t="s">
        <v>602</v>
      </c>
      <c r="B48" s="7" t="n">
        <v>62746</v>
      </c>
      <c r="C48"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 customWidth="1" max="7" min="7" width="14"/>
  </cols>
  <sheetData>
    <row r="1" spans="1:7">
      <c r="A1" s="1" t="s">
        <v>622</v>
      </c>
      <c r="B1" s="2" t="s">
        <v>623</v>
      </c>
      <c r="C1" s="2" t="s">
        <v>2</v>
      </c>
      <c r="D1" s="2" t="s">
        <v>79</v>
      </c>
      <c r="E1" s="2" t="s">
        <v>2</v>
      </c>
      <c r="F1" s="2" t="s">
        <v>79</v>
      </c>
      <c r="G1" s="2" t="s">
        <v>25</v>
      </c>
    </row>
    <row r="2" spans="1:7">
      <c r="A2" s="3" t="s">
        <v>624</v>
      </c>
    </row>
    <row r="3" spans="1:7">
      <c r="A3" s="4" t="s">
        <v>94</v>
      </c>
      <c r="C3" s="7" t="n">
        <v>2809000</v>
      </c>
      <c r="D3" s="7" t="n">
        <v>2345000</v>
      </c>
      <c r="E3" s="7" t="n">
        <v>2809000</v>
      </c>
      <c r="F3" s="7" t="n">
        <v>2345000</v>
      </c>
    </row>
    <row r="4" spans="1:7">
      <c r="A4" s="4" t="s">
        <v>625</v>
      </c>
      <c r="C4" s="5" t="n">
        <v>6745000</v>
      </c>
      <c r="D4" s="5" t="n">
        <v>7193000</v>
      </c>
      <c r="E4" s="5" t="n">
        <v>13601000</v>
      </c>
      <c r="F4" s="5" t="n">
        <v>14458000</v>
      </c>
    </row>
    <row r="5" spans="1:7">
      <c r="A5" s="4" t="s">
        <v>626</v>
      </c>
    </row>
    <row r="6" spans="1:7">
      <c r="A6" s="3" t="s">
        <v>624</v>
      </c>
    </row>
    <row r="7" spans="1:7">
      <c r="A7" s="4" t="s">
        <v>627</v>
      </c>
      <c r="C7" s="5" t="n">
        <v>262500000</v>
      </c>
      <c r="E7" s="5" t="n">
        <v>262500000</v>
      </c>
      <c r="G7" s="7" t="n">
        <v>362500000</v>
      </c>
    </row>
    <row r="8" spans="1:7">
      <c r="A8" s="4" t="s">
        <v>625</v>
      </c>
      <c r="C8" s="5" t="n">
        <v>6665000</v>
      </c>
      <c r="D8" s="5" t="n">
        <v>7101000</v>
      </c>
      <c r="E8" s="5" t="n">
        <v>13442000</v>
      </c>
      <c r="F8" s="5" t="n">
        <v>14273000</v>
      </c>
    </row>
    <row r="9" spans="1:7">
      <c r="A9" s="4" t="s">
        <v>628</v>
      </c>
      <c r="C9" s="5" t="n">
        <v>1342000</v>
      </c>
      <c r="E9" s="5" t="n">
        <v>1342000</v>
      </c>
      <c r="G9" s="5" t="n">
        <v>1453000</v>
      </c>
    </row>
    <row r="10" spans="1:7">
      <c r="A10" s="4" t="s">
        <v>629</v>
      </c>
      <c r="C10" s="5" t="n">
        <v>80000</v>
      </c>
      <c r="D10" s="7" t="n">
        <v>92000</v>
      </c>
      <c r="E10" s="5" t="n">
        <v>159000</v>
      </c>
      <c r="F10" s="7" t="n">
        <v>185000</v>
      </c>
    </row>
    <row r="11" spans="1:7">
      <c r="A11" s="4" t="s">
        <v>630</v>
      </c>
    </row>
    <row r="12" spans="1:7">
      <c r="A12" s="3" t="s">
        <v>624</v>
      </c>
    </row>
    <row r="13" spans="1:7">
      <c r="A13" s="4" t="s">
        <v>631</v>
      </c>
      <c r="B13" s="4" t="s">
        <v>356</v>
      </c>
    </row>
    <row r="14" spans="1:7">
      <c r="A14" s="4" t="s">
        <v>627</v>
      </c>
      <c r="B14" s="7" t="n">
        <v>100000000</v>
      </c>
      <c r="C14" s="7" t="n">
        <v>0</v>
      </c>
      <c r="E14" s="7" t="n">
        <v>0</v>
      </c>
      <c r="G14" s="7" t="n">
        <v>100000000</v>
      </c>
    </row>
    <row r="15" spans="1:7">
      <c r="A15" s="4" t="s">
        <v>94</v>
      </c>
      <c r="B15" s="7" t="n">
        <v>2809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2</v>
      </c>
      <c r="B1" s="2" t="s">
        <v>2</v>
      </c>
      <c r="C1" s="2" t="s">
        <v>623</v>
      </c>
      <c r="D1" s="2" t="s">
        <v>25</v>
      </c>
    </row>
    <row r="2" spans="1:4">
      <c r="A2" s="3" t="s">
        <v>624</v>
      </c>
    </row>
    <row r="3" spans="1:4">
      <c r="A3" s="4" t="s">
        <v>633</v>
      </c>
      <c r="B3" s="7" t="n">
        <v>8123000</v>
      </c>
      <c r="D3" s="7" t="n">
        <v>11091000</v>
      </c>
    </row>
    <row r="4" spans="1:4">
      <c r="A4" s="4" t="s">
        <v>48</v>
      </c>
      <c r="B4" s="5" t="n">
        <v>254377000</v>
      </c>
      <c r="D4" s="5" t="n">
        <v>351409000</v>
      </c>
    </row>
    <row r="5" spans="1:4">
      <c r="A5" s="4" t="s">
        <v>626</v>
      </c>
    </row>
    <row r="6" spans="1:4">
      <c r="A6" s="3" t="s">
        <v>624</v>
      </c>
    </row>
    <row r="7" spans="1:4">
      <c r="A7" s="4" t="s">
        <v>634</v>
      </c>
      <c r="B7" s="5" t="n">
        <v>262500000</v>
      </c>
      <c r="D7" s="5" t="n">
        <v>362500000</v>
      </c>
    </row>
    <row r="8" spans="1:4">
      <c r="A8" s="4" t="s">
        <v>633</v>
      </c>
      <c r="B8" s="5" t="n">
        <v>8123000</v>
      </c>
      <c r="D8" s="5" t="n">
        <v>11091000</v>
      </c>
    </row>
    <row r="9" spans="1:4">
      <c r="A9" s="4" t="s">
        <v>48</v>
      </c>
      <c r="B9" s="5" t="n">
        <v>254377000</v>
      </c>
      <c r="D9" s="5" t="n">
        <v>351409000</v>
      </c>
    </row>
    <row r="10" spans="1:4">
      <c r="A10" s="4" t="s">
        <v>635</v>
      </c>
    </row>
    <row r="11" spans="1:4">
      <c r="A11" s="3" t="s">
        <v>624</v>
      </c>
    </row>
    <row r="12" spans="1:4">
      <c r="A12" s="4" t="s">
        <v>634</v>
      </c>
      <c r="B12" s="5" t="n">
        <v>110000000</v>
      </c>
      <c r="D12" s="5" t="n">
        <v>110000000</v>
      </c>
    </row>
    <row r="13" spans="1:4">
      <c r="A13" s="4" t="s">
        <v>633</v>
      </c>
      <c r="B13" s="5" t="n">
        <v>3674000</v>
      </c>
      <c r="D13" s="5" t="n">
        <v>3694000</v>
      </c>
    </row>
    <row r="14" spans="1:4">
      <c r="A14" s="4" t="s">
        <v>48</v>
      </c>
      <c r="B14" s="5" t="n">
        <v>106326000</v>
      </c>
      <c r="D14" s="5" t="n">
        <v>106306000</v>
      </c>
    </row>
    <row r="15" spans="1:4">
      <c r="A15" s="4" t="s">
        <v>636</v>
      </c>
      <c r="B15" s="7" t="n">
        <v>3715000</v>
      </c>
    </row>
    <row r="16" spans="1:4">
      <c r="A16" s="4" t="s">
        <v>637</v>
      </c>
      <c r="B16" s="4" t="s">
        <v>608</v>
      </c>
    </row>
    <row r="17" spans="1:4">
      <c r="A17" s="4" t="s">
        <v>638</v>
      </c>
      <c r="B17" s="4" t="s">
        <v>639</v>
      </c>
    </row>
    <row r="18" spans="1:4">
      <c r="A18" s="4" t="s">
        <v>640</v>
      </c>
    </row>
    <row r="19" spans="1:4">
      <c r="A19" s="3" t="s">
        <v>624</v>
      </c>
    </row>
    <row r="20" spans="1:4">
      <c r="A20" s="4" t="s">
        <v>634</v>
      </c>
      <c r="B20" s="7" t="n">
        <v>152500000</v>
      </c>
      <c r="D20" s="5" t="n">
        <v>152500000</v>
      </c>
    </row>
    <row r="21" spans="1:4">
      <c r="A21" s="4" t="s">
        <v>633</v>
      </c>
      <c r="B21" s="5" t="n">
        <v>4449000</v>
      </c>
      <c r="D21" s="5" t="n">
        <v>4532000</v>
      </c>
    </row>
    <row r="22" spans="1:4">
      <c r="A22" s="4" t="s">
        <v>48</v>
      </c>
      <c r="B22" s="5" t="n">
        <v>148051000</v>
      </c>
      <c r="D22" s="5" t="n">
        <v>147968000</v>
      </c>
    </row>
    <row r="23" spans="1:4">
      <c r="A23" s="4" t="s">
        <v>636</v>
      </c>
      <c r="B23" s="7" t="n">
        <v>5054000</v>
      </c>
    </row>
    <row r="24" spans="1:4">
      <c r="A24" s="4" t="s">
        <v>637</v>
      </c>
      <c r="B24" s="4" t="s">
        <v>610</v>
      </c>
    </row>
    <row r="25" spans="1:4">
      <c r="A25" s="4" t="s">
        <v>638</v>
      </c>
      <c r="B25" s="4" t="s">
        <v>641</v>
      </c>
    </row>
    <row r="26" spans="1:4">
      <c r="A26" s="4" t="s">
        <v>642</v>
      </c>
    </row>
    <row r="27" spans="1:4">
      <c r="A27" s="3" t="s">
        <v>624</v>
      </c>
    </row>
    <row r="28" spans="1:4">
      <c r="A28" s="4" t="s">
        <v>634</v>
      </c>
      <c r="B28" s="7" t="n">
        <v>0</v>
      </c>
      <c r="C28" s="7" t="n">
        <v>100000000</v>
      </c>
      <c r="D28" s="5" t="n">
        <v>100000000</v>
      </c>
    </row>
    <row r="29" spans="1:4">
      <c r="A29" s="4" t="s">
        <v>633</v>
      </c>
      <c r="B29" s="5" t="n">
        <v>0</v>
      </c>
      <c r="D29" s="5" t="n">
        <v>2865000</v>
      </c>
    </row>
    <row r="30" spans="1:4">
      <c r="A30" s="4" t="s">
        <v>48</v>
      </c>
      <c r="B30" s="5" t="n">
        <v>0</v>
      </c>
      <c r="D30" s="7" t="n">
        <v>97135000</v>
      </c>
    </row>
    <row r="31" spans="1:4">
      <c r="A31" s="4" t="s">
        <v>636</v>
      </c>
      <c r="B31" s="7" t="n">
        <v>3406000</v>
      </c>
    </row>
    <row r="32" spans="1:4">
      <c r="A32" s="4" t="s">
        <v>637</v>
      </c>
      <c r="B32" s="4" t="s">
        <v>612</v>
      </c>
    </row>
    <row r="33" spans="1:4">
      <c r="A33" s="4" t="s">
        <v>638</v>
      </c>
      <c r="B33" s="4" t="s">
        <v>64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44</v>
      </c>
      <c r="B1" s="2" t="s">
        <v>78</v>
      </c>
      <c r="D1" s="2" t="s">
        <v>1</v>
      </c>
    </row>
    <row r="2" spans="1:7">
      <c r="B2" s="2" t="s">
        <v>2</v>
      </c>
      <c r="C2" s="2" t="s">
        <v>79</v>
      </c>
      <c r="D2" s="2" t="s">
        <v>2</v>
      </c>
      <c r="E2" s="2" t="s">
        <v>79</v>
      </c>
      <c r="F2" s="2" t="s">
        <v>2</v>
      </c>
      <c r="G2" s="2" t="s">
        <v>25</v>
      </c>
    </row>
    <row r="3" spans="1:7">
      <c r="A3" s="3" t="s">
        <v>203</v>
      </c>
    </row>
    <row r="4" spans="1:7">
      <c r="A4" s="4" t="s">
        <v>645</v>
      </c>
      <c r="F4" s="7" t="n">
        <v>1799287</v>
      </c>
      <c r="G4" s="7" t="n">
        <v>1617956</v>
      </c>
    </row>
    <row r="5" spans="1:7">
      <c r="A5" s="4" t="s">
        <v>646</v>
      </c>
      <c r="F5" s="5" t="n">
        <v>1310921</v>
      </c>
      <c r="G5" s="5" t="n">
        <v>1278540</v>
      </c>
    </row>
    <row r="6" spans="1:7">
      <c r="A6" s="4" t="s">
        <v>647</v>
      </c>
      <c r="B6" s="7" t="n">
        <v>3110208</v>
      </c>
      <c r="C6" s="7" t="n">
        <v>2636631</v>
      </c>
      <c r="D6" s="7" t="n">
        <v>2896496</v>
      </c>
      <c r="E6" s="7" t="n">
        <v>2510101</v>
      </c>
      <c r="F6" s="7" t="n">
        <v>3110208</v>
      </c>
      <c r="G6" s="7" t="n">
        <v>2896496</v>
      </c>
    </row>
    <row r="7" spans="1:7">
      <c r="A7" s="3" t="s">
        <v>648</v>
      </c>
    </row>
    <row r="8" spans="1:7">
      <c r="A8" s="4" t="s">
        <v>649</v>
      </c>
      <c r="D8" s="5" t="n">
        <v>2896496</v>
      </c>
      <c r="E8" s="5" t="n">
        <v>2510101</v>
      </c>
    </row>
    <row r="9" spans="1:7">
      <c r="A9" s="4" t="s">
        <v>650</v>
      </c>
      <c r="D9" s="5" t="n">
        <v>99936</v>
      </c>
      <c r="E9" s="5" t="n">
        <v>71248</v>
      </c>
    </row>
    <row r="10" spans="1:7">
      <c r="A10" s="4" t="s">
        <v>651</v>
      </c>
      <c r="D10" s="5" t="n">
        <v>2796560</v>
      </c>
      <c r="E10" s="5" t="n">
        <v>2438853</v>
      </c>
    </row>
    <row r="11" spans="1:7">
      <c r="A11" s="4" t="s">
        <v>652</v>
      </c>
      <c r="D11" s="5" t="n">
        <v>936325</v>
      </c>
      <c r="E11" s="5" t="n">
        <v>801188</v>
      </c>
    </row>
    <row r="12" spans="1:7">
      <c r="A12" s="4" t="s">
        <v>653</v>
      </c>
      <c r="D12" s="5" t="n">
        <v>72864</v>
      </c>
      <c r="E12" s="5" t="n">
        <v>29422</v>
      </c>
    </row>
    <row r="13" spans="1:7">
      <c r="A13" s="4" t="s">
        <v>90</v>
      </c>
      <c r="B13" s="5" t="n">
        <v>528620</v>
      </c>
      <c r="C13" s="5" t="n">
        <v>426989</v>
      </c>
      <c r="D13" s="5" t="n">
        <v>1009189</v>
      </c>
      <c r="E13" s="5" t="n">
        <v>830610</v>
      </c>
    </row>
    <row r="14" spans="1:7">
      <c r="A14" s="4" t="s">
        <v>654</v>
      </c>
      <c r="D14" s="5" t="n">
        <v>-211639</v>
      </c>
      <c r="E14" s="5" t="n">
        <v>-175459</v>
      </c>
    </row>
    <row r="15" spans="1:7">
      <c r="A15" s="4" t="s">
        <v>655</v>
      </c>
      <c r="D15" s="5" t="n">
        <v>-604648</v>
      </c>
      <c r="E15" s="5" t="n">
        <v>-551269</v>
      </c>
    </row>
    <row r="16" spans="1:7">
      <c r="A16" s="4" t="s">
        <v>656</v>
      </c>
      <c r="D16" s="5" t="n">
        <v>-816287</v>
      </c>
      <c r="E16" s="5" t="n">
        <v>-726728</v>
      </c>
    </row>
    <row r="17" spans="1:7">
      <c r="A17" s="4" t="s">
        <v>657</v>
      </c>
      <c r="D17" s="5" t="n">
        <v>33065</v>
      </c>
      <c r="E17" s="5" t="n">
        <v>3091</v>
      </c>
    </row>
    <row r="18" spans="1:7">
      <c r="A18" s="4" t="s">
        <v>658</v>
      </c>
      <c r="B18" s="5" t="n">
        <v>3022527</v>
      </c>
      <c r="C18" s="5" t="n">
        <v>2545826</v>
      </c>
      <c r="D18" s="5" t="n">
        <v>3022527</v>
      </c>
      <c r="E18" s="5" t="n">
        <v>2545826</v>
      </c>
    </row>
    <row r="19" spans="1:7">
      <c r="A19" s="4" t="s">
        <v>659</v>
      </c>
      <c r="B19" s="5" t="n">
        <v>87681</v>
      </c>
      <c r="C19" s="5" t="n">
        <v>90805</v>
      </c>
      <c r="D19" s="5" t="n">
        <v>87681</v>
      </c>
      <c r="E19" s="5" t="n">
        <v>90805</v>
      </c>
    </row>
    <row r="20" spans="1:7">
      <c r="A20" s="4" t="s">
        <v>660</v>
      </c>
      <c r="B20" s="5" t="n">
        <v>3110208</v>
      </c>
      <c r="C20" s="5" t="n">
        <v>2636631</v>
      </c>
      <c r="D20" s="5" t="n">
        <v>3110208</v>
      </c>
      <c r="E20" s="5" t="n">
        <v>2636631</v>
      </c>
    </row>
    <row r="21" spans="1:7">
      <c r="A21" s="3" t="s">
        <v>276</v>
      </c>
    </row>
    <row r="22" spans="1:7">
      <c r="A22" s="4" t="s">
        <v>661</v>
      </c>
      <c r="B22" s="5" t="n">
        <v>56024</v>
      </c>
      <c r="C22" s="5" t="n">
        <v>13798</v>
      </c>
      <c r="D22" s="5" t="n">
        <v>72864</v>
      </c>
      <c r="E22" s="5" t="n">
        <v>29422</v>
      </c>
    </row>
    <row r="23" spans="1:7">
      <c r="A23" s="4" t="s">
        <v>662</v>
      </c>
    </row>
    <row r="24" spans="1:7">
      <c r="A24" s="3" t="s">
        <v>276</v>
      </c>
    </row>
    <row r="25" spans="1:7">
      <c r="A25" s="4" t="s">
        <v>661</v>
      </c>
      <c r="B25" s="5" t="n">
        <v>25376</v>
      </c>
      <c r="C25" s="5" t="n">
        <v>13694</v>
      </c>
      <c r="D25" s="5" t="n">
        <v>31608</v>
      </c>
      <c r="E25" s="5" t="n">
        <v>26996</v>
      </c>
    </row>
    <row r="26" spans="1:7">
      <c r="A26" s="4" t="s">
        <v>312</v>
      </c>
    </row>
    <row r="27" spans="1:7">
      <c r="A27" s="3" t="s">
        <v>276</v>
      </c>
    </row>
    <row r="28" spans="1:7">
      <c r="A28" s="4" t="s">
        <v>661</v>
      </c>
      <c r="B28" s="7" t="n">
        <v>29426</v>
      </c>
      <c r="C28" s="7" t="n">
        <v>-20</v>
      </c>
      <c r="D28" s="7" t="n">
        <v>39745</v>
      </c>
      <c r="E28" s="7" t="n">
        <v>-46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Q95"/>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14"/>
    <col customWidth="1" max="7" min="7" width="14"/>
    <col customWidth="1" max="8" min="8" width="14"/>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663</v>
      </c>
      <c r="B1" s="2" t="s">
        <v>664</v>
      </c>
      <c r="C1" s="2" t="s">
        <v>665</v>
      </c>
      <c r="D1" s="2" t="s">
        <v>666</v>
      </c>
      <c r="E1" s="2" t="s">
        <v>667</v>
      </c>
      <c r="F1" s="2" t="s">
        <v>668</v>
      </c>
      <c r="G1" s="2" t="s">
        <v>669</v>
      </c>
      <c r="H1" s="2" t="s">
        <v>670</v>
      </c>
      <c r="I1" s="2" t="s">
        <v>671</v>
      </c>
      <c r="J1" s="2" t="s">
        <v>272</v>
      </c>
      <c r="K1" s="2" t="s">
        <v>273</v>
      </c>
      <c r="L1" s="2" t="s">
        <v>272</v>
      </c>
      <c r="M1" s="2" t="s">
        <v>273</v>
      </c>
      <c r="N1" s="2" t="s">
        <v>275</v>
      </c>
      <c r="O1" s="2" t="s">
        <v>672</v>
      </c>
      <c r="P1" s="2" t="s">
        <v>673</v>
      </c>
      <c r="Q1" s="2" t="s">
        <v>674</v>
      </c>
    </row>
    <row r="2" spans="1:17">
      <c r="A2" s="3" t="s">
        <v>675</v>
      </c>
    </row>
    <row r="3" spans="1:17">
      <c r="A3" s="4" t="s">
        <v>84</v>
      </c>
      <c r="J3" s="7" t="n">
        <v>711125000</v>
      </c>
      <c r="K3" s="7" t="n">
        <v>637564000</v>
      </c>
      <c r="L3" s="7" t="n">
        <v>1420609000</v>
      </c>
      <c r="M3" s="7" t="n">
        <v>1253573000</v>
      </c>
    </row>
    <row r="4" spans="1:17">
      <c r="A4" s="4" t="s">
        <v>36</v>
      </c>
      <c r="J4" s="7" t="n">
        <v>167975000</v>
      </c>
      <c r="L4" s="7" t="n">
        <v>167975000</v>
      </c>
      <c r="N4" s="7" t="n">
        <v>167975000</v>
      </c>
    </row>
    <row r="5" spans="1:17">
      <c r="A5" s="4" t="s">
        <v>676</v>
      </c>
    </row>
    <row r="6" spans="1:17">
      <c r="A6" s="3" t="s">
        <v>675</v>
      </c>
    </row>
    <row r="7" spans="1:17">
      <c r="A7" s="4" t="s">
        <v>677</v>
      </c>
      <c r="J7" s="4" t="s">
        <v>678</v>
      </c>
      <c r="L7" s="4" t="s">
        <v>678</v>
      </c>
    </row>
    <row r="8" spans="1:17">
      <c r="A8" s="4" t="s">
        <v>679</v>
      </c>
    </row>
    <row r="9" spans="1:17">
      <c r="A9" s="3" t="s">
        <v>675</v>
      </c>
    </row>
    <row r="10" spans="1:17">
      <c r="A10" s="4" t="s">
        <v>677</v>
      </c>
      <c r="J10" s="4" t="s">
        <v>680</v>
      </c>
      <c r="L10" s="4" t="s">
        <v>680</v>
      </c>
    </row>
    <row r="11" spans="1:17">
      <c r="A11" s="4" t="s">
        <v>681</v>
      </c>
    </row>
    <row r="12" spans="1:17">
      <c r="A12" s="3" t="s">
        <v>675</v>
      </c>
    </row>
    <row r="13" spans="1:17">
      <c r="A13" s="4" t="s">
        <v>677</v>
      </c>
      <c r="J13" s="4" t="s">
        <v>682</v>
      </c>
      <c r="L13" s="4" t="s">
        <v>682</v>
      </c>
    </row>
    <row r="14" spans="1:17">
      <c r="A14" s="4" t="s">
        <v>683</v>
      </c>
    </row>
    <row r="15" spans="1:17">
      <c r="A15" s="3" t="s">
        <v>675</v>
      </c>
    </row>
    <row r="16" spans="1:17">
      <c r="A16" s="4" t="s">
        <v>677</v>
      </c>
      <c r="J16" s="4" t="s">
        <v>495</v>
      </c>
      <c r="L16" s="4" t="s">
        <v>495</v>
      </c>
    </row>
    <row r="17" spans="1:17">
      <c r="A17" s="4" t="s">
        <v>684</v>
      </c>
    </row>
    <row r="18" spans="1:17">
      <c r="A18" s="3" t="s">
        <v>675</v>
      </c>
    </row>
    <row r="19" spans="1:17">
      <c r="A19" s="4" t="s">
        <v>685</v>
      </c>
      <c r="J19" s="4" t="s">
        <v>686</v>
      </c>
      <c r="L19" s="4" t="s">
        <v>686</v>
      </c>
    </row>
    <row r="20" spans="1:17">
      <c r="A20" s="4" t="s">
        <v>687</v>
      </c>
    </row>
    <row r="21" spans="1:17">
      <c r="A21" s="3" t="s">
        <v>675</v>
      </c>
    </row>
    <row r="22" spans="1:17">
      <c r="A22" s="4" t="s">
        <v>36</v>
      </c>
      <c r="J22" s="7" t="n">
        <v>167975000</v>
      </c>
      <c r="L22" s="7" t="n">
        <v>167975000</v>
      </c>
      <c r="N22" s="7" t="n">
        <v>167975000</v>
      </c>
      <c r="O22" s="7" t="n">
        <v>34240000</v>
      </c>
      <c r="P22" s="7" t="n">
        <v>20193000</v>
      </c>
      <c r="Q22" s="7" t="n">
        <v>113542000</v>
      </c>
    </row>
    <row r="23" spans="1:17">
      <c r="A23" s="4" t="s">
        <v>688</v>
      </c>
    </row>
    <row r="24" spans="1:17">
      <c r="A24" s="3" t="s">
        <v>675</v>
      </c>
    </row>
    <row r="25" spans="1:17">
      <c r="A25" s="4" t="s">
        <v>689</v>
      </c>
      <c r="J25" s="4" t="s">
        <v>690</v>
      </c>
      <c r="L25" s="4" t="s">
        <v>690</v>
      </c>
      <c r="N25" s="4" t="s">
        <v>690</v>
      </c>
    </row>
    <row r="26" spans="1:17">
      <c r="A26" s="4" t="s">
        <v>691</v>
      </c>
    </row>
    <row r="27" spans="1:17">
      <c r="A27" s="3" t="s">
        <v>675</v>
      </c>
    </row>
    <row r="28" spans="1:17">
      <c r="A28" s="4" t="s">
        <v>692</v>
      </c>
      <c r="J28" s="7" t="n">
        <v>161726000</v>
      </c>
      <c r="K28" s="5" t="n">
        <v>143380000</v>
      </c>
      <c r="L28" s="7" t="n">
        <v>322496000</v>
      </c>
      <c r="M28" s="5" t="n">
        <v>284431000</v>
      </c>
    </row>
    <row r="29" spans="1:17">
      <c r="A29" s="4" t="s">
        <v>693</v>
      </c>
    </row>
    <row r="30" spans="1:17">
      <c r="A30" s="3" t="s">
        <v>675</v>
      </c>
    </row>
    <row r="31" spans="1:17">
      <c r="A31" s="4" t="s">
        <v>694</v>
      </c>
      <c r="I31" s="4" t="s">
        <v>695</v>
      </c>
    </row>
    <row r="32" spans="1:17">
      <c r="A32" s="4" t="s">
        <v>696</v>
      </c>
      <c r="I32" s="4" t="s">
        <v>695</v>
      </c>
    </row>
    <row r="33" spans="1:17">
      <c r="A33" s="4" t="s">
        <v>697</v>
      </c>
      <c r="H33" s="4" t="s">
        <v>698</v>
      </c>
      <c r="I33" s="4" t="s">
        <v>361</v>
      </c>
    </row>
    <row r="34" spans="1:17">
      <c r="A34" s="4" t="s">
        <v>699</v>
      </c>
      <c r="B34" s="4" t="s">
        <v>700</v>
      </c>
    </row>
    <row r="35" spans="1:17">
      <c r="A35" s="4" t="s">
        <v>701</v>
      </c>
      <c r="B35" s="4" t="s">
        <v>702</v>
      </c>
    </row>
    <row r="36" spans="1:17">
      <c r="A36" s="4" t="s">
        <v>703</v>
      </c>
      <c r="B36" s="4" t="s">
        <v>704</v>
      </c>
    </row>
    <row r="37" spans="1:17">
      <c r="A37" s="4" t="s">
        <v>705</v>
      </c>
      <c r="B37" s="4" t="s">
        <v>706</v>
      </c>
    </row>
    <row r="38" spans="1:17">
      <c r="A38" s="4" t="s">
        <v>707</v>
      </c>
    </row>
    <row r="39" spans="1:17">
      <c r="A39" s="3" t="s">
        <v>675</v>
      </c>
    </row>
    <row r="40" spans="1:17">
      <c r="A40" s="4" t="s">
        <v>708</v>
      </c>
      <c r="I40" s="4" t="s">
        <v>709</v>
      </c>
    </row>
    <row r="41" spans="1:17">
      <c r="A41" s="4" t="s">
        <v>710</v>
      </c>
    </row>
    <row r="42" spans="1:17">
      <c r="A42" s="3" t="s">
        <v>675</v>
      </c>
    </row>
    <row r="43" spans="1:17">
      <c r="A43" s="4" t="s">
        <v>711</v>
      </c>
      <c r="I43" s="4" t="s">
        <v>712</v>
      </c>
    </row>
    <row r="44" spans="1:17">
      <c r="A44" s="4" t="s">
        <v>713</v>
      </c>
    </row>
    <row r="45" spans="1:17">
      <c r="A45" s="3" t="s">
        <v>675</v>
      </c>
    </row>
    <row r="46" spans="1:17">
      <c r="A46" s="4" t="s">
        <v>697</v>
      </c>
      <c r="E46" s="4" t="s">
        <v>495</v>
      </c>
    </row>
    <row r="47" spans="1:17">
      <c r="A47" s="4" t="s">
        <v>714</v>
      </c>
      <c r="B47" s="4" t="s">
        <v>715</v>
      </c>
      <c r="E47" s="4" t="s">
        <v>695</v>
      </c>
    </row>
    <row r="48" spans="1:17">
      <c r="A48" s="4" t="s">
        <v>716</v>
      </c>
      <c r="D48" s="10" t="n">
        <v>10000000</v>
      </c>
      <c r="E48" s="10" t="n">
        <v>5000000</v>
      </c>
    </row>
    <row r="49" spans="1:17">
      <c r="A49" s="4" t="s">
        <v>717</v>
      </c>
      <c r="E49" s="4" t="s">
        <v>356</v>
      </c>
    </row>
    <row r="50" spans="1:17">
      <c r="A50" s="4" t="s">
        <v>718</v>
      </c>
      <c r="B50" s="4" t="s">
        <v>719</v>
      </c>
    </row>
    <row r="51" spans="1:17">
      <c r="A51" s="4" t="s">
        <v>720</v>
      </c>
    </row>
    <row r="52" spans="1:17">
      <c r="A52" s="3" t="s">
        <v>675</v>
      </c>
    </row>
    <row r="53" spans="1:17">
      <c r="A53" s="4" t="s">
        <v>697</v>
      </c>
      <c r="G53" s="4" t="s">
        <v>495</v>
      </c>
    </row>
    <row r="54" spans="1:17">
      <c r="A54" s="4" t="s">
        <v>721</v>
      </c>
      <c r="G54" s="4" t="s">
        <v>722</v>
      </c>
    </row>
    <row r="55" spans="1:17">
      <c r="A55" s="4" t="s">
        <v>723</v>
      </c>
      <c r="G55" s="4" t="s">
        <v>356</v>
      </c>
    </row>
    <row r="56" spans="1:17">
      <c r="A56" s="4" t="s">
        <v>724</v>
      </c>
    </row>
    <row r="57" spans="1:17">
      <c r="A57" s="3" t="s">
        <v>675</v>
      </c>
    </row>
    <row r="58" spans="1:17">
      <c r="A58" s="4" t="s">
        <v>725</v>
      </c>
      <c r="J58" s="5" t="n">
        <v>1000</v>
      </c>
      <c r="K58" s="5" t="n">
        <v>5000</v>
      </c>
      <c r="L58" s="5" t="n">
        <v>3000</v>
      </c>
      <c r="M58" s="5" t="n">
        <v>12000</v>
      </c>
    </row>
    <row r="59" spans="1:17">
      <c r="A59" s="4" t="s">
        <v>726</v>
      </c>
    </row>
    <row r="60" spans="1:17">
      <c r="A60" s="3" t="s">
        <v>675</v>
      </c>
    </row>
    <row r="61" spans="1:17">
      <c r="A61" s="4" t="s">
        <v>727</v>
      </c>
      <c r="C61" s="4" t="s">
        <v>728</v>
      </c>
    </row>
    <row r="62" spans="1:17">
      <c r="A62" s="4" t="s">
        <v>729</v>
      </c>
      <c r="C62" s="7" t="n">
        <v>1000000</v>
      </c>
    </row>
    <row r="63" spans="1:17">
      <c r="A63" s="4" t="s">
        <v>84</v>
      </c>
      <c r="J63" s="5" t="n">
        <v>402000</v>
      </c>
      <c r="K63" s="5" t="n">
        <v>248000</v>
      </c>
      <c r="L63" s="5" t="n">
        <v>831000</v>
      </c>
      <c r="M63" s="5" t="n">
        <v>440000</v>
      </c>
    </row>
    <row r="64" spans="1:17">
      <c r="A64" s="4" t="s">
        <v>730</v>
      </c>
    </row>
    <row r="65" spans="1:17">
      <c r="A65" s="3" t="s">
        <v>675</v>
      </c>
    </row>
    <row r="66" spans="1:17">
      <c r="A66" s="4" t="s">
        <v>692</v>
      </c>
      <c r="J66" s="5" t="n">
        <v>93000</v>
      </c>
      <c r="K66" s="5" t="n">
        <v>49000</v>
      </c>
      <c r="L66" s="5" t="n">
        <v>203000</v>
      </c>
      <c r="M66" s="5" t="n">
        <v>100000</v>
      </c>
    </row>
    <row r="67" spans="1:17">
      <c r="A67" s="4" t="s">
        <v>731</v>
      </c>
    </row>
    <row r="68" spans="1:17">
      <c r="A68" s="3" t="s">
        <v>675</v>
      </c>
    </row>
    <row r="69" spans="1:17">
      <c r="A69" s="4" t="s">
        <v>732</v>
      </c>
      <c r="J69" s="5" t="n">
        <v>3105900000</v>
      </c>
      <c r="L69" s="5" t="n">
        <v>3105900000</v>
      </c>
      <c r="N69" s="7" t="n">
        <v>2766032000</v>
      </c>
    </row>
    <row r="70" spans="1:17">
      <c r="A70" s="4" t="s">
        <v>733</v>
      </c>
      <c r="J70" s="5" t="n">
        <v>20718000</v>
      </c>
      <c r="L70" s="5" t="n">
        <v>20718000</v>
      </c>
      <c r="N70" s="5" t="n">
        <v>20420000</v>
      </c>
    </row>
    <row r="71" spans="1:17">
      <c r="A71" s="4" t="s">
        <v>734</v>
      </c>
    </row>
    <row r="72" spans="1:17">
      <c r="A72" s="3" t="s">
        <v>675</v>
      </c>
    </row>
    <row r="73" spans="1:17">
      <c r="A73" s="4" t="s">
        <v>701</v>
      </c>
      <c r="I73" s="4" t="s">
        <v>704</v>
      </c>
    </row>
    <row r="74" spans="1:17">
      <c r="A74" s="4" t="s">
        <v>735</v>
      </c>
      <c r="I74" s="4" t="s">
        <v>736</v>
      </c>
    </row>
    <row r="75" spans="1:17">
      <c r="A75" s="4" t="s">
        <v>737</v>
      </c>
    </row>
    <row r="76" spans="1:17">
      <c r="A76" s="3" t="s">
        <v>675</v>
      </c>
    </row>
    <row r="77" spans="1:17">
      <c r="A77" s="4" t="s">
        <v>692</v>
      </c>
      <c r="J77" s="5" t="n">
        <v>6531000</v>
      </c>
      <c r="K77" s="5" t="n">
        <v>5890000</v>
      </c>
      <c r="L77" s="5" t="n">
        <v>13020000</v>
      </c>
      <c r="M77" s="5" t="n">
        <v>11678000</v>
      </c>
    </row>
    <row r="78" spans="1:17">
      <c r="A78" s="4" t="s">
        <v>738</v>
      </c>
      <c r="J78" s="5" t="n">
        <v>15855000</v>
      </c>
      <c r="L78" s="5" t="n">
        <v>15855000</v>
      </c>
      <c r="N78" s="7" t="n">
        <v>14395000</v>
      </c>
    </row>
    <row r="79" spans="1:17">
      <c r="A79" s="4" t="s">
        <v>739</v>
      </c>
    </row>
    <row r="80" spans="1:17">
      <c r="A80" s="3" t="s">
        <v>675</v>
      </c>
    </row>
    <row r="81" spans="1:17">
      <c r="A81" s="4" t="s">
        <v>701</v>
      </c>
      <c r="I81" s="4" t="s">
        <v>704</v>
      </c>
    </row>
    <row r="82" spans="1:17">
      <c r="A82" s="4" t="s">
        <v>740</v>
      </c>
      <c r="I82" s="4" t="s">
        <v>741</v>
      </c>
    </row>
    <row r="83" spans="1:17">
      <c r="A83" s="4" t="s">
        <v>742</v>
      </c>
      <c r="I83" s="7" t="n">
        <v>1000000000</v>
      </c>
    </row>
    <row r="84" spans="1:17">
      <c r="A84" s="4" t="s">
        <v>743</v>
      </c>
    </row>
    <row r="85" spans="1:17">
      <c r="A85" s="3" t="s">
        <v>675</v>
      </c>
    </row>
    <row r="86" spans="1:17">
      <c r="A86" s="4" t="s">
        <v>692</v>
      </c>
      <c r="J86" s="5" t="n">
        <v>1836000</v>
      </c>
      <c r="K86" s="5" t="n">
        <v>1697000</v>
      </c>
      <c r="L86" s="5" t="n">
        <v>3659000</v>
      </c>
      <c r="M86" s="5" t="n">
        <v>3342000</v>
      </c>
    </row>
    <row r="87" spans="1:17">
      <c r="A87" s="4" t="s">
        <v>744</v>
      </c>
    </row>
    <row r="88" spans="1:17">
      <c r="A88" s="3" t="s">
        <v>675</v>
      </c>
    </row>
    <row r="89" spans="1:17">
      <c r="A89" s="4" t="s">
        <v>699</v>
      </c>
      <c r="F89" s="4" t="s">
        <v>728</v>
      </c>
    </row>
    <row r="90" spans="1:17">
      <c r="A90" s="4" t="s">
        <v>745</v>
      </c>
    </row>
    <row r="91" spans="1:17">
      <c r="A91" s="3" t="s">
        <v>675</v>
      </c>
    </row>
    <row r="92" spans="1:17">
      <c r="A92" s="4" t="s">
        <v>692</v>
      </c>
      <c r="J92" s="7" t="n">
        <v>26000</v>
      </c>
      <c r="K92" s="7" t="n">
        <v>17000</v>
      </c>
      <c r="L92" s="7" t="n">
        <v>39000</v>
      </c>
      <c r="M92" s="7" t="n">
        <v>39000</v>
      </c>
    </row>
    <row r="93" spans="1:17">
      <c r="A93" s="4" t="s">
        <v>746</v>
      </c>
    </row>
    <row r="94" spans="1:17">
      <c r="A94" s="3" t="s">
        <v>675</v>
      </c>
    </row>
    <row r="95" spans="1:17">
      <c r="A95" s="4" t="s">
        <v>677</v>
      </c>
      <c r="J95" s="4" t="s">
        <v>747</v>
      </c>
      <c r="L95" s="4" t="s">
        <v>74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5"/>
    <col customWidth="1" max="8" min="8" width="15"/>
  </cols>
  <sheetData>
    <row r="1" spans="1:8">
      <c r="A1" s="1" t="s">
        <v>748</v>
      </c>
      <c r="B1" s="2" t="s">
        <v>749</v>
      </c>
      <c r="C1" s="2" t="s">
        <v>750</v>
      </c>
      <c r="D1" s="2" t="s">
        <v>751</v>
      </c>
      <c r="E1" s="2" t="s">
        <v>2</v>
      </c>
      <c r="F1" s="2" t="s">
        <v>79</v>
      </c>
      <c r="G1" s="2" t="s">
        <v>2</v>
      </c>
      <c r="H1" s="2" t="s">
        <v>79</v>
      </c>
    </row>
    <row r="2" spans="1:8">
      <c r="A2" s="3" t="s">
        <v>675</v>
      </c>
    </row>
    <row r="3" spans="1:8">
      <c r="A3" s="4" t="s">
        <v>752</v>
      </c>
      <c r="E3" s="7" t="n">
        <v>711125000</v>
      </c>
      <c r="F3" s="7" t="n">
        <v>637564000</v>
      </c>
      <c r="G3" s="7" t="n">
        <v>1420609000</v>
      </c>
      <c r="H3" s="7" t="n">
        <v>1253573000</v>
      </c>
    </row>
    <row r="4" spans="1:8">
      <c r="A4" s="4" t="s">
        <v>753</v>
      </c>
    </row>
    <row r="5" spans="1:8">
      <c r="A5" s="3" t="s">
        <v>675</v>
      </c>
    </row>
    <row r="6" spans="1:8">
      <c r="A6" s="4" t="s">
        <v>754</v>
      </c>
      <c r="D6" s="4" t="s">
        <v>706</v>
      </c>
    </row>
    <row r="7" spans="1:8">
      <c r="A7" s="4" t="s">
        <v>755</v>
      </c>
      <c r="D7" s="4" t="s">
        <v>756</v>
      </c>
    </row>
    <row r="8" spans="1:8">
      <c r="A8" s="4" t="s">
        <v>757</v>
      </c>
      <c r="D8" s="4" t="s">
        <v>756</v>
      </c>
    </row>
    <row r="9" spans="1:8">
      <c r="A9" s="4" t="s">
        <v>758</v>
      </c>
    </row>
    <row r="10" spans="1:8">
      <c r="A10" s="3" t="s">
        <v>675</v>
      </c>
    </row>
    <row r="11" spans="1:8">
      <c r="A11" s="4" t="s">
        <v>759</v>
      </c>
      <c r="G11" s="5" t="n">
        <v>8825000</v>
      </c>
    </row>
    <row r="12" spans="1:8">
      <c r="A12" s="4" t="s">
        <v>752</v>
      </c>
      <c r="E12" s="5" t="n">
        <v>119000</v>
      </c>
      <c r="F12" s="5" t="n">
        <v>116000</v>
      </c>
      <c r="G12" s="5" t="n">
        <v>240000</v>
      </c>
      <c r="H12" s="5" t="n">
        <v>159000</v>
      </c>
    </row>
    <row r="13" spans="1:8">
      <c r="A13" s="4" t="s">
        <v>760</v>
      </c>
    </row>
    <row r="14" spans="1:8">
      <c r="A14" s="3" t="s">
        <v>675</v>
      </c>
    </row>
    <row r="15" spans="1:8">
      <c r="A15" s="4" t="s">
        <v>761</v>
      </c>
      <c r="C15" s="4" t="s">
        <v>356</v>
      </c>
    </row>
    <row r="16" spans="1:8">
      <c r="A16" s="4" t="s">
        <v>729</v>
      </c>
      <c r="B16" s="7" t="n">
        <v>1000000</v>
      </c>
      <c r="G16" s="5" t="n">
        <v>1175000</v>
      </c>
    </row>
    <row r="17" spans="1:8">
      <c r="A17" s="4" t="s">
        <v>759</v>
      </c>
      <c r="B17" s="5" t="n">
        <v>4000000</v>
      </c>
    </row>
    <row r="18" spans="1:8">
      <c r="A18" s="4" t="s">
        <v>762</v>
      </c>
      <c r="B18" s="5" t="n">
        <v>2000000</v>
      </c>
      <c r="G18" s="5" t="n">
        <v>2000000</v>
      </c>
    </row>
    <row r="19" spans="1:8">
      <c r="A19" s="4" t="s">
        <v>752</v>
      </c>
      <c r="E19" s="7" t="n">
        <v>0</v>
      </c>
      <c r="F19" s="7" t="n">
        <v>52000</v>
      </c>
      <c r="G19" s="7" t="n">
        <v>0</v>
      </c>
      <c r="H19" s="7" t="n">
        <v>157000</v>
      </c>
    </row>
    <row r="20" spans="1:8">
      <c r="A20" s="4" t="s">
        <v>763</v>
      </c>
    </row>
    <row r="21" spans="1:8">
      <c r="A21" s="3" t="s">
        <v>675</v>
      </c>
    </row>
    <row r="22" spans="1:8">
      <c r="A22" s="4" t="s">
        <v>729</v>
      </c>
      <c r="B22" s="5" t="n">
        <v>1000000</v>
      </c>
    </row>
    <row r="23" spans="1:8">
      <c r="A23" s="4" t="s">
        <v>759</v>
      </c>
      <c r="B23" s="5" t="n">
        <v>1000000</v>
      </c>
    </row>
    <row r="24" spans="1:8">
      <c r="A24" s="4" t="s">
        <v>764</v>
      </c>
    </row>
    <row r="25" spans="1:8">
      <c r="A25" s="3" t="s">
        <v>675</v>
      </c>
    </row>
    <row r="26" spans="1:8">
      <c r="A26" s="4" t="s">
        <v>729</v>
      </c>
      <c r="B26" s="5" t="n">
        <v>2000000</v>
      </c>
    </row>
    <row r="27" spans="1:8">
      <c r="A27" s="4" t="s">
        <v>759</v>
      </c>
      <c r="B27" s="5" t="n">
        <v>3000000</v>
      </c>
    </row>
    <row r="28" spans="1:8">
      <c r="A28" s="4" t="s">
        <v>765</v>
      </c>
    </row>
    <row r="29" spans="1:8">
      <c r="A29" s="3" t="s">
        <v>675</v>
      </c>
    </row>
    <row r="30" spans="1:8">
      <c r="A30" s="4" t="s">
        <v>729</v>
      </c>
      <c r="B30" s="5" t="n">
        <v>5000000</v>
      </c>
    </row>
    <row r="31" spans="1:8">
      <c r="A31" s="4" t="s">
        <v>759</v>
      </c>
      <c r="B31" s="7" t="n">
        <v>5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766</v>
      </c>
      <c r="B1" s="2" t="s">
        <v>767</v>
      </c>
      <c r="C1" s="2" t="s">
        <v>2</v>
      </c>
      <c r="D1" s="2" t="s">
        <v>79</v>
      </c>
      <c r="E1" s="2" t="s">
        <v>2</v>
      </c>
      <c r="F1" s="2" t="s">
        <v>79</v>
      </c>
      <c r="G1" s="2" t="s">
        <v>25</v>
      </c>
    </row>
    <row r="2" spans="1:7">
      <c r="A2" s="3" t="s">
        <v>768</v>
      </c>
    </row>
    <row r="3" spans="1:7">
      <c r="A3" s="4" t="s">
        <v>81</v>
      </c>
      <c r="C3" s="7" t="n">
        <v>705198</v>
      </c>
      <c r="D3" s="7" t="n">
        <v>688322</v>
      </c>
      <c r="E3" s="7" t="n">
        <v>1628625</v>
      </c>
      <c r="F3" s="7" t="n">
        <v>1552436</v>
      </c>
    </row>
    <row r="4" spans="1:7">
      <c r="A4" s="4" t="s">
        <v>107</v>
      </c>
      <c r="B4" s="8" t="n">
        <v>0.15</v>
      </c>
      <c r="C4" s="8" t="n">
        <v>0.15</v>
      </c>
      <c r="D4" s="8" t="n">
        <v>0.14</v>
      </c>
      <c r="E4" s="8" t="n">
        <v>0.3</v>
      </c>
      <c r="F4" s="8" t="n">
        <v>0.28</v>
      </c>
    </row>
    <row r="5" spans="1:7">
      <c r="A5" s="4" t="s">
        <v>312</v>
      </c>
    </row>
    <row r="6" spans="1:7">
      <c r="A6" s="3" t="s">
        <v>768</v>
      </c>
    </row>
    <row r="7" spans="1:7">
      <c r="A7" s="4" t="s">
        <v>81</v>
      </c>
      <c r="C7" s="7" t="n">
        <v>564276</v>
      </c>
      <c r="D7" s="7" t="n">
        <v>523488</v>
      </c>
      <c r="E7" s="7" t="n">
        <v>1155658</v>
      </c>
      <c r="F7" s="7" t="n">
        <v>1071798</v>
      </c>
    </row>
    <row r="8" spans="1:7">
      <c r="A8" s="4" t="s">
        <v>769</v>
      </c>
    </row>
    <row r="9" spans="1:7">
      <c r="A9" s="3" t="s">
        <v>768</v>
      </c>
    </row>
    <row r="10" spans="1:7">
      <c r="A10" s="4" t="s">
        <v>770</v>
      </c>
      <c r="C10" s="4" t="s">
        <v>771</v>
      </c>
      <c r="D10" s="4" t="s">
        <v>772</v>
      </c>
      <c r="E10" s="4" t="s">
        <v>372</v>
      </c>
      <c r="F10" s="4" t="s">
        <v>369</v>
      </c>
    </row>
    <row r="11" spans="1:7">
      <c r="A11" s="4" t="s">
        <v>773</v>
      </c>
    </row>
    <row r="12" spans="1:7">
      <c r="A12" s="3" t="s">
        <v>768</v>
      </c>
    </row>
    <row r="13" spans="1:7">
      <c r="A13" s="4" t="s">
        <v>770</v>
      </c>
      <c r="E13" s="4" t="s">
        <v>774</v>
      </c>
      <c r="G13" s="4" t="s">
        <v>556</v>
      </c>
    </row>
    <row r="14" spans="1:7">
      <c r="A14" s="4" t="s">
        <v>775</v>
      </c>
    </row>
    <row r="15" spans="1:7">
      <c r="A15" s="3" t="s">
        <v>768</v>
      </c>
    </row>
    <row r="16" spans="1:7">
      <c r="A16" s="4" t="s">
        <v>770</v>
      </c>
      <c r="E16" s="4" t="s">
        <v>362</v>
      </c>
      <c r="G16" s="4" t="s">
        <v>347</v>
      </c>
    </row>
    <row r="17" spans="1:7">
      <c r="A17" s="4" t="s">
        <v>776</v>
      </c>
    </row>
    <row r="18" spans="1:7">
      <c r="A18" s="3" t="s">
        <v>768</v>
      </c>
    </row>
    <row r="19" spans="1:7">
      <c r="A19" s="4" t="s">
        <v>770</v>
      </c>
      <c r="E19" s="4" t="s">
        <v>401</v>
      </c>
      <c r="G19" s="4" t="s">
        <v>395</v>
      </c>
    </row>
    <row r="20" spans="1:7">
      <c r="A20" s="4" t="s">
        <v>777</v>
      </c>
    </row>
    <row r="21" spans="1:7">
      <c r="A21" s="3" t="s">
        <v>768</v>
      </c>
    </row>
    <row r="22" spans="1:7">
      <c r="A22" s="4" t="s">
        <v>770</v>
      </c>
      <c r="E22" s="4" t="s">
        <v>778</v>
      </c>
      <c r="G22" s="4" t="s">
        <v>779</v>
      </c>
    </row>
    <row r="23" spans="1:7">
      <c r="A23" s="4" t="s">
        <v>780</v>
      </c>
    </row>
    <row r="24" spans="1:7">
      <c r="A24" s="3" t="s">
        <v>768</v>
      </c>
    </row>
    <row r="25" spans="1:7">
      <c r="A25" s="4" t="s">
        <v>770</v>
      </c>
      <c r="E25" s="4" t="s">
        <v>781</v>
      </c>
      <c r="G25" s="4" t="s">
        <v>782</v>
      </c>
    </row>
    <row r="26" spans="1:7">
      <c r="A26" s="4" t="s">
        <v>783</v>
      </c>
      <c r="E26" s="4" t="s">
        <v>784</v>
      </c>
      <c r="G26" s="4" t="s">
        <v>30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78</v>
      </c>
      <c r="D1" s="2" t="s">
        <v>1</v>
      </c>
    </row>
    <row r="2" spans="1:5">
      <c r="B2" s="2" t="s">
        <v>2</v>
      </c>
      <c r="C2" s="2" t="s">
        <v>79</v>
      </c>
      <c r="D2" s="2" t="s">
        <v>2</v>
      </c>
      <c r="E2" s="2" t="s">
        <v>79</v>
      </c>
    </row>
    <row r="3" spans="1:5">
      <c r="A3" s="3" t="s">
        <v>111</v>
      </c>
    </row>
    <row r="4" spans="1:5">
      <c r="A4" s="4" t="s">
        <v>100</v>
      </c>
      <c r="B4" s="7" t="n">
        <v>-16335</v>
      </c>
      <c r="C4" s="7" t="n">
        <v>39887</v>
      </c>
      <c r="D4" s="7" t="n">
        <v>10166</v>
      </c>
      <c r="E4" s="7" t="n">
        <v>76716</v>
      </c>
    </row>
    <row r="5" spans="1:5">
      <c r="A5" s="3" t="s">
        <v>112</v>
      </c>
    </row>
    <row r="6" spans="1:5">
      <c r="A6" s="4" t="s">
        <v>113</v>
      </c>
      <c r="B6" s="5" t="n">
        <v>41995</v>
      </c>
      <c r="C6" s="5" t="n">
        <v>44356</v>
      </c>
      <c r="D6" s="5" t="n">
        <v>47656</v>
      </c>
      <c r="E6" s="5" t="n">
        <v>147744</v>
      </c>
    </row>
    <row r="7" spans="1:5">
      <c r="A7" s="4" t="s">
        <v>114</v>
      </c>
      <c r="B7" s="5" t="n">
        <v>-199</v>
      </c>
      <c r="C7" s="5" t="n">
        <v>-448</v>
      </c>
      <c r="D7" s="5" t="n">
        <v>896</v>
      </c>
      <c r="E7" s="5" t="n">
        <v>200</v>
      </c>
    </row>
    <row r="8" spans="1:5">
      <c r="A8" s="4" t="s">
        <v>115</v>
      </c>
      <c r="B8" s="5" t="n">
        <v>-21777</v>
      </c>
      <c r="C8" s="5" t="n">
        <v>5537</v>
      </c>
      <c r="D8" s="5" t="n">
        <v>-27975</v>
      </c>
      <c r="E8" s="5" t="n">
        <v>-5197</v>
      </c>
    </row>
    <row r="9" spans="1:5">
      <c r="A9" s="4" t="s">
        <v>116</v>
      </c>
      <c r="B9" s="5" t="n">
        <v>20019</v>
      </c>
      <c r="C9" s="5" t="n">
        <v>49445</v>
      </c>
      <c r="D9" s="5" t="n">
        <v>20577</v>
      </c>
      <c r="E9" s="5" t="n">
        <v>142747</v>
      </c>
    </row>
    <row r="10" spans="1:5">
      <c r="A10" s="4" t="s">
        <v>117</v>
      </c>
      <c r="B10" s="5" t="n">
        <v>-11</v>
      </c>
      <c r="C10" s="5" t="n">
        <v>-3</v>
      </c>
      <c r="D10" s="5" t="n">
        <v>30</v>
      </c>
      <c r="E10" s="5" t="n">
        <v>-39</v>
      </c>
    </row>
    <row r="11" spans="1:5">
      <c r="A11" s="4" t="s">
        <v>118</v>
      </c>
      <c r="B11" s="5" t="n">
        <v>20008</v>
      </c>
      <c r="C11" s="5" t="n">
        <v>49442</v>
      </c>
      <c r="D11" s="5" t="n">
        <v>20607</v>
      </c>
      <c r="E11" s="5" t="n">
        <v>142708</v>
      </c>
    </row>
    <row r="12" spans="1:5">
      <c r="A12" s="4" t="s">
        <v>119</v>
      </c>
      <c r="B12" s="5" t="n">
        <v>3673</v>
      </c>
      <c r="C12" s="5" t="n">
        <v>89329</v>
      </c>
      <c r="D12" s="5" t="n">
        <v>30773</v>
      </c>
      <c r="E12" s="5" t="n">
        <v>219424</v>
      </c>
    </row>
    <row r="13" spans="1:5">
      <c r="A13" s="4" t="s">
        <v>120</v>
      </c>
      <c r="B13" s="5" t="n">
        <v>9</v>
      </c>
      <c r="C13" s="5" t="n">
        <v>46</v>
      </c>
      <c r="D13" s="5" t="n">
        <v>31</v>
      </c>
      <c r="E13" s="5" t="n">
        <v>110</v>
      </c>
    </row>
    <row r="14" spans="1:5">
      <c r="A14" s="4" t="s">
        <v>121</v>
      </c>
      <c r="B14" s="5" t="n">
        <v>-24</v>
      </c>
      <c r="C14" s="5" t="n">
        <v>14</v>
      </c>
      <c r="D14" s="5" t="n">
        <v>-29</v>
      </c>
      <c r="E14" s="5" t="n">
        <v>-15</v>
      </c>
    </row>
    <row r="15" spans="1:5">
      <c r="A15" s="4" t="s">
        <v>122</v>
      </c>
      <c r="B15" s="5" t="n">
        <v>-15</v>
      </c>
      <c r="C15" s="5" t="n">
        <v>60</v>
      </c>
      <c r="D15" s="5" t="n">
        <v>2</v>
      </c>
      <c r="E15" s="5" t="n">
        <v>95</v>
      </c>
    </row>
    <row r="16" spans="1:5">
      <c r="A16" s="4" t="s">
        <v>123</v>
      </c>
      <c r="B16" s="7" t="n">
        <v>3658</v>
      </c>
      <c r="C16" s="7" t="n">
        <v>89389</v>
      </c>
      <c r="D16" s="7" t="n">
        <v>30775</v>
      </c>
      <c r="E16" s="7" t="n">
        <v>21951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5</v>
      </c>
      <c r="B1" s="2" t="s">
        <v>78</v>
      </c>
      <c r="D1" s="2" t="s">
        <v>1</v>
      </c>
    </row>
    <row r="2" spans="1:5">
      <c r="B2" s="2" t="s">
        <v>2</v>
      </c>
      <c r="C2" s="2" t="s">
        <v>79</v>
      </c>
      <c r="D2" s="2" t="s">
        <v>2</v>
      </c>
      <c r="E2" s="2" t="s">
        <v>79</v>
      </c>
    </row>
    <row r="3" spans="1:5">
      <c r="A3" s="3" t="s">
        <v>786</v>
      </c>
    </row>
    <row r="4" spans="1:5">
      <c r="A4" s="4" t="s">
        <v>787</v>
      </c>
      <c r="B4" s="7" t="n">
        <v>-16326</v>
      </c>
      <c r="C4" s="7" t="n">
        <v>39933</v>
      </c>
      <c r="D4" s="7" t="n">
        <v>10197</v>
      </c>
      <c r="E4" s="7" t="n">
        <v>76826</v>
      </c>
    </row>
    <row r="5" spans="1:5">
      <c r="A5" s="4" t="s">
        <v>103</v>
      </c>
      <c r="B5" s="5" t="n">
        <v>-6033</v>
      </c>
      <c r="C5" s="5" t="n">
        <v>-9023</v>
      </c>
      <c r="D5" s="5" t="n">
        <v>-12066</v>
      </c>
      <c r="E5" s="5" t="n">
        <v>-18700</v>
      </c>
    </row>
    <row r="6" spans="1:5">
      <c r="A6" s="4" t="s">
        <v>788</v>
      </c>
      <c r="B6" s="5" t="n">
        <v>9</v>
      </c>
      <c r="C6" s="5" t="n">
        <v>-19</v>
      </c>
      <c r="D6" s="5" t="n">
        <v>-1</v>
      </c>
      <c r="E6" s="5" t="n">
        <v>-36</v>
      </c>
    </row>
    <row r="7" spans="1:5">
      <c r="A7" s="4" t="s">
        <v>789</v>
      </c>
      <c r="B7" s="5" t="n">
        <v>-22350</v>
      </c>
      <c r="C7" s="5" t="n">
        <v>30891</v>
      </c>
      <c r="D7" s="5" t="n">
        <v>-1870</v>
      </c>
      <c r="E7" s="5" t="n">
        <v>58090</v>
      </c>
    </row>
    <row r="8" spans="1:5">
      <c r="A8" s="3" t="s">
        <v>790</v>
      </c>
    </row>
    <row r="9" spans="1:5">
      <c r="A9" s="4" t="s">
        <v>791</v>
      </c>
      <c r="B9" s="5" t="n">
        <v>0</v>
      </c>
      <c r="C9" s="5" t="n">
        <v>2990</v>
      </c>
      <c r="D9" s="5" t="n">
        <v>0</v>
      </c>
      <c r="E9" s="5" t="n">
        <v>5980</v>
      </c>
    </row>
    <row r="10" spans="1:5">
      <c r="A10" s="4" t="s">
        <v>792</v>
      </c>
      <c r="B10" s="7" t="n">
        <v>-22350</v>
      </c>
      <c r="C10" s="7" t="n">
        <v>33881</v>
      </c>
      <c r="D10" s="7" t="n">
        <v>-1870</v>
      </c>
      <c r="E10" s="7" t="n">
        <v>64070</v>
      </c>
    </row>
    <row r="11" spans="1:5">
      <c r="A11" s="3" t="s">
        <v>793</v>
      </c>
    </row>
    <row r="12" spans="1:5">
      <c r="A12" s="4" t="s">
        <v>108</v>
      </c>
      <c r="B12" s="5" t="n">
        <v>86564794</v>
      </c>
      <c r="C12" s="5" t="n">
        <v>73997759</v>
      </c>
      <c r="D12" s="5" t="n">
        <v>86458413</v>
      </c>
      <c r="E12" s="5" t="n">
        <v>73934518</v>
      </c>
    </row>
    <row r="13" spans="1:5">
      <c r="A13" s="3" t="s">
        <v>790</v>
      </c>
    </row>
    <row r="14" spans="1:5">
      <c r="A14" s="4" t="s">
        <v>794</v>
      </c>
      <c r="B14" s="5" t="n">
        <v>0</v>
      </c>
      <c r="C14" s="5" t="n">
        <v>1009595</v>
      </c>
      <c r="D14" s="5" t="n">
        <v>0</v>
      </c>
      <c r="E14" s="5" t="n">
        <v>1040272</v>
      </c>
    </row>
    <row r="15" spans="1:5">
      <c r="A15" s="4" t="s">
        <v>795</v>
      </c>
      <c r="B15" s="5" t="n">
        <v>0</v>
      </c>
      <c r="C15" s="5" t="n">
        <v>10919272</v>
      </c>
      <c r="D15" s="5" t="n">
        <v>0</v>
      </c>
      <c r="E15" s="5" t="n">
        <v>10919272</v>
      </c>
    </row>
    <row r="16" spans="1:5">
      <c r="A16" s="4" t="s">
        <v>796</v>
      </c>
      <c r="B16" s="5" t="n">
        <v>86564794</v>
      </c>
      <c r="C16" s="5" t="n">
        <v>85926626</v>
      </c>
      <c r="D16" s="5" t="n">
        <v>86458413</v>
      </c>
      <c r="E16" s="5" t="n">
        <v>85894062</v>
      </c>
    </row>
    <row r="17" spans="1:5">
      <c r="A17" s="4" t="s">
        <v>105</v>
      </c>
      <c r="B17" s="8" t="n">
        <v>-0.26</v>
      </c>
      <c r="C17" s="8" t="n">
        <v>0.42</v>
      </c>
      <c r="D17" s="8" t="n">
        <v>-0.02</v>
      </c>
      <c r="E17" s="8" t="n">
        <v>0.79</v>
      </c>
    </row>
    <row r="18" spans="1:5">
      <c r="A18" s="4" t="s">
        <v>106</v>
      </c>
      <c r="B18" s="8" t="n">
        <v>-0.26</v>
      </c>
      <c r="C18" s="8" t="n">
        <v>0.39</v>
      </c>
      <c r="D18" s="8" t="n">
        <v>-0.02</v>
      </c>
      <c r="E18" s="8" t="n">
        <v>0.75</v>
      </c>
    </row>
    <row r="19" spans="1:5">
      <c r="A19" s="4" t="s">
        <v>797</v>
      </c>
    </row>
    <row r="20" spans="1:5">
      <c r="A20" s="3" t="s">
        <v>786</v>
      </c>
    </row>
    <row r="21" spans="1:5">
      <c r="A21" s="4" t="s">
        <v>103</v>
      </c>
      <c r="B21" s="7" t="n">
        <v>-6033</v>
      </c>
      <c r="C21" s="7" t="n">
        <v>-6033</v>
      </c>
      <c r="D21" s="7" t="n">
        <v>-12066</v>
      </c>
      <c r="E21" s="7" t="n">
        <v>-12720</v>
      </c>
    </row>
    <row r="22" spans="1:5">
      <c r="A22" s="4" t="s">
        <v>798</v>
      </c>
    </row>
    <row r="23" spans="1:5">
      <c r="A23" s="3" t="s">
        <v>786</v>
      </c>
    </row>
    <row r="24" spans="1:5">
      <c r="A24" s="4" t="s">
        <v>103</v>
      </c>
      <c r="B24" s="7" t="n">
        <v>0</v>
      </c>
      <c r="C24" s="7" t="n">
        <v>-2990</v>
      </c>
      <c r="D24" s="7" t="n">
        <v>0</v>
      </c>
      <c r="E24" s="7" t="n">
        <v>-598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99</v>
      </c>
      <c r="B1" s="2" t="s">
        <v>800</v>
      </c>
      <c r="C1" s="2" t="s">
        <v>801</v>
      </c>
      <c r="D1" s="2" t="s">
        <v>802</v>
      </c>
      <c r="E1" s="2" t="s">
        <v>803</v>
      </c>
      <c r="F1" s="2" t="s">
        <v>804</v>
      </c>
      <c r="G1" s="2" t="s">
        <v>2</v>
      </c>
      <c r="H1" s="2" t="s">
        <v>79</v>
      </c>
      <c r="I1" s="2" t="s">
        <v>25</v>
      </c>
    </row>
    <row r="2" spans="1:9">
      <c r="A2" s="3" t="s">
        <v>214</v>
      </c>
    </row>
    <row r="3" spans="1:9">
      <c r="A3" s="4" t="s">
        <v>805</v>
      </c>
      <c r="G3" s="5" t="n">
        <v>150000000</v>
      </c>
    </row>
    <row r="4" spans="1:9">
      <c r="A4" s="4" t="s">
        <v>806</v>
      </c>
      <c r="G4" s="5" t="n">
        <v>87708549</v>
      </c>
      <c r="I4" s="5" t="n">
        <v>87321012</v>
      </c>
    </row>
    <row r="5" spans="1:9">
      <c r="A5" s="4" t="s">
        <v>807</v>
      </c>
      <c r="G5" s="5" t="n">
        <v>86620524</v>
      </c>
      <c r="I5" s="5" t="n">
        <v>86271109</v>
      </c>
    </row>
    <row r="6" spans="1:9">
      <c r="A6" s="4" t="s">
        <v>808</v>
      </c>
      <c r="G6" s="5" t="n">
        <v>18600000</v>
      </c>
    </row>
    <row r="7" spans="1:9">
      <c r="A7" s="4" t="s">
        <v>809</v>
      </c>
      <c r="G7" s="5" t="n">
        <v>43691451</v>
      </c>
    </row>
    <row r="8" spans="1:9">
      <c r="A8" s="3" t="s">
        <v>810</v>
      </c>
    </row>
    <row r="9" spans="1:9">
      <c r="A9" s="4" t="s">
        <v>170</v>
      </c>
      <c r="G9" s="7" t="n">
        <v>145120</v>
      </c>
      <c r="H9" s="7" t="n">
        <v>0</v>
      </c>
    </row>
    <row r="10" spans="1:9">
      <c r="A10" s="4" t="s">
        <v>811</v>
      </c>
      <c r="C10" s="5" t="n">
        <v>33920</v>
      </c>
      <c r="D10" s="5" t="n">
        <v>1161</v>
      </c>
      <c r="E10" s="5" t="n">
        <v>1163</v>
      </c>
      <c r="F10" s="5" t="n">
        <v>1878</v>
      </c>
    </row>
    <row r="11" spans="1:9">
      <c r="A11" s="4" t="s">
        <v>812</v>
      </c>
      <c r="C11" s="8" t="n">
        <v>14.85</v>
      </c>
      <c r="D11" s="8" t="n">
        <v>16.5</v>
      </c>
      <c r="E11" s="8" t="n">
        <v>16.75</v>
      </c>
      <c r="F11" s="7" t="n">
        <v>17</v>
      </c>
    </row>
    <row r="12" spans="1:9">
      <c r="A12" s="4" t="s">
        <v>813</v>
      </c>
    </row>
    <row r="13" spans="1:9">
      <c r="A13" s="3" t="s">
        <v>810</v>
      </c>
    </row>
    <row r="14" spans="1:9">
      <c r="A14" s="4" t="s">
        <v>814</v>
      </c>
      <c r="B14" s="5" t="n">
        <v>6000000</v>
      </c>
    </row>
    <row r="15" spans="1:9">
      <c r="A15" s="4" t="s">
        <v>815</v>
      </c>
      <c r="B15" s="4" t="s">
        <v>816</v>
      </c>
    </row>
    <row r="16" spans="1:9">
      <c r="A16" s="4" t="s">
        <v>817</v>
      </c>
      <c r="B16" s="5" t="n">
        <v>6000000</v>
      </c>
    </row>
    <row r="17" spans="1:9">
      <c r="A17" s="4" t="s">
        <v>818</v>
      </c>
      <c r="B17" s="8" t="n">
        <v>0.01</v>
      </c>
    </row>
    <row r="18" spans="1:9">
      <c r="A18" s="4" t="s">
        <v>819</v>
      </c>
      <c r="B18" s="7" t="n">
        <v>25</v>
      </c>
    </row>
    <row r="19" spans="1:9">
      <c r="A19" s="4" t="s">
        <v>170</v>
      </c>
      <c r="B19" s="7" t="n">
        <v>144975</v>
      </c>
    </row>
    <row r="20" spans="1:9">
      <c r="A20" s="4" t="s">
        <v>820</v>
      </c>
      <c r="B20" s="7" t="n">
        <v>5025</v>
      </c>
    </row>
    <row r="21" spans="1:9">
      <c r="A21" s="4" t="s">
        <v>821</v>
      </c>
      <c r="B21" s="7" t="n">
        <v>25</v>
      </c>
    </row>
    <row r="22" spans="1:9">
      <c r="A22" s="4" t="s">
        <v>822</v>
      </c>
      <c r="B22" s="7" t="n">
        <v>2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3</v>
      </c>
      <c r="B1" s="2" t="s">
        <v>78</v>
      </c>
      <c r="D1" s="2" t="s">
        <v>1</v>
      </c>
    </row>
    <row r="2" spans="1:5">
      <c r="B2" s="2" t="s">
        <v>2</v>
      </c>
      <c r="C2" s="2" t="s">
        <v>79</v>
      </c>
      <c r="D2" s="2" t="s">
        <v>2</v>
      </c>
      <c r="E2" s="2" t="s">
        <v>79</v>
      </c>
    </row>
    <row r="3" spans="1:5">
      <c r="A3" s="3" t="s">
        <v>824</v>
      </c>
    </row>
    <row r="4" spans="1:5">
      <c r="A4" s="4" t="s">
        <v>825</v>
      </c>
      <c r="D4" s="7" t="n">
        <v>1361152</v>
      </c>
    </row>
    <row r="5" spans="1:5">
      <c r="A5" s="4" t="s">
        <v>826</v>
      </c>
      <c r="B5" s="7" t="n">
        <v>20207</v>
      </c>
      <c r="C5" s="7" t="n">
        <v>49890</v>
      </c>
      <c r="D5" s="5" t="n">
        <v>19711</v>
      </c>
      <c r="E5" s="7" t="n">
        <v>142508</v>
      </c>
    </row>
    <row r="6" spans="1:5">
      <c r="A6" s="4" t="s">
        <v>827</v>
      </c>
      <c r="B6" s="5" t="n">
        <v>-199</v>
      </c>
      <c r="C6" s="5" t="n">
        <v>-448</v>
      </c>
      <c r="D6" s="5" t="n">
        <v>896</v>
      </c>
      <c r="E6" s="5" t="n">
        <v>200</v>
      </c>
    </row>
    <row r="7" spans="1:5">
      <c r="A7" s="4" t="s">
        <v>118</v>
      </c>
      <c r="B7" s="5" t="n">
        <v>20008</v>
      </c>
      <c r="C7" s="5" t="n">
        <v>49442</v>
      </c>
      <c r="D7" s="5" t="n">
        <v>20607</v>
      </c>
      <c r="E7" s="5" t="n">
        <v>142708</v>
      </c>
    </row>
    <row r="8" spans="1:5">
      <c r="A8" s="4" t="s">
        <v>828</v>
      </c>
      <c r="B8" s="5" t="n">
        <v>1500752</v>
      </c>
      <c r="C8" s="5" t="n">
        <v>1530887</v>
      </c>
      <c r="D8" s="5" t="n">
        <v>1500752</v>
      </c>
      <c r="E8" s="5" t="n">
        <v>1530887</v>
      </c>
    </row>
    <row r="9" spans="1:5">
      <c r="A9" s="4" t="s">
        <v>829</v>
      </c>
    </row>
    <row r="10" spans="1:5">
      <c r="A10" s="3" t="s">
        <v>824</v>
      </c>
    </row>
    <row r="11" spans="1:5">
      <c r="A11" s="4" t="s">
        <v>825</v>
      </c>
      <c r="B11" s="5" t="n">
        <v>-13919</v>
      </c>
      <c r="C11" s="5" t="n">
        <v>49888</v>
      </c>
      <c r="D11" s="5" t="n">
        <v>-20716</v>
      </c>
      <c r="E11" s="5" t="n">
        <v>-54112</v>
      </c>
    </row>
    <row r="12" spans="1:5">
      <c r="A12" s="4" t="s">
        <v>826</v>
      </c>
      <c r="B12" s="5" t="n">
        <v>41984</v>
      </c>
      <c r="C12" s="5" t="n">
        <v>44353</v>
      </c>
      <c r="D12" s="5" t="n">
        <v>47686</v>
      </c>
      <c r="E12" s="5" t="n">
        <v>147705</v>
      </c>
    </row>
    <row r="13" spans="1:5">
      <c r="A13" s="4" t="s">
        <v>827</v>
      </c>
      <c r="B13" s="5" t="n">
        <v>-199</v>
      </c>
      <c r="C13" s="5" t="n">
        <v>-448</v>
      </c>
      <c r="D13" s="5" t="n">
        <v>896</v>
      </c>
      <c r="E13" s="5" t="n">
        <v>200</v>
      </c>
    </row>
    <row r="14" spans="1:5">
      <c r="A14" s="4" t="s">
        <v>118</v>
      </c>
      <c r="B14" s="5" t="n">
        <v>41785</v>
      </c>
      <c r="C14" s="5" t="n">
        <v>43905</v>
      </c>
      <c r="D14" s="5" t="n">
        <v>48582</v>
      </c>
      <c r="E14" s="5" t="n">
        <v>147905</v>
      </c>
    </row>
    <row r="15" spans="1:5">
      <c r="A15" s="4" t="s">
        <v>828</v>
      </c>
      <c r="B15" s="5" t="n">
        <v>27866</v>
      </c>
      <c r="C15" s="5" t="n">
        <v>93793</v>
      </c>
      <c r="D15" s="5" t="n">
        <v>27866</v>
      </c>
      <c r="E15" s="5" t="n">
        <v>93793</v>
      </c>
    </row>
    <row r="16" spans="1:5">
      <c r="A16" s="4" t="s">
        <v>830</v>
      </c>
    </row>
    <row r="17" spans="1:5">
      <c r="A17" s="3" t="s">
        <v>824</v>
      </c>
    </row>
    <row r="18" spans="1:5">
      <c r="A18" s="4" t="s">
        <v>825</v>
      </c>
      <c r="B18" s="5" t="n">
        <v>29406</v>
      </c>
      <c r="C18" s="5" t="n">
        <v>19497</v>
      </c>
      <c r="D18" s="5" t="n">
        <v>35604</v>
      </c>
      <c r="E18" s="5" t="n">
        <v>30231</v>
      </c>
    </row>
    <row r="19" spans="1:5">
      <c r="A19" s="4" t="s">
        <v>826</v>
      </c>
      <c r="B19" s="5" t="n">
        <v>-21777</v>
      </c>
      <c r="C19" s="5" t="n">
        <v>5537</v>
      </c>
      <c r="D19" s="5" t="n">
        <v>-27975</v>
      </c>
      <c r="E19" s="5" t="n">
        <v>-5197</v>
      </c>
    </row>
    <row r="20" spans="1:5">
      <c r="A20" s="4" t="s">
        <v>827</v>
      </c>
      <c r="B20" s="5" t="n">
        <v>0</v>
      </c>
      <c r="C20" s="5" t="n">
        <v>0</v>
      </c>
      <c r="D20" s="5" t="n">
        <v>0</v>
      </c>
      <c r="E20" s="5" t="n">
        <v>0</v>
      </c>
    </row>
    <row r="21" spans="1:5">
      <c r="A21" s="4" t="s">
        <v>118</v>
      </c>
      <c r="B21" s="5" t="n">
        <v>-21777</v>
      </c>
      <c r="C21" s="5" t="n">
        <v>5537</v>
      </c>
      <c r="D21" s="5" t="n">
        <v>-27975</v>
      </c>
      <c r="E21" s="5" t="n">
        <v>-5197</v>
      </c>
    </row>
    <row r="22" spans="1:5">
      <c r="A22" s="4" t="s">
        <v>828</v>
      </c>
      <c r="B22" s="5" t="n">
        <v>7629</v>
      </c>
      <c r="C22" s="5" t="n">
        <v>25034</v>
      </c>
      <c r="D22" s="5" t="n">
        <v>7629</v>
      </c>
      <c r="E22" s="5" t="n">
        <v>25034</v>
      </c>
    </row>
    <row r="23" spans="1:5">
      <c r="A23" s="4" t="s">
        <v>831</v>
      </c>
    </row>
    <row r="24" spans="1:5">
      <c r="A24" s="3" t="s">
        <v>824</v>
      </c>
    </row>
    <row r="25" spans="1:5">
      <c r="A25" s="4" t="s">
        <v>825</v>
      </c>
      <c r="B25" s="5" t="n">
        <v>15487</v>
      </c>
      <c r="C25" s="5" t="n">
        <v>69385</v>
      </c>
      <c r="D25" s="5" t="n">
        <v>14888</v>
      </c>
      <c r="E25" s="5" t="n">
        <v>-23881</v>
      </c>
    </row>
    <row r="26" spans="1:5">
      <c r="A26" s="4" t="s">
        <v>828</v>
      </c>
      <c r="B26" s="5" t="n">
        <v>35495</v>
      </c>
      <c r="C26" s="5" t="n">
        <v>118827</v>
      </c>
      <c r="D26" s="5" t="n">
        <v>35495</v>
      </c>
      <c r="E26" s="5" t="n">
        <v>118827</v>
      </c>
    </row>
    <row r="27" spans="1:5">
      <c r="A27" s="4" t="s">
        <v>832</v>
      </c>
    </row>
    <row r="28" spans="1:5">
      <c r="A28" s="3" t="s">
        <v>824</v>
      </c>
    </row>
    <row r="29" spans="1:5">
      <c r="A29" s="4" t="s">
        <v>828</v>
      </c>
      <c r="B29" s="5" t="n">
        <v>0</v>
      </c>
      <c r="C29" s="5" t="n">
        <v>0</v>
      </c>
      <c r="D29" s="5" t="n">
        <v>0</v>
      </c>
      <c r="E29" s="5" t="n">
        <v>0</v>
      </c>
    </row>
    <row r="30" spans="1:5">
      <c r="A30" s="4" t="s">
        <v>833</v>
      </c>
    </row>
    <row r="31" spans="1:5">
      <c r="A31" s="3" t="s">
        <v>824</v>
      </c>
    </row>
    <row r="32" spans="1:5">
      <c r="A32" s="4" t="s">
        <v>828</v>
      </c>
      <c r="B32" s="5" t="n">
        <v>-80</v>
      </c>
      <c r="C32" s="5" t="n">
        <v>-99</v>
      </c>
      <c r="D32" s="5" t="n">
        <v>-80</v>
      </c>
      <c r="E32" s="5" t="n">
        <v>-99</v>
      </c>
    </row>
    <row r="33" spans="1:5">
      <c r="A33" s="4" t="s">
        <v>834</v>
      </c>
    </row>
    <row r="34" spans="1:5">
      <c r="A34" s="3" t="s">
        <v>824</v>
      </c>
    </row>
    <row r="35" spans="1:5">
      <c r="A35" s="4" t="s">
        <v>828</v>
      </c>
      <c r="B35" s="5" t="n">
        <v>-80</v>
      </c>
      <c r="C35" s="5" t="n">
        <v>-99</v>
      </c>
      <c r="D35" s="5" t="n">
        <v>-80</v>
      </c>
      <c r="E35" s="5" t="n">
        <v>-99</v>
      </c>
    </row>
    <row r="36" spans="1:5">
      <c r="A36" s="4" t="s">
        <v>835</v>
      </c>
    </row>
    <row r="37" spans="1:5">
      <c r="A37" s="3" t="s">
        <v>824</v>
      </c>
    </row>
    <row r="38" spans="1:5">
      <c r="A38" s="4" t="s">
        <v>828</v>
      </c>
      <c r="B38" s="5" t="n">
        <v>27866</v>
      </c>
      <c r="C38" s="5" t="n">
        <v>93793</v>
      </c>
      <c r="D38" s="5" t="n">
        <v>27866</v>
      </c>
      <c r="E38" s="5" t="n">
        <v>93793</v>
      </c>
    </row>
    <row r="39" spans="1:5">
      <c r="A39" s="4" t="s">
        <v>836</v>
      </c>
    </row>
    <row r="40" spans="1:5">
      <c r="A40" s="3" t="s">
        <v>824</v>
      </c>
    </row>
    <row r="41" spans="1:5">
      <c r="A41" s="4" t="s">
        <v>828</v>
      </c>
      <c r="B41" s="5" t="n">
        <v>7709</v>
      </c>
      <c r="C41" s="5" t="n">
        <v>25133</v>
      </c>
      <c r="D41" s="5" t="n">
        <v>7709</v>
      </c>
      <c r="E41" s="5" t="n">
        <v>25133</v>
      </c>
    </row>
    <row r="42" spans="1:5">
      <c r="A42" s="4" t="s">
        <v>837</v>
      </c>
    </row>
    <row r="43" spans="1:5">
      <c r="A43" s="3" t="s">
        <v>824</v>
      </c>
    </row>
    <row r="44" spans="1:5">
      <c r="A44" s="4" t="s">
        <v>825</v>
      </c>
      <c r="D44" s="5" t="n">
        <v>14997</v>
      </c>
      <c r="E44" s="5" t="n">
        <v>-23767</v>
      </c>
    </row>
    <row r="45" spans="1:5">
      <c r="A45" s="4" t="s">
        <v>828</v>
      </c>
      <c r="B45" s="7" t="n">
        <v>35575</v>
      </c>
      <c r="C45" s="7" t="n">
        <v>118926</v>
      </c>
      <c r="D45" s="7" t="n">
        <v>35575</v>
      </c>
      <c r="E45" s="7" t="n">
        <v>11892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6"/>
    <col customWidth="1" max="2" min="2" width="14"/>
    <col customWidth="1" max="3" min="3" width="13"/>
    <col customWidth="1" max="4" min="4" width="14"/>
    <col customWidth="1" max="5" min="5" width="14"/>
    <col customWidth="1" max="6" min="6" width="14"/>
    <col customWidth="1" max="7" min="7" width="14"/>
  </cols>
  <sheetData>
    <row r="1" spans="1:7">
      <c r="A1" s="1" t="s">
        <v>838</v>
      </c>
      <c r="B1" s="2" t="s">
        <v>839</v>
      </c>
      <c r="C1" s="2" t="s">
        <v>767</v>
      </c>
      <c r="D1" s="2" t="s">
        <v>2</v>
      </c>
      <c r="E1" s="2" t="s">
        <v>79</v>
      </c>
      <c r="F1" s="2" t="s">
        <v>2</v>
      </c>
      <c r="G1" s="2" t="s">
        <v>79</v>
      </c>
    </row>
    <row r="2" spans="1:7">
      <c r="A2" s="3" t="s">
        <v>840</v>
      </c>
    </row>
    <row r="3" spans="1:7">
      <c r="A3" s="4" t="s">
        <v>107</v>
      </c>
      <c r="C3" s="8" t="n">
        <v>0.15</v>
      </c>
      <c r="D3" s="8" t="n">
        <v>0.15</v>
      </c>
      <c r="E3" s="8" t="n">
        <v>0.14</v>
      </c>
      <c r="F3" s="8" t="n">
        <v>0.3</v>
      </c>
      <c r="G3" s="8" t="n">
        <v>0.28</v>
      </c>
    </row>
    <row r="4" spans="1:7">
      <c r="A4" s="4" t="s">
        <v>841</v>
      </c>
    </row>
    <row r="5" spans="1:7">
      <c r="A5" s="3" t="s">
        <v>840</v>
      </c>
    </row>
    <row r="6" spans="1:7">
      <c r="A6" s="4" t="s">
        <v>107</v>
      </c>
      <c r="B6" s="8" t="n">
        <v>0.15</v>
      </c>
    </row>
    <row r="7" spans="1:7">
      <c r="A7" s="4" t="s">
        <v>842</v>
      </c>
    </row>
    <row r="8" spans="1:7">
      <c r="A8" s="3" t="s">
        <v>840</v>
      </c>
    </row>
    <row r="9" spans="1:7">
      <c r="A9" s="4" t="s">
        <v>843</v>
      </c>
      <c r="B9" s="11" t="n">
        <v>0.515625</v>
      </c>
    </row>
    <row r="10" spans="1:7">
      <c r="A10" s="4" t="s">
        <v>844</v>
      </c>
    </row>
    <row r="11" spans="1:7">
      <c r="A11" s="3" t="s">
        <v>840</v>
      </c>
    </row>
    <row r="12" spans="1:7">
      <c r="A12" s="4" t="s">
        <v>843</v>
      </c>
      <c r="B12" s="11" t="n">
        <v>0.445313</v>
      </c>
    </row>
    <row r="13" spans="1:7">
      <c r="A13" s="4" t="s">
        <v>845</v>
      </c>
    </row>
    <row r="14" spans="1:7">
      <c r="A14" s="3" t="s">
        <v>840</v>
      </c>
    </row>
    <row r="15" spans="1:7">
      <c r="A15" s="4" t="s">
        <v>843</v>
      </c>
      <c r="B15" s="12" t="n">
        <v>0.418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12"/>
    <col customWidth="1" max="3" min="3" width="27"/>
    <col customWidth="1" max="4" min="4" width="23"/>
    <col customWidth="1" max="5" min="5" width="36"/>
    <col customWidth="1" max="6" min="6" width="48"/>
    <col customWidth="1" max="7" min="7" width="27"/>
    <col customWidth="1" max="8" min="8" width="25"/>
    <col customWidth="1" max="9" min="9" width="49"/>
    <col customWidth="1" max="10" min="10" width="64"/>
    <col customWidth="1" max="11" min="11" width="73"/>
  </cols>
  <sheetData>
    <row r="1" spans="1:11">
      <c r="A1" s="1" t="s">
        <v>124</v>
      </c>
      <c r="B1" s="2" t="s">
        <v>125</v>
      </c>
      <c r="C1" s="2" t="s">
        <v>126</v>
      </c>
      <c r="D1" s="2" t="s">
        <v>127</v>
      </c>
      <c r="E1" s="2" t="s">
        <v>128</v>
      </c>
      <c r="F1" s="2" t="s">
        <v>129</v>
      </c>
      <c r="G1" s="2" t="s">
        <v>130</v>
      </c>
      <c r="H1" s="2" t="s">
        <v>131</v>
      </c>
      <c r="I1" s="2" t="s">
        <v>132</v>
      </c>
      <c r="J1" s="2" t="s">
        <v>133</v>
      </c>
      <c r="K1" s="2" t="s">
        <v>134</v>
      </c>
    </row>
    <row r="2" spans="1:11">
      <c r="A2" s="4" t="s">
        <v>135</v>
      </c>
      <c r="C2" s="7" t="n">
        <v>480000</v>
      </c>
      <c r="D2" s="7" t="n">
        <v>747</v>
      </c>
      <c r="E2" s="7" t="n">
        <v>579178</v>
      </c>
      <c r="F2" s="7" t="n">
        <v>-23767</v>
      </c>
      <c r="G2" s="7" t="n">
        <v>316184</v>
      </c>
      <c r="H2" s="7" t="n">
        <v>-4521</v>
      </c>
      <c r="I2" s="7" t="n">
        <v>1278</v>
      </c>
    </row>
    <row r="3" spans="1:11">
      <c r="A3" s="3" t="s">
        <v>136</v>
      </c>
    </row>
    <row r="4" spans="1:11">
      <c r="A4" s="4" t="s">
        <v>137</v>
      </c>
      <c r="J4" s="7" t="n">
        <v>0</v>
      </c>
    </row>
    <row r="5" spans="1:11">
      <c r="A5" s="4" t="s">
        <v>138</v>
      </c>
      <c r="D5" s="5" t="n">
        <v>4</v>
      </c>
      <c r="E5" s="5" t="n">
        <v>438</v>
      </c>
    </row>
    <row r="6" spans="1:11">
      <c r="A6" s="4" t="s">
        <v>139</v>
      </c>
      <c r="E6" s="5" t="n">
        <v>1836</v>
      </c>
    </row>
    <row r="7" spans="1:11">
      <c r="A7" s="4" t="s">
        <v>140</v>
      </c>
      <c r="K7" s="7" t="n">
        <v>0</v>
      </c>
    </row>
    <row r="8" spans="1:11">
      <c r="A8" s="4" t="s">
        <v>141</v>
      </c>
      <c r="F8" s="5" t="n">
        <v>147905</v>
      </c>
    </row>
    <row r="9" spans="1:11">
      <c r="A9" s="4" t="s">
        <v>115</v>
      </c>
      <c r="F9" s="5" t="n">
        <v>-5212</v>
      </c>
      <c r="I9" s="5" t="n">
        <v>15</v>
      </c>
    </row>
    <row r="10" spans="1:11">
      <c r="A10" s="4" t="s">
        <v>142</v>
      </c>
      <c r="B10" s="7" t="n">
        <v>76826</v>
      </c>
      <c r="G10" s="5" t="n">
        <v>76826</v>
      </c>
    </row>
    <row r="11" spans="1:11">
      <c r="A11" s="4" t="s">
        <v>103</v>
      </c>
      <c r="G11" s="5" t="n">
        <v>-18700</v>
      </c>
    </row>
    <row r="12" spans="1:11">
      <c r="A12" s="4" t="s">
        <v>143</v>
      </c>
      <c r="G12" s="5" t="n">
        <v>-20734</v>
      </c>
    </row>
    <row r="13" spans="1:11">
      <c r="A13" s="4" t="s">
        <v>144</v>
      </c>
      <c r="H13" s="5" t="n">
        <v>-470</v>
      </c>
    </row>
    <row r="14" spans="1:11">
      <c r="A14" s="4" t="s">
        <v>145</v>
      </c>
      <c r="I14" s="5" t="n">
        <v>14</v>
      </c>
    </row>
    <row r="15" spans="1:11">
      <c r="A15" s="4" t="s">
        <v>146</v>
      </c>
      <c r="I15" s="5" t="n">
        <v>-24</v>
      </c>
    </row>
    <row r="16" spans="1:11">
      <c r="A16" s="4" t="s">
        <v>120</v>
      </c>
      <c r="B16" s="5" t="n">
        <v>110</v>
      </c>
      <c r="I16" s="5" t="n">
        <v>-110</v>
      </c>
    </row>
    <row r="17" spans="1:11">
      <c r="A17" s="4" t="s">
        <v>147</v>
      </c>
      <c r="B17" s="5" t="n">
        <v>1530887</v>
      </c>
      <c r="C17" s="5" t="n">
        <v>480000</v>
      </c>
      <c r="D17" s="5" t="n">
        <v>751</v>
      </c>
      <c r="E17" s="5" t="n">
        <v>581452</v>
      </c>
      <c r="F17" s="5" t="n">
        <v>118926</v>
      </c>
      <c r="G17" s="5" t="n">
        <v>353576</v>
      </c>
      <c r="H17" s="5" t="n">
        <v>-4991</v>
      </c>
      <c r="I17" s="5" t="n">
        <v>1173</v>
      </c>
    </row>
    <row r="18" spans="1:11">
      <c r="A18" s="3" t="s">
        <v>136</v>
      </c>
    </row>
    <row r="19" spans="1:11">
      <c r="A19" s="4" t="s">
        <v>142</v>
      </c>
      <c r="B19" s="5" t="n">
        <v>39933</v>
      </c>
    </row>
    <row r="20" spans="1:11">
      <c r="A20" s="4" t="s">
        <v>120</v>
      </c>
      <c r="B20" s="5" t="n">
        <v>46</v>
      </c>
    </row>
    <row r="21" spans="1:11">
      <c r="A21" s="4" t="s">
        <v>147</v>
      </c>
      <c r="B21" s="5" t="n">
        <v>1530887</v>
      </c>
      <c r="C21" s="5" t="n">
        <v>480000</v>
      </c>
      <c r="D21" s="5" t="n">
        <v>751</v>
      </c>
      <c r="E21" s="5" t="n">
        <v>581452</v>
      </c>
      <c r="F21" s="5" t="n">
        <v>118926</v>
      </c>
      <c r="G21" s="5" t="n">
        <v>353576</v>
      </c>
      <c r="H21" s="5" t="n">
        <v>-4991</v>
      </c>
      <c r="I21" s="5" t="n">
        <v>1173</v>
      </c>
    </row>
    <row r="22" spans="1:11">
      <c r="A22" s="4" t="s">
        <v>148</v>
      </c>
      <c r="B22" s="5" t="n">
        <v>1361152</v>
      </c>
      <c r="C22" s="5" t="n">
        <v>315000</v>
      </c>
      <c r="D22" s="5" t="n">
        <v>873</v>
      </c>
      <c r="E22" s="5" t="n">
        <v>749256</v>
      </c>
      <c r="F22" s="5" t="n">
        <v>14997</v>
      </c>
      <c r="G22" s="5" t="n">
        <v>285662</v>
      </c>
      <c r="H22" s="5" t="n">
        <v>-4991</v>
      </c>
      <c r="I22" s="5" t="n">
        <v>355</v>
      </c>
    </row>
    <row r="23" spans="1:11">
      <c r="A23" s="3" t="s">
        <v>136</v>
      </c>
    </row>
    <row r="24" spans="1:11">
      <c r="A24" s="4" t="s">
        <v>137</v>
      </c>
      <c r="J24" s="7" t="n">
        <v>150000</v>
      </c>
    </row>
    <row r="25" spans="1:11">
      <c r="A25" s="4" t="s">
        <v>138</v>
      </c>
      <c r="D25" s="5" t="n">
        <v>4</v>
      </c>
      <c r="E25" s="5" t="n">
        <v>1006</v>
      </c>
    </row>
    <row r="26" spans="1:11">
      <c r="A26" s="4" t="s">
        <v>139</v>
      </c>
      <c r="E26" s="5" t="n">
        <v>1470</v>
      </c>
    </row>
    <row r="27" spans="1:11">
      <c r="A27" s="4" t="s">
        <v>140</v>
      </c>
      <c r="K27" s="7" t="n">
        <v>-5025</v>
      </c>
    </row>
    <row r="28" spans="1:11">
      <c r="A28" s="4" t="s">
        <v>141</v>
      </c>
      <c r="F28" s="5" t="n">
        <v>48582</v>
      </c>
    </row>
    <row r="29" spans="1:11">
      <c r="A29" s="4" t="s">
        <v>115</v>
      </c>
      <c r="F29" s="5" t="n">
        <v>-28004</v>
      </c>
      <c r="I29" s="5" t="n">
        <v>29</v>
      </c>
    </row>
    <row r="30" spans="1:11">
      <c r="A30" s="4" t="s">
        <v>142</v>
      </c>
      <c r="B30" s="5" t="n">
        <v>10197</v>
      </c>
      <c r="G30" s="5" t="n">
        <v>10197</v>
      </c>
    </row>
    <row r="31" spans="1:11">
      <c r="A31" s="4" t="s">
        <v>103</v>
      </c>
      <c r="G31" s="5" t="n">
        <v>-12066</v>
      </c>
    </row>
    <row r="32" spans="1:11">
      <c r="A32" s="4" t="s">
        <v>143</v>
      </c>
      <c r="G32" s="5" t="n">
        <v>-25987</v>
      </c>
    </row>
    <row r="33" spans="1:11">
      <c r="A33" s="4" t="s">
        <v>144</v>
      </c>
      <c r="H33" s="5" t="n">
        <v>-575</v>
      </c>
    </row>
    <row r="34" spans="1:11">
      <c r="A34" s="4" t="s">
        <v>145</v>
      </c>
      <c r="I34" s="5" t="n">
        <v>0</v>
      </c>
    </row>
    <row r="35" spans="1:11">
      <c r="A35" s="4" t="s">
        <v>146</v>
      </c>
      <c r="I35" s="5" t="n">
        <v>0</v>
      </c>
    </row>
    <row r="36" spans="1:11">
      <c r="A36" s="4" t="s">
        <v>120</v>
      </c>
      <c r="B36" s="5" t="n">
        <v>31</v>
      </c>
      <c r="I36" s="5" t="n">
        <v>-31</v>
      </c>
    </row>
    <row r="37" spans="1:11">
      <c r="A37" s="4" t="s">
        <v>149</v>
      </c>
      <c r="B37" s="5" t="n">
        <v>1500752</v>
      </c>
      <c r="C37" s="5" t="n">
        <v>465000</v>
      </c>
      <c r="D37" s="5" t="n">
        <v>877</v>
      </c>
      <c r="E37" s="5" t="n">
        <v>746707</v>
      </c>
      <c r="F37" s="5" t="n">
        <v>35575</v>
      </c>
      <c r="G37" s="5" t="n">
        <v>257806</v>
      </c>
      <c r="H37" s="5" t="n">
        <v>-5566</v>
      </c>
      <c r="I37" s="5" t="n">
        <v>353</v>
      </c>
    </row>
    <row r="38" spans="1:11">
      <c r="A38" s="3" t="s">
        <v>136</v>
      </c>
    </row>
    <row r="39" spans="1:11">
      <c r="A39" s="4" t="s">
        <v>142</v>
      </c>
      <c r="B39" s="5" t="n">
        <v>-16326</v>
      </c>
    </row>
    <row r="40" spans="1:11">
      <c r="A40" s="4" t="s">
        <v>120</v>
      </c>
      <c r="B40" s="5" t="n">
        <v>9</v>
      </c>
    </row>
    <row r="41" spans="1:11">
      <c r="A41" s="4" t="s">
        <v>149</v>
      </c>
      <c r="B41" s="7" t="n">
        <v>1500752</v>
      </c>
      <c r="C41" s="7" t="n">
        <v>465000</v>
      </c>
      <c r="D41" s="7" t="n">
        <v>877</v>
      </c>
      <c r="E41" s="7" t="n">
        <v>746707</v>
      </c>
      <c r="F41" s="7" t="n">
        <v>35575</v>
      </c>
      <c r="G41" s="7" t="n">
        <v>257806</v>
      </c>
      <c r="H41" s="7" t="n">
        <v>-5566</v>
      </c>
      <c r="I41" s="7" t="n">
        <v>35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79</v>
      </c>
    </row>
    <row r="3" spans="1:3">
      <c r="A3" s="3" t="s">
        <v>151</v>
      </c>
    </row>
    <row r="4" spans="1:3">
      <c r="A4" s="4" t="s">
        <v>152</v>
      </c>
      <c r="B4" s="7" t="n">
        <v>10166</v>
      </c>
      <c r="C4" s="7" t="n">
        <v>76716</v>
      </c>
    </row>
    <row r="5" spans="1:3">
      <c r="A5" s="3" t="s">
        <v>153</v>
      </c>
    </row>
    <row r="6" spans="1:3">
      <c r="A6" s="4" t="s">
        <v>154</v>
      </c>
      <c r="B6" s="5" t="n">
        <v>7480</v>
      </c>
      <c r="C6" s="5" t="n">
        <v>11838</v>
      </c>
    </row>
    <row r="7" spans="1:3">
      <c r="A7" s="4" t="s">
        <v>87</v>
      </c>
      <c r="B7" s="5" t="n">
        <v>-2457</v>
      </c>
      <c r="C7" s="5" t="n">
        <v>-2611</v>
      </c>
    </row>
    <row r="8" spans="1:3">
      <c r="A8" s="4" t="s">
        <v>96</v>
      </c>
      <c r="B8" s="5" t="n">
        <v>8643</v>
      </c>
      <c r="C8" s="5" t="n">
        <v>-5787</v>
      </c>
    </row>
    <row r="9" spans="1:3">
      <c r="A9" s="3" t="s">
        <v>155</v>
      </c>
    </row>
    <row r="10" spans="1:3">
      <c r="A10" s="4" t="s">
        <v>67</v>
      </c>
      <c r="B10" s="5" t="n">
        <v>-84743</v>
      </c>
      <c r="C10" s="5" t="n">
        <v>-173947</v>
      </c>
    </row>
    <row r="11" spans="1:3">
      <c r="A11" s="4" t="s">
        <v>68</v>
      </c>
      <c r="B11" s="5" t="n">
        <v>12441</v>
      </c>
      <c r="C11" s="5" t="n">
        <v>-19931</v>
      </c>
    </row>
    <row r="12" spans="1:3">
      <c r="A12" s="4" t="s">
        <v>33</v>
      </c>
      <c r="B12" s="5" t="n">
        <v>1132</v>
      </c>
      <c r="C12" s="5" t="n">
        <v>-233</v>
      </c>
    </row>
    <row r="13" spans="1:3">
      <c r="A13" s="4" t="s">
        <v>69</v>
      </c>
      <c r="B13" s="5" t="n">
        <v>-49773</v>
      </c>
      <c r="C13" s="5" t="n">
        <v>-53800</v>
      </c>
    </row>
    <row r="14" spans="1:3">
      <c r="A14" s="4" t="s">
        <v>39</v>
      </c>
      <c r="B14" s="5" t="n">
        <v>-14669</v>
      </c>
      <c r="C14" s="5" t="n">
        <v>-41288</v>
      </c>
    </row>
    <row r="15" spans="1:3">
      <c r="A15" s="3" t="s">
        <v>156</v>
      </c>
    </row>
    <row r="16" spans="1:3">
      <c r="A16" s="4" t="s">
        <v>70</v>
      </c>
      <c r="B16" s="5" t="n">
        <v>180462</v>
      </c>
      <c r="C16" s="5" t="n">
        <v>129615</v>
      </c>
    </row>
    <row r="17" spans="1:3">
      <c r="A17" s="4" t="s">
        <v>71</v>
      </c>
      <c r="B17" s="5" t="n">
        <v>163689</v>
      </c>
      <c r="C17" s="5" t="n">
        <v>217596</v>
      </c>
    </row>
    <row r="18" spans="1:3">
      <c r="A18" s="4" t="s">
        <v>44</v>
      </c>
      <c r="B18" s="5" t="n">
        <v>-8859</v>
      </c>
      <c r="C18" s="5" t="n">
        <v>26869</v>
      </c>
    </row>
    <row r="19" spans="1:3">
      <c r="A19" s="4" t="s">
        <v>157</v>
      </c>
      <c r="B19" s="5" t="n">
        <v>223512</v>
      </c>
      <c r="C19" s="5" t="n">
        <v>165037</v>
      </c>
    </row>
    <row r="20" spans="1:3">
      <c r="A20" s="3" t="s">
        <v>158</v>
      </c>
    </row>
    <row r="21" spans="1:3">
      <c r="A21" s="4" t="s">
        <v>159</v>
      </c>
      <c r="B21" s="5" t="n">
        <v>-260963</v>
      </c>
      <c r="C21" s="5" t="n">
        <v>-363083</v>
      </c>
    </row>
    <row r="22" spans="1:3">
      <c r="A22" s="4" t="s">
        <v>160</v>
      </c>
      <c r="B22" s="5" t="n">
        <v>-147</v>
      </c>
      <c r="C22" s="5" t="n">
        <v>-92</v>
      </c>
    </row>
    <row r="23" spans="1:3">
      <c r="A23" s="4" t="s">
        <v>161</v>
      </c>
      <c r="B23" s="5" t="n">
        <v>102394</v>
      </c>
      <c r="C23" s="5" t="n">
        <v>86663</v>
      </c>
    </row>
    <row r="24" spans="1:3">
      <c r="A24" s="4" t="s">
        <v>162</v>
      </c>
      <c r="B24" s="5" t="n">
        <v>205606</v>
      </c>
      <c r="C24" s="5" t="n">
        <v>322342</v>
      </c>
    </row>
    <row r="25" spans="1:3">
      <c r="A25" s="4" t="s">
        <v>163</v>
      </c>
      <c r="B25" s="5" t="n">
        <v>7856</v>
      </c>
      <c r="C25" s="5" t="n">
        <v>0</v>
      </c>
    </row>
    <row r="26" spans="1:3">
      <c r="A26" s="4" t="s">
        <v>164</v>
      </c>
      <c r="B26" s="5" t="n">
        <v>388</v>
      </c>
      <c r="C26" s="5" t="n">
        <v>527</v>
      </c>
    </row>
    <row r="27" spans="1:3">
      <c r="A27" s="4" t="s">
        <v>165</v>
      </c>
      <c r="B27" s="5" t="n">
        <v>-85946</v>
      </c>
      <c r="C27" s="5" t="n">
        <v>-135417</v>
      </c>
    </row>
    <row r="28" spans="1:3">
      <c r="A28" s="4" t="s">
        <v>166</v>
      </c>
      <c r="B28" s="5" t="n">
        <v>-864</v>
      </c>
      <c r="C28" s="5" t="n">
        <v>-333</v>
      </c>
    </row>
    <row r="29" spans="1:3">
      <c r="A29" s="4" t="s">
        <v>167</v>
      </c>
      <c r="B29" s="5" t="n">
        <v>-31676</v>
      </c>
      <c r="C29" s="5" t="n">
        <v>-89393</v>
      </c>
    </row>
    <row r="30" spans="1:3">
      <c r="A30" s="3" t="s">
        <v>168</v>
      </c>
    </row>
    <row r="31" spans="1:3">
      <c r="A31" s="4" t="s">
        <v>169</v>
      </c>
      <c r="B31" s="5" t="n">
        <v>0</v>
      </c>
      <c r="C31" s="5" t="n">
        <v>106535</v>
      </c>
    </row>
    <row r="32" spans="1:3">
      <c r="A32" s="4" t="s">
        <v>170</v>
      </c>
      <c r="B32" s="5" t="n">
        <v>145120</v>
      </c>
      <c r="C32" s="5" t="n">
        <v>0</v>
      </c>
    </row>
    <row r="33" spans="1:3">
      <c r="A33" s="4" t="s">
        <v>171</v>
      </c>
      <c r="B33" s="5" t="n">
        <v>1010</v>
      </c>
      <c r="C33" s="5" t="n">
        <v>442</v>
      </c>
    </row>
    <row r="34" spans="1:3">
      <c r="A34" s="4" t="s">
        <v>172</v>
      </c>
      <c r="B34" s="5" t="n">
        <v>-575</v>
      </c>
      <c r="C34" s="5" t="n">
        <v>-470</v>
      </c>
    </row>
    <row r="35" spans="1:3">
      <c r="A35" s="4" t="s">
        <v>173</v>
      </c>
      <c r="B35" s="5" t="n">
        <v>-25936</v>
      </c>
      <c r="C35" s="5" t="n">
        <v>-20693</v>
      </c>
    </row>
    <row r="36" spans="1:3">
      <c r="A36" s="4" t="s">
        <v>174</v>
      </c>
      <c r="B36" s="5" t="n">
        <v>-12066</v>
      </c>
      <c r="C36" s="5" t="n">
        <v>-18700</v>
      </c>
    </row>
    <row r="37" spans="1:3">
      <c r="A37" s="4" t="s">
        <v>175</v>
      </c>
      <c r="B37" s="5" t="n">
        <v>7553</v>
      </c>
      <c r="C37" s="5" t="n">
        <v>-40386</v>
      </c>
    </row>
    <row r="38" spans="1:3">
      <c r="A38" s="4" t="s">
        <v>176</v>
      </c>
      <c r="B38" s="5" t="n">
        <v>1690</v>
      </c>
      <c r="C38" s="5" t="n">
        <v>2560</v>
      </c>
    </row>
    <row r="39" spans="1:3">
      <c r="A39" s="4" t="s">
        <v>177</v>
      </c>
      <c r="B39" s="5" t="n">
        <v>201079</v>
      </c>
      <c r="C39" s="5" t="n">
        <v>37818</v>
      </c>
    </row>
    <row r="40" spans="1:3">
      <c r="A40" s="4" t="s">
        <v>178</v>
      </c>
      <c r="B40" s="5" t="n">
        <v>45747</v>
      </c>
      <c r="C40" s="5" t="n">
        <v>89641</v>
      </c>
    </row>
    <row r="41" spans="1:3">
      <c r="A41" s="4" t="s">
        <v>179</v>
      </c>
      <c r="B41" s="5" t="n">
        <v>246826</v>
      </c>
      <c r="C41" s="5" t="n">
        <v>127459</v>
      </c>
    </row>
    <row r="42" spans="1:3">
      <c r="A42" s="4" t="s">
        <v>180</v>
      </c>
    </row>
    <row r="43" spans="1:3">
      <c r="A43" s="3" t="s">
        <v>168</v>
      </c>
    </row>
    <row r="44" spans="1:3">
      <c r="A44" s="4" t="s">
        <v>181</v>
      </c>
      <c r="B44" s="5" t="n">
        <v>-100000</v>
      </c>
      <c r="C44" s="5" t="n">
        <v>0</v>
      </c>
    </row>
    <row r="45" spans="1:3">
      <c r="A45" s="4" t="s">
        <v>182</v>
      </c>
    </row>
    <row r="46" spans="1:3">
      <c r="A46" s="3" t="s">
        <v>168</v>
      </c>
    </row>
    <row r="47" spans="1:3">
      <c r="A47" s="4" t="s">
        <v>181</v>
      </c>
      <c r="B47" s="7" t="n">
        <v>0</v>
      </c>
      <c r="C47" s="7" t="n">
        <v>-1075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5:09:42Z</dcterms:created>
  <dcterms:modified xmlns:dcterms="http://purl.org/dc/terms/" xmlns:xsi="http://www.w3.org/2001/XMLSchema-instance" xsi:type="dcterms:W3CDTF">2017-08-09T15:09:42Z</dcterms:modified>
</cp:coreProperties>
</file>